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Balance Sheet Information" sheetId="13" state="visible" r:id="rId13"/>
    <sheet xmlns:r="http://schemas.openxmlformats.org/officeDocument/2006/relationships" name="Goodwill and Intangible Assets" sheetId="14" state="visible" r:id="rId14"/>
    <sheet xmlns:r="http://schemas.openxmlformats.org/officeDocument/2006/relationships" name="Debt Instruments" sheetId="15" state="visible" r:id="rId15"/>
    <sheet xmlns:r="http://schemas.openxmlformats.org/officeDocument/2006/relationships" name="Common Stock Warrant Liabilitie"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Information About Revenue and 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stments and Fair Value Me_2" sheetId="28" state="visible" r:id="rId28"/>
    <sheet xmlns:r="http://schemas.openxmlformats.org/officeDocument/2006/relationships" name="Balance Sheet Information (Tabl" sheetId="29" state="visible" r:id="rId29"/>
    <sheet xmlns:r="http://schemas.openxmlformats.org/officeDocument/2006/relationships" name="Goodwill and Intangible Assets " sheetId="30" state="visible" r:id="rId30"/>
    <sheet xmlns:r="http://schemas.openxmlformats.org/officeDocument/2006/relationships" name="Debt Instruments (Tables)" sheetId="31" state="visible" r:id="rId31"/>
    <sheet xmlns:r="http://schemas.openxmlformats.org/officeDocument/2006/relationships" name="Common Stock Warrant Liabilit_2" sheetId="32" state="visible" r:id="rId32"/>
    <sheet xmlns:r="http://schemas.openxmlformats.org/officeDocument/2006/relationships" name="Commitments and Contingencies (" sheetId="33" state="visible" r:id="rId33"/>
    <sheet xmlns:r="http://schemas.openxmlformats.org/officeDocument/2006/relationships" name="Convertible Preferred Stock (Ta" sheetId="34" state="visible" r:id="rId34"/>
    <sheet xmlns:r="http://schemas.openxmlformats.org/officeDocument/2006/relationships" name="Stockholders' Equity (Tables)" sheetId="35" state="visible" r:id="rId35"/>
    <sheet xmlns:r="http://schemas.openxmlformats.org/officeDocument/2006/relationships" name="Net Loss Per Share Attributab_2" sheetId="36" state="visible" r:id="rId36"/>
    <sheet xmlns:r="http://schemas.openxmlformats.org/officeDocument/2006/relationships" name="Income Taxes (Tables)" sheetId="37" state="visible" r:id="rId37"/>
    <sheet xmlns:r="http://schemas.openxmlformats.org/officeDocument/2006/relationships" name="Information About Revenue and_2"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enue - Narrative (Details)" sheetId="47" state="visible" r:id="rId47"/>
    <sheet xmlns:r="http://schemas.openxmlformats.org/officeDocument/2006/relationships" name="Revenue - Adoption of ASC Topic" sheetId="48" state="visible" r:id="rId48"/>
    <sheet xmlns:r="http://schemas.openxmlformats.org/officeDocument/2006/relationships" name="Revenue - Revenue by Geographic" sheetId="49" state="visible" r:id="rId49"/>
    <sheet xmlns:r="http://schemas.openxmlformats.org/officeDocument/2006/relationships" name="Revenue - Revenue by Customer T" sheetId="50" state="visible" r:id="rId50"/>
    <sheet xmlns:r="http://schemas.openxmlformats.org/officeDocument/2006/relationships" name="Revenue - Contract Assets and L" sheetId="51" state="visible" r:id="rId51"/>
    <sheet xmlns:r="http://schemas.openxmlformats.org/officeDocument/2006/relationships" name="Revenue - Remaining Performance" sheetId="52" state="visible" r:id="rId52"/>
    <sheet xmlns:r="http://schemas.openxmlformats.org/officeDocument/2006/relationships" name="Revenue - Costs to Obtain Contr" sheetId="53" state="visible" r:id="rId53"/>
    <sheet xmlns:r="http://schemas.openxmlformats.org/officeDocument/2006/relationships" name="Investments and Fair Value Me_3" sheetId="54" state="visible" r:id="rId54"/>
    <sheet xmlns:r="http://schemas.openxmlformats.org/officeDocument/2006/relationships" name="Investments and Fair Value Me_4" sheetId="55" state="visible" r:id="rId55"/>
    <sheet xmlns:r="http://schemas.openxmlformats.org/officeDocument/2006/relationships" name="Investments and Fair Value Me_5" sheetId="56" state="visible" r:id="rId56"/>
    <sheet xmlns:r="http://schemas.openxmlformats.org/officeDocument/2006/relationships" name="Investments and Fair Value Me_6" sheetId="57" state="visible" r:id="rId57"/>
    <sheet xmlns:r="http://schemas.openxmlformats.org/officeDocument/2006/relationships" name="Investments and Fair Value Me_7" sheetId="58" state="visible" r:id="rId58"/>
    <sheet xmlns:r="http://schemas.openxmlformats.org/officeDocument/2006/relationships" name="Balance Sheet Information - All" sheetId="59" state="visible" r:id="rId59"/>
    <sheet xmlns:r="http://schemas.openxmlformats.org/officeDocument/2006/relationships" name="Balance Sheet Information - Pro" sheetId="60" state="visible" r:id="rId60"/>
    <sheet xmlns:r="http://schemas.openxmlformats.org/officeDocument/2006/relationships" name="Balance Sheet Information - Nar" sheetId="61" state="visible" r:id="rId61"/>
    <sheet xmlns:r="http://schemas.openxmlformats.org/officeDocument/2006/relationships" name="Balance Sheet Information - Acc" sheetId="62" state="visible" r:id="rId62"/>
    <sheet xmlns:r="http://schemas.openxmlformats.org/officeDocument/2006/relationships" name="Balance Sheet Information - Oth" sheetId="63" state="visible" r:id="rId63"/>
    <sheet xmlns:r="http://schemas.openxmlformats.org/officeDocument/2006/relationships" name="Balance Sheet Information - O_2" sheetId="64" state="visible" r:id="rId64"/>
    <sheet xmlns:r="http://schemas.openxmlformats.org/officeDocument/2006/relationships" name="Balance Sheet Information - A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Debt Instruments - Loan and Sec" sheetId="70" state="visible" r:id="rId70"/>
    <sheet xmlns:r="http://schemas.openxmlformats.org/officeDocument/2006/relationships" name="Debt Instruments - Capital Leas" sheetId="71" state="visible" r:id="rId71"/>
    <sheet xmlns:r="http://schemas.openxmlformats.org/officeDocument/2006/relationships" name="Debt Instruments - Credit Facil" sheetId="72" state="visible" r:id="rId72"/>
    <sheet xmlns:r="http://schemas.openxmlformats.org/officeDocument/2006/relationships" name="Debt Instruments - Cash Collate" sheetId="73" state="visible" r:id="rId73"/>
    <sheet xmlns:r="http://schemas.openxmlformats.org/officeDocument/2006/relationships" name="Debt Instruments - Carrying Val" sheetId="74" state="visible" r:id="rId74"/>
    <sheet xmlns:r="http://schemas.openxmlformats.org/officeDocument/2006/relationships" name="Debt Instruments - Maturities S" sheetId="75" state="visible" r:id="rId75"/>
    <sheet xmlns:r="http://schemas.openxmlformats.org/officeDocument/2006/relationships" name="Common Stock Warrant Liabilit_3"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nvertible Preferred Stock (De" sheetId="80" state="visible" r:id="rId80"/>
    <sheet xmlns:r="http://schemas.openxmlformats.org/officeDocument/2006/relationships" name="Stockholders' Equity - Common S" sheetId="81" state="visible" r:id="rId81"/>
    <sheet xmlns:r="http://schemas.openxmlformats.org/officeDocument/2006/relationships" name="Stockholders' Equity - Equity I" sheetId="82" state="visible" r:id="rId82"/>
    <sheet xmlns:r="http://schemas.openxmlformats.org/officeDocument/2006/relationships" name="Stockholders' Equity - Stock Op" sheetId="83" state="visible" r:id="rId83"/>
    <sheet xmlns:r="http://schemas.openxmlformats.org/officeDocument/2006/relationships" name="Stockholders' Equity - Early Ex" sheetId="84" state="visible" r:id="rId84"/>
    <sheet xmlns:r="http://schemas.openxmlformats.org/officeDocument/2006/relationships" name="Stockholders' Equity - Employee" sheetId="85" state="visible" r:id="rId85"/>
    <sheet xmlns:r="http://schemas.openxmlformats.org/officeDocument/2006/relationships" name="Stockholders' Equity - RSUs and" sheetId="86" state="visible" r:id="rId86"/>
    <sheet xmlns:r="http://schemas.openxmlformats.org/officeDocument/2006/relationships" name="Stockholders' Equity - Stock-ba" sheetId="87" state="visible" r:id="rId87"/>
    <sheet xmlns:r="http://schemas.openxmlformats.org/officeDocument/2006/relationships" name="Net Loss Per Share Attributab_3" sheetId="88" state="visible" r:id="rId88"/>
    <sheet xmlns:r="http://schemas.openxmlformats.org/officeDocument/2006/relationships" name="Net Loss Per Share Attributab_4" sheetId="89" state="visible" r:id="rId89"/>
    <sheet xmlns:r="http://schemas.openxmlformats.org/officeDocument/2006/relationships" name="Income Taxes - Loss Before Inco" sheetId="90" state="visible" r:id="rId90"/>
    <sheet xmlns:r="http://schemas.openxmlformats.org/officeDocument/2006/relationships" name="Income Taxes - Income Tax Expen" sheetId="91" state="visible" r:id="rId91"/>
    <sheet xmlns:r="http://schemas.openxmlformats.org/officeDocument/2006/relationships" name="Income Taxes - Effective Tax Ra"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formation About Revenue and_3"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 xmlns:r="http://schemas.openxmlformats.org/officeDocument/2006/relationships" name="Uncategorized Items - fsly-10kx" sheetId="98" state="visible" r:id="rId98"/>
  </sheets>
  <definedNames/>
  <calcPr calcId="124519" fullCalcOnLoad="1"/>
</workbook>
</file>

<file path=xl/sharedStrings.xml><?xml version="1.0" encoding="utf-8"?>
<sst xmlns="http://schemas.openxmlformats.org/spreadsheetml/2006/main" uniqueCount="1007">
  <si>
    <t>Cover Page - USD ($) $ in Millions</t>
  </si>
  <si>
    <t>12 Months Ended</t>
  </si>
  <si>
    <t>Dec. 31, 2019</t>
  </si>
  <si>
    <t>Feb. 28,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897</t>
  </si>
  <si>
    <t>Entity Registrant Name</t>
  </si>
  <si>
    <t>FASTLY, INC.</t>
  </si>
  <si>
    <t>Entity Central Index Key</t>
  </si>
  <si>
    <t>0001517413</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7-5411834</t>
  </si>
  <si>
    <t>Entity Address, Address Line One</t>
  </si>
  <si>
    <t>475 Brannan Street, Suite 300</t>
  </si>
  <si>
    <t>Entity Address, City or Town</t>
  </si>
  <si>
    <t>San Francisco</t>
  </si>
  <si>
    <t>Entity Address, State or Province</t>
  </si>
  <si>
    <t>CA</t>
  </si>
  <si>
    <t>Entity Address, Postal Zip Code</t>
  </si>
  <si>
    <t>94107</t>
  </si>
  <si>
    <t>City Area Code</t>
  </si>
  <si>
    <t>844</t>
  </si>
  <si>
    <t>Local Phone Number</t>
  </si>
  <si>
    <t>432-7859</t>
  </si>
  <si>
    <t>Title of 12(b) Security</t>
  </si>
  <si>
    <t>Class A Common Stock, $0.00002 par value</t>
  </si>
  <si>
    <t>Trading Symbol</t>
  </si>
  <si>
    <t>FSLY</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Documents Incorporated by Reference</t>
  </si>
  <si>
    <t>Portions of the registrant’s Definitive Proxy Statement relating to the 2020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19.</t>
  </si>
  <si>
    <t>Common Class A</t>
  </si>
  <si>
    <t>Entity Common Stock, Shares Outstanding</t>
  </si>
  <si>
    <t>Common Class B</t>
  </si>
  <si>
    <t>CONSOLIDATED BALANCE SHEETS - USD ($)</t>
  </si>
  <si>
    <t>Dec. 31, 2018</t>
  </si>
  <si>
    <t>Current assets:</t>
  </si>
  <si>
    <t>Cash and cash equivalents</t>
  </si>
  <si>
    <t>Marketable securities</t>
  </si>
  <si>
    <t>Accounts receivable, net of allowance for doubtful accounts of $1,816 and $1,679 as of December 31, 2019 and December 31, 2018, respectively</t>
  </si>
  <si>
    <t>Restricted cash</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Current portion of long-term debt</t>
  </si>
  <si>
    <t>Other current liabilities</t>
  </si>
  <si>
    <t>Total current liabilities</t>
  </si>
  <si>
    <t>Long-term debt, less current portion</t>
  </si>
  <si>
    <t>Convertible preferred stock warrant liabilities</t>
  </si>
  <si>
    <t>Other long-term liabilities</t>
  </si>
  <si>
    <t>Total liabilities</t>
  </si>
  <si>
    <t>Commitments and contingencies (Note 9)</t>
  </si>
  <si>
    <t xml:space="preserve"> </t>
  </si>
  <si>
    <t>Convertible preferred stock series Seed, A, B, C, D, E and F in aggregate, $0.00002 par value; 0 and 54,148,643 shares authorized as of December 31, 2019 and 2018, respectively; 0 and 53,630,213 issued and outstanding at December 31, 2019 and 2018, respectively</t>
  </si>
  <si>
    <t>Stockholders’ equity (deficit):</t>
  </si>
  <si>
    <t>Class A and Class B common stock, $0.00002 par value; 1,094,129,050 and 97,500,000 shares authorized as of December 31, 2019 and 2018, respectively; 94,817,715 and 25,025,836 shares issued and outstanding at December 31, 2019 and 2018, respectively</t>
  </si>
  <si>
    <t>Additional paid-in capital</t>
  </si>
  <si>
    <t>Treasury stock</t>
  </si>
  <si>
    <t>Accumulated other comprehensive income (loss)</t>
  </si>
  <si>
    <t>Accumulated deficit</t>
  </si>
  <si>
    <t>Total stockholders’ equity (deficit)</t>
  </si>
  <si>
    <t>Total liabilities, convertible preferred stock, and stockholders’ equity (deficit)</t>
  </si>
  <si>
    <t>CONSOLIDATED BALANCE SHEETS (Parenthetical) - USD ($) $ in Thousands</t>
  </si>
  <si>
    <t>May 31, 2019</t>
  </si>
  <si>
    <t>Dec. 31, 2017</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expense), net</t>
  </si>
  <si>
    <t>Loss before income taxes</t>
  </si>
  <si>
    <t>Income taxes</t>
  </si>
  <si>
    <t>Net loss</t>
  </si>
  <si>
    <t>Net loss per share attributable to common stockholders, basic and diluted (USD per share)</t>
  </si>
  <si>
    <t>Weighted-average shares used in computing net loss per share attributable to common stockholders, basic and diluted (in shares)</t>
  </si>
  <si>
    <t>CONSOLIDATED STATEMENTS OF COMPREHENSIVE LOSS - USD ($) $ in Thousands</t>
  </si>
  <si>
    <t>Statement of Other Comprehensive Income [Abstract]</t>
  </si>
  <si>
    <t>Other comprehensive (loss) income:</t>
  </si>
  <si>
    <t>Foreign currency translation adjustment</t>
  </si>
  <si>
    <t>Gain (loss) on investments in available-for-sale-securities</t>
  </si>
  <si>
    <t>Total other comprehensive income (loss)</t>
  </si>
  <si>
    <t>Comprehensive loss</t>
  </si>
  <si>
    <t>CONSOLIDATED STATEMENTS OF CONVERTIBLE PREFERRED STOCK AND STOCKHOLDERS’ EQUITY (DEFICIT) - USD ($) $ in Thousands</t>
  </si>
  <si>
    <t>Total</t>
  </si>
  <si>
    <t>Conversion of convertible preferred stock to Class B common stock</t>
  </si>
  <si>
    <t>Convertible Preferred Shares</t>
  </si>
  <si>
    <t>Common StockCommon Class A</t>
  </si>
  <si>
    <t>Common StockCommon Class AConversion of Class B common stock to Class A common stock</t>
  </si>
  <si>
    <t>Common StockCommon Class B</t>
  </si>
  <si>
    <t>Common StockCommon Class BConversion of convertible preferred stock to Class B common stock</t>
  </si>
  <si>
    <t>Common StockCommon Class BConversion of Class B common stock to Class A common stock</t>
  </si>
  <si>
    <t>Additional Paid-in Capital</t>
  </si>
  <si>
    <t>Additional Paid-in CapitalConversion of convertible preferred stock to Class B common stock</t>
  </si>
  <si>
    <t>Treasury Stock</t>
  </si>
  <si>
    <t>Accumulated Other Comprehensive Income (Loss)</t>
  </si>
  <si>
    <t>Accumulated Deficit</t>
  </si>
  <si>
    <t>Convertible Preferred Stock, beginning balance (in shares) at Dec. 31, 2016</t>
  </si>
  <si>
    <t>Convertible Preferred Stock, beginning balance at Dec. 31, 2016</t>
  </si>
  <si>
    <t>Increase (Decrease) in Temporary Equity [Roll Forward]</t>
  </si>
  <si>
    <t>Exercise of stock options</t>
  </si>
  <si>
    <t>Issuance of stock (in shares)</t>
  </si>
  <si>
    <t>Convertible Preferred Stock, ending balance (in shares) at Dec. 31, 2017</t>
  </si>
  <si>
    <t>Convertible Preferred Stock, ending balance at Dec. 31, 2017</t>
  </si>
  <si>
    <t>Beginning balance (in shares) at Dec. 31, 2016</t>
  </si>
  <si>
    <t>Beginning balance at Dec. 31, 2016</t>
  </si>
  <si>
    <t>Increase (Decrease) in Stockholders' Equity [Roll Forward]</t>
  </si>
  <si>
    <t>Exercise of stock options (in shares)</t>
  </si>
  <si>
    <t>Vesting of early exercised stock options (in shares)</t>
  </si>
  <si>
    <t>Vesting of early exercised stock options</t>
  </si>
  <si>
    <t>Issuance of common stock under (ESPP in shares)</t>
  </si>
  <si>
    <t>Stock-based compensation</t>
  </si>
  <si>
    <t>Vesting of restricted stock units (in shares)</t>
  </si>
  <si>
    <t>Vesting of restricted stock units</t>
  </si>
  <si>
    <t>Other comprehensive income (loss)</t>
  </si>
  <si>
    <t>Ending balance at Dec. 31, 2017</t>
  </si>
  <si>
    <t>Ending balance (in shares) at Dec. 31, 2017</t>
  </si>
  <si>
    <t>Impact of change in accounting policy</t>
  </si>
  <si>
    <t>Issuance of stock</t>
  </si>
  <si>
    <t>Convertible Preferred Stock, ending balance (in shares) at Dec. 31, 2018</t>
  </si>
  <si>
    <t>Convertible Preferred Stock, ending balance at Dec. 31, 2018</t>
  </si>
  <si>
    <t>Repayment of stockholder note (in shares)</t>
  </si>
  <si>
    <t>Repayment of stockholder note</t>
  </si>
  <si>
    <t>Ending balance at Dec. 31, 2018</t>
  </si>
  <si>
    <t>Ending balance (in shares) at Dec. 31, 2018</t>
  </si>
  <si>
    <t>Conversion of convertible preferred stock to Class B common stock (in shares)</t>
  </si>
  <si>
    <t>Convertible Preferred Stock, ending balance (in shares) at Dec. 31, 2019</t>
  </si>
  <si>
    <t>Convertible Preferred Stock, ending balance at Dec. 31, 2019</t>
  </si>
  <si>
    <t>Conversion of stock (in shares)</t>
  </si>
  <si>
    <t>Conversion of stock</t>
  </si>
  <si>
    <t>Conversion of convertible preferred stock warrants into Class B common stock warrants</t>
  </si>
  <si>
    <t>Issuance of Class A common stock in connection with the IPO, net of underwriting discounts (in shares)</t>
  </si>
  <si>
    <t>Issuance of Class A common stock in connection with the IPO, net of underwriting discounts</t>
  </si>
  <si>
    <t>Exercise of common stock warrants (in shares)</t>
  </si>
  <si>
    <t>Issuance of common stock under ESPP</t>
  </si>
  <si>
    <t>Retirement of treasury stock</t>
  </si>
  <si>
    <t>Ending balance at Dec. 31, 2019</t>
  </si>
  <si>
    <t>Ending balance (in shares) at Dec. 31, 2019</t>
  </si>
  <si>
    <t>CONSOLIDATED STATEMENTS OF CONVERTIBLE PREFERRED STOCK AND STOCKHOLDERS’ EQUITY (DEFICIT) (Parenthetical) - USD ($) $ in Thousands</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Depreciation and amortization</t>
  </si>
  <si>
    <t>Amortization of deferred rent</t>
  </si>
  <si>
    <t>Amortization of debt issuance costs</t>
  </si>
  <si>
    <t>Provision for doubtful accounts</t>
  </si>
  <si>
    <t>Change in fair value of preferred stock warrant liabilities</t>
  </si>
  <si>
    <t>Other adjustments</t>
  </si>
  <si>
    <t>Interest paid on capital leases</t>
  </si>
  <si>
    <t>Loss on disposals of property and equipment</t>
  </si>
  <si>
    <t>Changes in operating assets and liabilities:</t>
  </si>
  <si>
    <t>Accounts receivable</t>
  </si>
  <si>
    <t>Other liabilities</t>
  </si>
  <si>
    <t>Net cash used in operating activities</t>
  </si>
  <si>
    <t>Cash flows from investing activities:</t>
  </si>
  <si>
    <t>Purchases of marketable securities</t>
  </si>
  <si>
    <t>Sales of marketable securities</t>
  </si>
  <si>
    <t>Maturities of marketable securities</t>
  </si>
  <si>
    <t>Purchases of property and equipment</t>
  </si>
  <si>
    <t>Capitalized internal-use software</t>
  </si>
  <si>
    <t>Purchases of intangible assets</t>
  </si>
  <si>
    <t>Net cash used in investing activities</t>
  </si>
  <si>
    <t>Cash flows from financing activities:</t>
  </si>
  <si>
    <t>Proceeds from initial public offering, net of underwriting discounts</t>
  </si>
  <si>
    <t>Proceeds from borrowings under notes payable</t>
  </si>
  <si>
    <t>Payments of debt issuance costs</t>
  </si>
  <si>
    <t>Repayments of notes payable</t>
  </si>
  <si>
    <t>Repayments of capital leases</t>
  </si>
  <si>
    <t>Proceeds from Employee Stock Purchase Plan</t>
  </si>
  <si>
    <t>Proceeds from exercise of vested stock options</t>
  </si>
  <si>
    <t>Proceeds from early exercise of stock options</t>
  </si>
  <si>
    <t>Proceeds from payment of stockholder note</t>
  </si>
  <si>
    <t>Repurchase of early exercised shares</t>
  </si>
  <si>
    <t>Net cash provided by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 of refunds received</t>
  </si>
  <si>
    <t>Property and equipment additions not yet paid in cash</t>
  </si>
  <si>
    <t>Vesting of early-exercised stock options</t>
  </si>
  <si>
    <t>Capital lease outstanding from current year addition</t>
  </si>
  <si>
    <t>Warrant issued in connection with debt</t>
  </si>
  <si>
    <t>Conversion of convertible preferred stock warrants to convertible common stock warrants</t>
  </si>
  <si>
    <t>Cashless exercise of common stock warrants</t>
  </si>
  <si>
    <t>Costs related to initial public offering, accrued but not yet paid</t>
  </si>
  <si>
    <t>Stock-based compensation capitalized to internal-use software</t>
  </si>
  <si>
    <t>Reconciliation of cash, cash equivalents, and restricted cash as shown in the statements of cash flows</t>
  </si>
  <si>
    <t>Total cash, cash equivalents, and restricted cash</t>
  </si>
  <si>
    <t>IPO</t>
  </si>
  <si>
    <t>Payments of issuance costs</t>
  </si>
  <si>
    <t>Series E Preferred Stock</t>
  </si>
  <si>
    <t>Proceeds from financing</t>
  </si>
  <si>
    <t>Series E Preferred Stock | Convertible preferred stock</t>
  </si>
  <si>
    <t>Series F Preferred Stock</t>
  </si>
  <si>
    <t>Series F Preferred Stock | Convertible preferred stock</t>
  </si>
  <si>
    <t>Nature of Business</t>
  </si>
  <si>
    <t>Organization, Consolidation and Presentation of Financial Statements [Abstract]</t>
  </si>
  <si>
    <t>Nature of Business Fastly, Inc. has built an edge cloud platform that can process, serve, and secure its customer’s applications as close to their end users as possible. Our edge network spans 68 Points-of-Presence ("POPs") across 53 markets, as of December 31, 2019 . We were incorporated in Delaware in 2011 and are headquartered in San Francisco, California. As used herein, "Fastly," "we," "our," "the Company," and similar terms include Fastly, Inc. and its subsidiaries, unless the context indicates otherwise. Stock Split On May 3, 2019, we implemented a 1-for- 2 reverse stock split of our stock. All shares of common stock, stock-based instruments, and per-share data included in these financial statements give effect to the stock split and the changes in authorized shares have been adjusted retroactively for all periods presented. Initial Public Offering ("IPO") On May 21, 2019 we completed an IPO in which we sold 12,937,500 shares of our newly authorized Class A common stock, which included 1,687,500 shares sold pursuant to the exercise by the underwriters of an option to purchase additional shares, at the public offering price of $16.00 per share. We received net proceeds of $192.5 million , after deducting underwriting discounts and commissions, from sales of our shares in the IPO. The net proceeds include additional proceeds of $25.1 million , net of underwriters' discounts and commissions, from the exercise of the underwriters' option to purchase an additional 1,687,500 shares of our Class A common stock. Prior to the closing of the IPO, all shares of common stock then outstanding were reclassified as Class B common stock. Immediately upon the closing of the IPO, all shares of convertible preferred stock then outstanding were converted into 53,630,213 shares of Class B common stock on a one</t>
  </si>
  <si>
    <t>Summary of Significant Accounting Policies</t>
  </si>
  <si>
    <t>Accounting Policies [Abstract]</t>
  </si>
  <si>
    <t>Summary of Significant Accounting Policies Basis of Presentation The consolidated financial statements have been prepared in accordance with United States generally accepted accounting principles ("U.S. GAAP"). Certain changes in presentation have been made to conform the prior period presentation to the current period reporting. We have reclassified a portion of sales from marketable securities to maturities of marketable securities line item in the Consolidated Statements of Cash Flows. We have also reclassified a portion of purchases of property and equipment to the capitalized internal-use software line item of the Consolidated Statements of Cash Flows. We have also reclassified a portion of the proceeds from borrowings under notes payable to the payments of debt issuance costs line item of the Consolidated Statement of Cash Flows. In addition, as a result of the adoption of ASU 2016-18 (Topic 230), we have shown the changes in the total of cash, cash equivalents, and restricted cash in the Consolidated Statements of Cash Flows. We have also reclassified a portion of other accrued liabilities to the accrued colocation and bandwidth costs line in the Accrued Expenses section of Footnote 5, "Balance Sheet Information". Principles of Consolidation The accompanying consolidated financial statements include the accounts of the Company and its wholly-owned subsidiaries. All intercompany transactions and balances have been eliminated in consolidation. Use of Estimates The preparation of our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Cash, Cash Equivalents and Marketable Securities We invest our excess cash primarily in short-term fixed income securities, including government and investment-grade debt securities and money market funds. We classify all liquid investments with stated maturities of three months or less from date of purchase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we intend to hold for greater than one year, are classified as long-term marketable securities. The fair market value of cash equivalents at December 31, 2019 and 2018 approximated their carrying value. Marketable securities are carried at fair market value, with unrealized gains and losses considered to be temporary in nature reported in accumulated other comprehensive loss. Cost of securities sold is based on specific identification. We determine the appropriate classification of our investments in marketable securities at the time of purchase and reevaluate such designation at each balance sheet date. We have classified and accounted for our marketable securities as available-for-sale. After considering our capital preservation objectives, as well as our liquidity requirements, we may sell securities prior to their stated maturities. We carry our available-for-sale securities at fair value, and report the unrealized gains and losses as a component of other comprehensive loss, except for unrealized losses determined to be other-than-temporary which are recorded as other expense, net. We determine any realized gains or losses on the sale of marketable securities on a specific identification method and record such gains and losses as a component of other expense, net. Interest earned on cash, cash equivalents, and marketable securities was approximately $3.1 million and $0.9 million during the years ended December 31, 2019 and 2018 , respectively. These balances are recorded in interest income in the accompanying Consolidated Statement of Operations and Comprehensive Loss. We evaluate the investments periodically for possible other-than-temporary impairment. A decline in fair value below the amortized costs of debt securities is considered an other-than-temporary impairment if we have the intent to sell the security or it is more likely than not that we will be required to sell the security before recovery of the entire amortized cost basis. In those instances, an impairment charge equal to the difference between the fair value and the amortized cost basis is recognized in other expense. Regardless of our intent or requirement to sell a debt security, impairment is considered other-than-temporary if we do not expect to recover the entire amortized cost basis. Restricted Cash As of December 31, 2019 , we had recorded a restricted cash balance of approximately $70.1 million on the accompanying Consolidated Balance Sheet. This restricted cash balance primarily consists of cash deposited and held in money market funds as collateral underlying the Cash Collateralized Revolving Credit Agreement ("Credit Agreement") entered into on November 4, 2019. See Note 7, "Debt Instruments" for further details on the Credit Agreement. Interest income earned on restricted cash was approximately $0.1 million during the year ended December 31, 2019 . These balances are recorded in interest income in the accompanying Consolidated Statement of Operations and Comprehensive Loss. There was no restricted cash as of December 31, 2018. Accounts Receivable, net Accounts receivable are recorded and carried at the original invoiced amount less an allowance for any potential uncollectible amounts. We record allowances based upon its assessment of various factors, such as: historical experience, credit quality of our customers, age of the accounts receivable balances, geographic related risks, economic conditions, and other factors that may affect a customer's ability to pay. Increases and decreases in the allowance for doubtful accounts are included as a component of General and administrative expense in the Consolidated Statements of Operations and Comprehensive Loss. We do not have any off-balance sheet credit exposure related to our customers. 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To the extent that renewals and upgrades do not result in an increase in contract value, no additional commissions are paid. We also incur commission expense on an ongoing basis based upon revenue recognized. In these cases, no incremental costs are deferred, as the commissions are earned and expensed in the same period for which the associated revenue is recognized. Based on the nature of our unique technology and services, and the rate at which we continually enhances and updates our technology, the expected life of the customer arrangement is determined to be approximately five years . Commissions for new arrangements and renewals are both amortized over five years .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our Consolidated Balance Sheets. 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risk, we routinely assess the financial strength of our customers. Based on such assessments, we believe that our accounts receivable credit risk exposure is limited. No customer accounted for more than 10% of revenue for the years ended December 31, 2019 and 2018 , or more than 10% of the total accounts receivable balance as of December 31, 2019 and December 31, 2018 . Fair Value of Financial Instruments Our financial instruments consist of cash and cash equivalents, marketable securities, accounts receivable, accounts payable, accrued expenses, debt and convertible preferred stock warrant liabilities. Cash equivalents, marketable securities, and convertible preferred stock warrant liabilities are carried at fair value. Accounts receivable, accounts payable, and accrued expenses are stated at their carrying value, which approximates fair value due to the short time to the expected receipt or payment date. The carrying amount of our debt approximates fair value as the stated interest rate approximates market rates currently available to us. 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5 years Leasehold improvements Shorter of lease term or 5 years Furniture and fixtures 3 years Office equipment 3 years Internal-use software 3 years We periodically review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other expense, net in the Consolidated Statements of Operations and Consolidated Statements of Comprehensive Loss. Repairs and maintenance costs are expensed as incurred. Internal-Use Software Development Costs Labor and related costs associated with internal-use software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and substantially complete and is ready for its intended purpose. The capitalized amounts are included in property and equipment, net on the Consolidated Balance Sheets. We amortize such costs over the estimated useful life of the software; completed internal-use software that is used on our network is amortized to cost of revenue over its estimated useful life. Costs incurred during the planning, training, and post-implementation stages of the software development life-cycle are expensed as incurred. Goodwill, Intangible Assets, and Long-lived Assets Goodwill is the amount by which the cost of acquired net assets in a business combination exceeds the fair value of the net identifiable assets on the date of purchase and is carried at its historical cost. We test goodwill for impairment on an annual basis or more frequently if events or changes in circumstances indicate that the asset might be impaired. We perform our annual impairment test of goodwill as of October 31 and whenever events or circumstances indicate that the asset might be impaired. Prior to September 30, 2019, we performed our annual impairment test of goodwill as of December 31 and whenever events or circumstances indicated that the asset might be impaired. We did not have any impairments to goodwill during the years ended December 31, 2019 , 2018 , and 2017 . Intangible assets consist of internet protocol addresses and domain names and are amortized over their estimated useful lives based upon the estimated economic value derived from the related intangible asset. Long-lived assets, including property and equipment and intangible assets, are reviewed for impairment whenever events or changes in circumstances, such as service discontinuance, technological obsolescence, significant decreases in our market capitalization, facility closures, or work-force reductions indicate that the carrying amount of the long-lived asset or asset group may not be recoverable. When such events occur, we compare the carrying amount of the asset or asset group to the undiscounted expected future cash flows related to the asset or asset group. If this comparison indicates that an impairment is present, the amount of the impairment is calculated as the difference between the carrying amount and the fair value of the asset or asset group. We did not have any impairments during the years ended December 31, 2019 and 2018 . Deferred Offering Costs As of December 31, 2018 , there was $0.3 million of deferred offering costs that had been capitalized, and recorded in other non-current assets. Upon completion of the IPO, these deferred offering costs were reclassified to stockholders' equity and recorded against the proceeds of the offering. Deferred Rent and Lease Accounting We lease most of our data center facilities and office space under non-cancelable operating lease agreements. Total rent payments, inclusive of rent increases, rent holidays, rent concessions, leasehold incentives, or any other unusual provisions or conditions, are expensed on a straight-line basis over the lease term. The difference between the straight-line expense and the cash payment is recorded as deferred rent. Convertible Preferred Stock Warrant Liabilities We recorded our warrants to purchase convertible preferred stock as a liability on the Consolidated Balance Sheets at fair value upon issuance because the warrants were exercisable for contingently redeemable preferred stock which was classified outside of stockholders' deficit. The liability associated with these warrants was subject to remeasurement at each balance sheet date, with changes in fair value recorded in the Consolidated Statement of Operations and Comprehensive Loss as other expense, net. Immediately upon closing of the IPO, our warrants to purchase convertible preferred stock were automatically converted to warrants to purchase an equal number of shares of our Class B common stock. As a result, the warrant was remeasured a final time, immediately prior to the closing of the IPO, and reclassified to additional paid-in capital within stockholders' equity. Changes in the fair value were recorded within other expense, net on the Consolidated Statement of Operations. Revenue Recognition Refer to Note 3, "Revenues" in the Notes to Consolidated Financial Statements for our Revenue Recognition policy. 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our services, and amortization of network-related internal-use software. The Company enters into contracts for bandwidth with third-party network providers with terms of typically one year . These contracts generally commit us to pay minimum monthly fees plus additional fees for bandwidth usage above the committed level. We enter into contracts for colocation services with third-party providers with terms of typically three years . Research and Development Costs Research and development costs consist of primarily payroll and related personnel costs for the design, development, deployment, testing, and enhancement of our edge cloud platform. Costs incurred in the development of our edge cloud platform are expensed as incurred, excluding those expenses which met the criteria for development of internal-use software. Advertising Expense We recognize advertising expense as incurred. We recognized total advertising expense of approximately $1.4 million , $0.5 million , and $0.7 million for the years ended December 31, 2019 , 2018 , and 2017 , respectively. Accounting for Stock-Based Compensation We account for stock-based employee compensation plans under the fair value recognition and measurement provisions, which require all stock-based payments, including grants of stock options, restricted stock units ("RSUs"), and shares issued under our Employee Stock Purchase Plan ("ESPP") to be measured based on the grant-date fair value of the award and recognized as expense over the requisite service period, which is generally the vesting period of the respective award. We account for forfeitures as they occur. The fair value of RSUs granted to our employees and directors is based on the grant date fair value. The fair value of stock options granted to our employees and directors, and of the shares to be issued under our ESPP are based on the Black-Scholes option-pricing model. The determination of the fair value of a stock-based award is affected by the deemed fair value of the underlying stock price on the grant date, as well as assumptions regarding a number of other complex and subjective variables. These variables include the fair value of our common stock, the expected stock price volatility over the expected term of the options, stock option exercise and cancellation behaviors, risk-free interest rates, and expected dividends: These assumptions and estimates are as follows: • Fair Value of Common Stock. Because our common stock was not publicly traded until the completion of the IPO, the Board considered numerous objective and subjective factors to determine the fair value of our Common Stock at each meeting at which awards were approved. These factors included, but were not limited to (i) contemporaneous third-party valuations of Common Stock; (ii) the rights and preferences of Series Preferred relative to Common Stock; (iii) the lack of marketability of Common Stock; (iv) developments in the business; and (v) the likelihood of achieving a liquidity event, such as an IPO or sale of the Company, given prevailing market conditions. • Expected Term. The expected term represents the period that our stock-based awards are expected to be outstanding. The expected term assumptions were determined based on the vesting terms, exercise terms, and contractual lives of the options. The expected term was estimated using the simplified method allowed under Securities and Exchange Commission (SEC) guidance. • Volatility. Since we do not have a long trading history of our common stock, the expected volatility is determined based on the historical stock volatilities of its comparable companies. Comparable companies consist of public companies in the Company’s industry, which are similar in size, stage of life cycle, and financial leverage. We intend to continue to apply this process using the same or similar public companies until a sufficient amount of historical information regarding the volatility of its share price becomes available, or unless circumstances change such that the identified companies are no longer similar to us, in which case, more suitable companies whose share prices are publicly available would be used in the calculation. • Risk-free Interest Rate. The risk-free interest rate used in the Black-Scholes option pricing model is the implied yield available on U.S. Treasury zero-coupon issues with a remaining term equivalent to that of the options for each expected term. • Dividend Yield. The expected dividend assumption is based on our current expectations of our anticipated dividend policy. We have no history of paying any dividends and therefore used an expected dividend yield of zero. Foreign Currency Translation Local currencies of foreign subsidiaries are the functional currencies for financial reporting purposes. Our non-U.S. subsidiaries have either the British pound or the Japanese yen as the functional currency. For operations outside the United States that have functional currencies other than the U.S. dollar, the assets and liabilities of our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deficit). Gains and losses on intercompany and other non-functional currency transactions are recorded in other income (expense), net.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We recognize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it would be able to realize its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nd Comprehensive Loss. Accrued interest and penalties are included in accrued expenses on the Consolidated Balance Sheet. Comprehensive Loss Comprehensive loss consists of two components: net loss and other comprehensive income (loss). Other comprehensive income (loss) refers to gains and losses that are recorded as an element of stockholders' equity (deficit) and are excluded from net loss. Our other comprehensive income (loss) is comprised of foreign currency translation adjustments and gain (loss) on investments in available-for-sale securities. Net Loss Per Share Attributable to Common Stockholders Basic and diluted net loss per share attributable to common stockholders is presented in conformity with the two-class method required for multiple classes of common stock and participating securiti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Prior to the IPO, our participating securities also included convertible preferred stock. The holders of convertible preferred stock did not have a contractual obligation to share in our losses, as a result net losses were not allocated to these participating securities. Diluted earnings per share attributable to common stockholders adjusts basic earnings per share for the potentially dilutive impact of stock options and redeemable convertible preferred stock. As we have reported losses for the all period presented, all potentially dilutive securities are antidilutive and accordingly, basic net loss per share equals diluted net loss per share. Recently Adopted Accounting Pronouncements In May 2014, the Financial Accounting Standards Board ("FASB") issued Accounting Standards Update No. 2014-09, Revenue from Contracts with Customers ("Topic 606") ("ASU 2014-09"), which amends the existing accounting standards for revenue recognition, Topic 605, and outlines a single set of comprehensive principles for recognizing revenue under U.S. GAAP. Among other things ASU 2014-09 requires entities to assess the products or services promised in contracts with customers at contract inception to determine the appropriate unit at which to record revenue, which is referred to as a performance obligation. Revenue is recognized when or as control of the promised products or services is transferred to customers at an amount that reflects the consideration to which the entity expects to be entitled to in exchange for those products or services. We have adopted ASU 2014-09 as of January 1, 2019 using the modified retrospective method applied to those contracts which were not completed as of January 1, 2019. Revenues and contract assets or liabilities for contracts completed prior to January 1, 2019 are presented under Topic 605, and revenues and contract assets and liabilities from contracts which were not completed or started after December 31, 2018 are presented under Topic 606. We recorded a net increase in stockholders’ equity (retained earnings) of $5.7 million as of January 1, 2019 due to the cumulative impact of adopting Topic 606 and Topic 340, Other Assets and Deferred Costs. Refer to Note 3, "Revenue", in the Notes to the Consolidated Financial Statements for further information. In January 2016, FASB issued new guidance, ASU 2016-01, Financial Instruments-Overall (Subtopic 825-10) Recognition and Measurement of Financial Assets and Financial Liabilities , which addresses certain aspects of recognition, measurement, presentation, and disclosure of financial instruments, and requires equity securities to be measured at fair value with changes in fair value recognized through net income. The guidance is effective for financial statements issued for fiscal years beginning after December 15, 2018. We adopted this guidance effective January 1, 2019, using the prospective approach. The adoption of ASU 2016-01 did not have a material impact on our consolidated financial statements. In August 2016, FASB issued Accounting Standards Update No. 2016-15, Statement of Cash Flows (Topic 230)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designates the appropriate class flow classification, including requirements to allocate certain components of these cash receipts and payments among operating, investing, and financing activities. The guidance is effective for financial statements issued for fiscal years beginning after December 15, 2018. We adopted this guidance effective January 1, 2019 using the retrospective transition approach for all periods presented. The adoption of ASU 2016-15 did not have a material impact on our consolidated financial statements. In November 2016, the FASB issued Accounting Standards Update No. 2016-18, Statement of Cash Flows (Topic 230) ("ASU 2016-18"), which requires companies to include amounts generally described as restricted cash and restricted cash equivalents in cash and cash equivalents when reconciling beginning-of-period and end-of-period total amounts shown on the statement of cash flows. We adopted this guidance effective January 1, 2019, using the retrospective transition approach for all periods presented. The adoption of ASU 2016-18 did not have a material impact on our consolidated financial statements. In January 2017, the FASB issued Accounting Standards Update No. 2017-01, Business Combinations (Topic 805): Clarifying the Definition of a Business ("ASU 2017-01"), which changes the definition of a business to assist entities with evaluating whether transactions should be accounted for as transfers of assets or business combinations. The guidance is effective for financial statements issued for fiscal years beginning after December 15, 2018. We adopted this guidance effective January 1, 2019, using the prospective approach. The adoption of ASU 2017-01 did not have a material impact on our consolidated financial statements. In January 2017, the FASB issued Accounting Standards Update No. 2017-04 , Intangibles—Goodwill and Other (Topic 350): Simplifying the Test for Goodwill Impairment ("ASU 2017-04"), which eliminates step two from the goodwill impairment test. Under this guidance, an entity should recognize an impairment charge for the amount by which the carrying amount of a reporting unit exceeds its fair value up to the amount of goodwill allocated to that reporting unit. The guidance is effective for financial statements issued for fiscal years beginning after December 15, 2020, although early adoption is permitted for annual and interim goodwill impairment testing dates following January 1, 2017. We have elected to early adopt this guidance beginning in the second quarter of 2019 using the prospective method. The adoption of ASU 2017-04 did not have a material impact on our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such as payments to nonemployees would be aligned with the requirements for share-based payments granted to employees. The guidance is effective for fiscal years beginning after December 15, 2019, and interim periods within that fiscal year, although early adoption is permitted. We have elected to early adopt the guidance beginning January 1, 2019. The adoption of ASU 2018-07 did not have a material impact on our consolidated financial statements. Recently Issued Accounting Standards We qualify as an "emerging growth company" as defined in the Jumpstart Our Business Startups Act of 2012 ("JOBS Act") and therefore have elected to continue to take advantage of certain exemptions from various public company reporting requirements, including delaying adoption of new or revised accounting standards until those standards apply to private companies. We have elected to use this extended transition period under the JOBS Act. The effective dates shown b</t>
  </si>
  <si>
    <t>Revenue from Contract with Customer [Abstract]</t>
  </si>
  <si>
    <t>Revenue Adoption of ASC Topic 606, "Revenue from Contracts with Customers" On January 1, 2019, we adopted ASU 2014-09, ("Topic 606"), Revenue from Contracts with Customers, which replaced the existing revenue recognition guidance, ("ASC 605"), and outlines a single set of comprehensive principles for recognizing revenue under U.S. GAAP.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dopted ASU 2014-09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our historical accounting under Topic 605. With the adoption of Topic 606, we also adopted ASC Topic 340-40, "Other Assets and Deferred Costs". Prior to the adoption of Topic 340, we previously recognized sales commissions related to obtaining customer contracts in the sales and marketing line item of the Consolidated Statement of Operations. Under Topic 340-40, we capitalize sales commissions as contract costs when they are incremental, directly incurred to obtain a contract with a customer, and expected to be recoverable. These costs are amortized over the expected period of benefit on a straight-line basis. We recorded a cumulative catch-up adjustment to the opening retained earnings of $5.7 million , as of January 1, 2019, due to the cumulative impact of adopting Topic 606 and Topic 340-40. The area impacted was related to the treatment of incremental costs of obtaining contracts with customers. The impact from applying Topic 606 and Topic 340 as of and for the year ended December 31, 2019 is as follows: Consolidated Balance Sheets As of December 31, 2019 As currently reported Impact of adopting ASC 606 and ASC 340-40 As would have been reported under previous revenue standards (in thousands) Other assets $ 10,112 $ (5,588 ) $ 4,524 Total assets 320,969 (5,588 ) 315,381 Accumulated deficit (192,009 ) (5,588 ) (197,597 ) Total stockholders’ equity (deficit) 257,652 (5,588 ) 252,064 Total liabilities and stockholders’ equity (deficit) $ 320,969 $ (5,588 ) $ 315,381 Consolidated Statements of Operations Year ended December 31, 2019 As currently reported Impact of adopting ASC 606 and ASC 340-40 As would have been reported under previous revenue standards (in thousands) Sales and marketing $ 71,097 $ (139 ) $ 70,958 Total operating expenses 158,688 (139 ) 158,549 Loss from operations (46,548 ) 139 (46,409 ) Loss before income taxes (51,058 ) 139 (50,919 ) Net loss (51,550 ) 139 (51,411 ) Comprehensive loss $ (51,318 ) $ 139 $ (51,179 )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in Topic 606.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is typically equal to the minimum commit price in the contract less any discounts provided.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 From time to time we enter into arrangements to establish and run private POPs for customers. These arrangements include content delivery services as well as professional services and the provision of hardware. For accounting purposes, we have determined that the provisioning of hardware is an operating lease. We recognize the revenue from these leases monthly on a straight-line basis over the term of the relevant customer agreements. Nature of products and services We primarily derive revenue from the sale of services to customers executing contracts in which the standard contract term is one year, although terms may vary by contract. Most of our contracts are non-cancelable over the contractual term. These contracts commit the customer to a minimum monthly level of usage and specify the rate at which the customer must pay for actual usage above the monthly minimum. Revenue by geography is based on the billing address of the customer. The following table presents our net revenue by geographic region: Year ended December 31, 2019 2018 2017 (in thousands) United States $ 142,842 $ 110,811 $ 82,700 All other countries 57,620 33,752 22,200 Total revenue $ 200,462 $ 144,563 $ 104,900 The majority of our revenue is derived from enterprise customers, which are defined as customers with revenue in excess of $100,000 over the previous 12-month period. The following table presents our net revenue for enterprise and non-enterprise customers: Year ended December 31, 2019 2018 2017 (in thousands) Enterprise customers $ 174,926 $ 121,639 $ 86,164 Non-enterprise customers 25,536 22,924 18,736 Total revenue $ 200,462 $ 144,563 $ 104,900 Contract balances The timing of revenue recognition may differ from the timing of invoicing to customers. We have an unconditional right to consideration when we invoice our customers and record a receivable. We record a contract asset when revenue is recognized prior to invoicing, or a contract liability (deferred revenue) when revenue is recognized subsequent to invoicing. Deferred revenue includes amounts billed to customers for which revenue has not been recognized and consists of the unearned portions of edge cloud platform usage. Our payment terms and conditions vary by contract type, but our standard terms are that payments are due within 15 days from the date of invoice. The following tables present our contract assets, contract liabilities, and certain information related to these balances as of and for the year ended December 31, 2019 : As of December 31, 2019 As of January 1, 2019 (in thousands) Contract assets $ 271 $ — Contract liabilities (1) $ 317 $ 1,622 __________ (1) The balance as of January 1, 2019, represents contract liabilities as adjusted for Topic 606. Year ended December 31, 2019 (in thousands) Revenue recognized in the period from: Amounts included in contract liability at the beginning of the period $ 1,539 Remaining performance obligations As of December 31, 2019 , we had $70.7 million of remaining performance obligations, which includes deferred revenue and amounts that will be invoiced and recognized in future periods. The remaining performance obligations are limited only to arrangements that meet the definition of a contract under Topic 606 as of December 31, 2019 . In addition to the practical expedient discussed above, we applied the practical expedient giving the optional exemption from disclosing the information about our remaining performance obligations for our service contracts for which the original contract duration is one year or less. The typical contract term is one year, although terms may vary by contract. We expect to recognize 89% of this balance over the next 12 months and the remainder within the following year. Costs to obtain a contract We capitalize incremental costs associated with obtaining customer contracts, specifically for sales commissions. These costs are deferred on our Consolidated Balance Sheets and amortized over the expected period of benefit on a straight-line basis. Based on the nature of our unique technology and services, the rate at which we continually enhance and update our technology, and our historical customer retention, the expected period of benefit is determined to be approximately five years . Amortization is recorded within the sales and marketing line item on the accompanying Consolidated Statements of Operations. The incremental costs associated with obtaining customer contracts, the majority of which are deferred commissions, are included in other assets on the accompanying Consolidated Balance Sheets. As of December 31, 2019 and January 1, 2019, our costs to obtain contracts were as follows: As of December 31, 2019 As of January 1, 2019 (in thousands) Deferred commissions (1) $ 6,804 $ 5,727 __________ (1) Balance as of January 1, 2019 represents deferred commissions as adjusted for Topic 606. During the year ended December 31, 2019 , we recognized $2.3 million of amortization related to deferred commissions. These costs are recorded within the sales and marketing line item on the accompanying Consolidated Statements of Operations.</t>
  </si>
  <si>
    <t>Investments and Fair Value Measurements</t>
  </si>
  <si>
    <t>Fair Value Disclosures [Abstract]</t>
  </si>
  <si>
    <t>Investments and Fair Value Measurements Our total cash, cash equivalents and marketable securities consisted of the following: As of December 31, 2019 2018 (in thousands) Cash and cash equivalents: Cash $ 11,623 $ 32,546 Money market funds 2,020 2,419 U.S. Treasury securities — 1,998 Commercial paper 2,499 — Total cash and cash equivalents $ 16,142 $ 36,963 Marketable securities: Corporate notes and bonds $ 17,470 $ 12,852 Commercial paper 5,481 20,086 U.S. Treasury securities 78,160 5,932 Asset-backed securities 13,856 7,809 Total marketable securities $ 114,967 $ 46,679 Available-for-Sale Investments The following table summarizes adjusted cost, gross unrealized gains and losses, and fair value related to available-for-sale securities classified as marketable securities on the accompanying Consolidated Balance Sheets as of December 31, 2019 and December 31, 2018 : As of December 31, 2019 Amortized Gross Gross Fair (in thousands) Corporate notes and bonds $ 17,462 $ 9 $ (1 ) $ 17,470 Commercial paper 5,481 — — 5,481 U.S. Treasury securities 78,075 85 — 78,160 Asset-backed securities 13,852 4 — 13,856 Total available-for-sale investments $ 114,870 $ 98 $ (1 ) $ 114,967 As of December 31, 2018 Amortized Cost Gross Unrealized Gain Gross Unrealized Loss Fair Value (in thousands) Corporate notes and bonds $ 12,867 $ — $ (15 ) $ 12,852 Commercial paper 20,086 — — 20,086 U.S. Treasury securities 5,933 — (1 ) 5,932 Asset-backed securities 7,817 — (8 ) 7,809 Total available-for-sale investments $ 46,703 $ — $ (24 ) $ 46,679 The majority of our securities classified as available-for-sale as of December 31, 2019 have contractual maturities of one year or less. Certain securities held and classified as available-for-sale as of December 31, 2019 have contractual maturities greater than one year; however, we do not intend to hold these securities to maturity. Consistent with our intentions to hold the securities for less than 12 months we classify all securities as short-term. As of December 31, 2018 , all securities classified as available-for-sale had contractual maturities of one year or less. There were no securities in a continuous loss position for 12 months or longer as of December 31, 2019 and December 31, 2018 . Investments are reviewed periodically to identify possible other-than-temporary impairments. No impairment loss has been recorded on the securities included in the tables above, as we believe that the decrease in fair value of these securities is temporary and we expect to recover at least up to the initial cost of investment for these securities. 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convertible preferred stock warrant liabilities at fair value. We classify our cash equivalents and marketable securities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 Prior to our IPO, we historically classified our convertible preferred stock warrant liabilities as Level 3. The convertible preferred stock warrant liabilities were valued using the Black-Scholes option-pricing model to determine the expected payout to calculate the fair value. Financial assets and liabilities measured and recorded at fair value on a recurring basis consisted of the following types of instruments: As of December 31, 2019 Level 1 Level 2 Level 3 Total (in thousands) Cash equivalents: Money market funds $ 2,020 $ — $ — $ 2,020 Commercial paper 2,499 — 2,499 Total cash equivalents 2,020 2,499 — 4,519 Marketable securities: Corporate notes and bonds — 17,470 — 17,470 Commercial paper — 5,481 — 5,481 U.S. Treasury securities — 78,160 — 78,160 Asset-backed securities — 13,856 — 13,856 Total marketable securities — 114,967 — 114,967 Restricted cash: Money market funds 70,087 — — 70,087 Total restricted cash 70,087 — — 70,087 Total financial assets $ 72,107 $ 117,466 $ — $ 189,573 As of December 31, 2018 Level 1 Level 2 Level 3 Total (in thousands) Cash equivalents: Money market funds $ 2,419 $ — $ — $ 2,419 U.S. Treasury securities — 1,998 — 1,998 Total cash equivalents 2,419 1,998 — 4,417 Marketable securities: Corporate notes and bonds — 12,852 — 12,852 Commercial paper — 20,086 — 20,086 U.S. Treasury securities — 5,932 — 5,932 Asset-backed securities — 7,809 — 7,809 Total marketable securities — 46,679 — 46,679 Total financial assets $ 2,419 $ 48,677 $ — $ 51,096 Convertible preferred stock warrant liabilities $ — $ — $ 3,261 $ 3,261 Total financial liabilities $ — $ — $ 3,261 $ 3,261 The convertible preferred warrant liability is related to the warrants to purchase shares of preferred stock. The fair value of the warrant liability was determined based on significant inputs not observable in the market, which represents a Level 3 measurement within the fair value hierarchy. Upon the closing of the IPO, the warrant to purchase shares of preferred stock was converted into a warrant to purchase shares of our common stock. As a result, the warrant liability was remeasured a final time immediately prior to the IPO and reclassified to additional paid in capital within stockholders' equity. The following table sets forth a summary of the changes in the fair value of our Level 3 financial liabilities: As of December 31, 2019 (in thousands) Fair value as of December 31, 2018 $ 3,261 Change in fair value of Level 3 financial liabilities 2,404 Conversion of convertible preferred stock warrants into Class B common stock warrants (5,665 ) Fair value as of December 31, 2019 $ — The gains and losses from re-measurement of Level 3 financial liabilities are recorded as part of other expense, net in the accompanying Consolidated Statements of Operations. There were no transfers of assets and liabilities measured at fair value between Level 1 and Level 2, or between Level 2 and Level 3, during the years ended December 31, 2019 and 2018 .</t>
  </si>
  <si>
    <t>Balance Sheet Information</t>
  </si>
  <si>
    <t>Balance Sheet Related Disclosures [Abstract]</t>
  </si>
  <si>
    <t>Balance Sheet Information Allowance for Doubtful Accounts The activity in the accounts receivable reserves was as follows: As of December 31, 2019 2018 (in thousands) Beginning balance $ 1,679 $ 1,119 Additions to the reserves 360 599 Write-offs/adjustments (223 ) (39 ) Ending balance $ 1,816 $ 1,679 Property and Equipment, Net Property and equipment, net consisted of the following: As of December 31, 2019 2018 (in thousands) Computer and networking equipment $ 89,830 $ 65,060 Leasehold improvements 3,285 3,259 Furniture and fixtures 681 539 Office equipment 579 513 Internal-use software 13,901 8,604 Property and equipment, gross 108,276 77,975 Accumulated depreciation and amortization (48,239 ) (35,621 ) Property and equipment, net $ 60,037 $ 42,354 Depreciation and amortization expense on property and equipment for the years ended December 31, 2019 and 2018 was approximately $16.4 million and $13.3 million , respectively. Included in these amounts was amortization expense for capitalized internal-use software costs of approximately $2.2 million and $1.8 million for the years ended December 31, 2019 and 2018 , respectively. As of December 31, 2019 and December 31, 2018 , the unamortized balance of capitalized internal-use software costs on our Consolidated Balance Sheets was approximately $8.5 million and $5.4 million , respectively. Accrued Expenses Accrued expenses consisted of the following: As of December 31, 2019 2018 (in thousands) Accrued compensation and related benefits 8,734 3,952 Sales and use tax payable 3,938 3,077 Accrued colocation and bandwidth costs 3,237 3,049 Other accrued liabilities 3,969 5,457 Total accrued expenses $ 19,878 $ 15,535 Other Current Liabilities Other current liabilities consisted of the following: As of December 31, 2019 2018 (in thousands) Liability for early-exercised stock options (see Note 11) $ 467 $ 597 Deferred revenue 317 1,622 Accrued computer and networking equipment 7,060 — Other current liabilities 325 293 Total other current liabilities $ 8,169 $ 2,512 Other Long-Term Liabilities Other long-term liabilities consisted of the following: As of December 31, 2019 2018 (in thousands) Deferred rent $ 634 $ 272 Other long-term liabilities 404 375 Total other long-term liabilities $ 1,038 $ 647 Accumulated Other Comprehensive Loss The following table summarizes the changes in accumulated other comprehensive loss, which is reported as a component of stockholders’ equity (deficit): Foreign Currency Translation Available-for-sale investments Accumulated Other Comprehensive Income (Loss) (in thousands) Balance at January 1, 2017 $ (43 ) $ (6 ) $ (49 ) Other comprehensive income (loss) 32 (7 ) 25 Balance at December 31, 2017 (11 ) (13 ) (24 ) Other comprehensive income (loss) (1 ) (11 ) (12 ) Balance at December 31, 2018 (12 ) (24 ) (36 ) Other comprehensive income (loss) 111 121 232 Balance at December 31, 2019 $ 99 $ 97 196</t>
  </si>
  <si>
    <t>Goodwill and Intangible Assets</t>
  </si>
  <si>
    <t>Goodwill and Intangible Assets Disclosure [Abstract]</t>
  </si>
  <si>
    <t>Goodwill and Intangible Assets The changes in the carrying amount of goodwill for the years ended December 31, 2019 and 2018 are as follows: Year ended December 31, 2019 2019 2018 (in thousands) Balance, beginning of period $ 360 $ 382 Foreign currency translation 12 (22 ) Balance, end of period $ 372 $ 360 Intangible assets are comprised of internet protocol address costs and domain name costs that are subject to amortization. During the year ended December 31, 2019 , we purchased additional internet protocol addresses and domain names for a gross carrying value of $0.6 million and $38.8 thousand , respectively. As of December 31, 2019 and December 31, 2018 , our intangible assets consisted of the following: As of December 31, 2019 As of December 31, 2018 Gross carrying value Accumulated amortization Net carrying value Gross carrying value Accumulated amortization Net carrying value (in thousands) Finite-lived intangible assets Internet protocol addresses $ 1,448 $ (362 ) $ 1,086 $ 852 $ (242 ) $ 610 Domain name 39 — 39 — — — Total finite-lived intangible assets $ 1,487 $ (362 ) $ 1,125 $ 852 $ (242 ) $ 610 The annual expected amortization expense of intangible assets subject to amortization as of December 31, 2019 is as follows: As of December 31, 2019 (in thousands) 2020 155 2021 158 2022 158 2023 148 2024 145 Thereafter 361 Total $ 1,125 We perform tests for impairment of goodwill and long-lived assets on an annual basis as of October 31 or more frequently if events or changes in circumstances indicate that the long-lived assets might be impaired. We did not record any impairment charges during the years ended December 31, 2019 and 2018 . Aggregate expense related to amortization of intangible assets was $0.1 million for both the years ended December 31, 2019 and 2018 .</t>
  </si>
  <si>
    <t>Debt Instruments</t>
  </si>
  <si>
    <t>Debt Disclosure [Abstract]</t>
  </si>
  <si>
    <t>Debt Instruments Loan and Security Agreement In July 2013, we entered into a Loan and Security Agreement (the "Facility") with a bank related to an equipment facility providing us with an equipment line for advances of up to $2.5 million . The Facility was amended in September 2013 to increase the equipment line for advances up to $5.0 million (as amended, the "Prior Loan Agreement"), November 2014 to increase the equipment line for advances up to $15.0 million , and August 2016 to increase the equipment line for advances up to $17.5 million and allowed for reborrowing of amounts repaid under the equipment loan (as amended, the "Senior Loan Agreement"). The Senior Loan Agreement was additionally amended in February 2017 and March 2017, which extended the draw period to January 2018. In November 2017, we entered into a Second Amended and Restated Loan and Security Agreement, which amended the Senior Loan Agreement and increased the additional equipment line for advances up to an aggregate of $30.0 million through November 2018. As of December 31, 2018 , $29.2 million had been drawn on this Second Amended and Restated Loan and Security Agreement. The interest rate associated with each advance under the Senior Loan Agreement was 1.75% above the floating prime rate. Beginning November 2018, we were obligated to make equal monthly payments of principal plus interest with repayment no later than November 1, 2021. On November 4, 2019, the outstanding loan of $20.0 million , which was due and payable on November 1, 2021, was paid in full, in accordance with the terms of the agreement. Capital Lease Agreement In June 2017, we entered into a Capital Lease Agreement with an equipment provider for $5.0 million in network equipment, at an annual interest rate of 5.24% over a term of four years . In March 2018, we entered into an additional agreement with the equipment provider for $0.5 million in network equipment at an annual interest rate of 5.38% over a term of four years . In February 2019 and March 2019, we entered into additional agreements with the equipment provider for $2.9 million and $1.3 million , respectively, in network equipment, at an annual interest rate of 5.38% over terms of three years . In August 2019, we entered into an additional agreement with the equipment provider for $1.3 million in network equipment at an annual interest rate of 6.33% over a term of three years. In November 2019, we entered into an additional capital lease agreement with the equipment provider for $2.2 million in network equipment at an annual interest rate of 5.69% over a term of three years . In December 2019, we entered into an additional capital lease agreement with the equipment provider for $1.0 million in network equipment at an annual interest rate of 5.42% over a term of three years . The agreement provides for a bargain purchase price at the end of the term. The amortization of leased assets is included in depreciation and amortization expense. The additional agreements incorporate the same terms and conditions as those under the Capital Lease Agreement entered into in June 2017. As of December 31, 2019 and December 31, 2018 , $9.5 million and $3.5 million was outstanding under the Capital Lease Agreement. Credit Facility In December 2018, we entered into a Second Lien Credit Agreement under which were permitted to borrow up to $30.0 million ("Credit Facility"). As part of this agreement, the Second Amendment to Amended and Restated Loan was amended to allow for this additional indebtedness. The advances under the Credit Facility were subject to interest at a rate of prime plus 4.25% . As of December 31, 2018 , $20.0 million had been drawn on this Credit Facility. On July 8, 2019, the $20.0 million outstanding loan, which was due and payable on December 24, 2021, was paid in full, in accordance with the terms of the Credit Facility. Upon payment, the Credit Facility was closed. Cash Collateralized Revolving Credit Agreement ("Revolving Credit Agreement") In November 2019, we entered into a Revolving Credit Agreement for an aggregate commitment amount of $70.0 million and a maturity date of November 3, 2022. The amount of borrowings available under the Revolving Credit Agreement at any time are collateralized by our cash. The interest rate associated with each advance under the Revolving Credit Agreement is equal to the sum of LIBOR for the applicable interest period plus 1.50% , which is a per annum rate based on outstanding borrowings. The commitment fee is 0.20% per annum based on the average daily unused amount of the commitment amount. Interest payments on outstanding borrowings are due on the last day of each interest period and payments for the commitment fee are due at the end of each calendar quarter. As of December 31, 2019 , $20.3 million had been drawn on the Revolving Credit Agreement. The following table reflects the carrying values of the debt agreements as of December 31, 2019 and December 31, 2018 : As of December 31, 2019 2018 (in thousands) Liability component: Principal amount—Cash Collateralized Revolving Credit Agreement $ 20,300 $ — Less: unamortized debt issuance costs (219 ) — Less: current portion of long-term debt — — Long-term debt, less current portion—Cash Collateralized Revolving Credit Agreement $ 20,081 $ — Principal amount—Second Amendment to Amended and Restated Loan and Security Agreement — 49,167 Less: unamortized debt issuance costs — (1,896 ) Less: current portion of long-term debt — (10,000 ) Long-term debt, less current portion—Second Amendment to Amended and Restated Loan and Security Agreement $ — $ 37,271 Principal amount—Capital Lease Agreement 9,549 3,538 Less: current portion of long-term debt (4,472 ) (1,370 ) Long-term debt, less current portion—Capital Lease Agreement $ 5,077 $ 2,168 Total long-term debt, less current portion $ 25,158 $ 39,439 Contractual future repayments for the above as of December 31, 2019 are as follows: Principal Interest Total (in thousands) 2020 $ 4,472 $ 1,210 $ 5,682 2021 3,759 992 4,751 2022 21,618 794 22,412 2023 — — — Total $ 29,849 $ 2,996 $ 32,845 Interest expense related to debt for the years ended December 31, 2019 , 2018 , and 2017 was $5.2 million , $1.9 million , and $1.1 million , respectively.</t>
  </si>
  <si>
    <t>Common Stock Warrant Liabilities</t>
  </si>
  <si>
    <t>Warrants and Rights Note Disclosure [Abstract]</t>
  </si>
  <si>
    <t>Common Stock Warrant Liabilities We issued convertible preferred stock warrants in connection with debt agreements entered into on various dates as described in Note 7, "Debt Instruments". Immediately upon closing of the IPO, our warrants to purchase convertible preferred stock were automatically converted to warrants to purchase an equal number of shares of our Class B common stock. As a result, the warrant liability was remeasured a final time, immediately prior to the closing of the IPO, and reclassified to additional paid in capital within stockholders' equity. Changes in the fair value were recorded within other expense, net on the accompanying Consolidated Statements of Operations. The fair value of the warrants as of May 17, 2019 was estimated using the following assumptions: Series B Series C Series D Series F Total Fair value (in thousands) $ 1,818 $ 792 $ 668 $ 2,387 $ 5,665 Expected remaining term (in years) 4.46 5.47 7.21 9.62 Risk-free interest rate 2.17 % 2.20 % 2.27 % 2.37 % Expected volatility 39.0 % 39.3 % 40.2 % 42.4 % Dividend yield — — — — The fair value of the warrants as of December 31, 2018 was estimated using the following assumptions: Series B Series C Series D Series F Total Fair value (in thousands) $ 857 $ 407 $ 358 $ 1,639 $ 3,261 Expected remaining term (in years) 4.84 5.84 7.59 10.00 Risk-free interest rate 2.62 % 2.62 % 2.62 % 2.80 % Expected volatility 50.0 % 50.0 % 50.0 % 50.0 % Dividend yield — — — — In the year ended December 31, 2019 , Class B common stock warrants were exercised under the cashless exercise method pursuant to the corresponding warrant agreements. As a result of such exercises, we issued 224,102 shares of our Class B common stock in the year ended December 31, 2019 . As of December 31, 2019 , the outstanding warrants are classified and recorded as additional paid-in capital on the Consolidated Balance Sheets. As of December 31, 2018</t>
  </si>
  <si>
    <t>Commitments and Contingencies</t>
  </si>
  <si>
    <t>Commitments and Contingencies Disclosure [Abstract]</t>
  </si>
  <si>
    <t>Commitments and Contingencies Operating Lease Commitments We lease our facilities under non-cancelable operating leases. These operating leases expire at various dates through July 2027 and generally require the payment of real estate taxes, insurance, maintenance, and operating costs. The minimum aggregate future obligations under non-cancelable leases as of December 31, 2019 are as follows: Gross Lease Commitments Sublease Income Net Lease Commitment (in thousands) 2020 $ 4,856 $ (1,219 ) $ 3,637 2021 6,143 — 6,143 2022 5,463 — 5,463 2023 5,627 — 5,627 2024 5,796 — 5,796 Thereafter 15,794 — 15,794 Total $ 43,679 $ (1,219 ) $ 42,460 We recognize rent expense on a straight-line basis over the lease period and have accrued for rent expense incurred but not paid. Rent expense for the years ended December 31, 2019 and 2018 was $7.2 million and $6.9 million , respectively. During the year ended December 31, 2019 and 2018 , we had sublease agreements with tenants of various properties vacated by us. The amount paid to us by these sublease tenants was approximately $1.2 million and $0.9 million during the years ended December 31, 2019 and 2018 , respectively. Purchase Commitments As of December 31, 2019 , we had long-term commitments for cost of revenue related agreements (i.e., bandwidth usage, colocation, peering and other managed services with various networks, internet service providers ("ISPs") and other third-party vendors), and various non-cancelable software as a service ("SaaS") agreements. Additionally, as of December 31, 2019 , we had entered into purchase orders with various vendors. There have been no material changes to our purchase commitments related to SaaS agreements as compared to those described in the Prospectus. The minimum future purchase commitments as of December 31, 2019 were as follows: Cost of Revenue Commitments SaaS Agreements Total Purchase Commitments (in thousands) 2020 $ 45,420 1,509 $ 46,929 2021 11,970 910 12,880 2022 4,457 — 4,457 2023 142 — 142 2024 63 — 63 Total $ 62,052 $ 2,419 $ 64,471 Legal Matters We are party to various disputes that management considers routine and incidental to its business. Management does not expect the results of any of these routine actions to have a material effect on our business, results of operations, financial condition, or cash flows. Indemnification We enter into standard indemnification agreements in the ordinary course of business. Pursuant to these agreements, we agree to indemnify, hold harmless, and reimburse the indemnified party for losses suffered or incurred by the indemnified party, generally our business partners or customers, in connection with our provision of its services. Generally, these obligations are limited to claims relating to infringement of a patent, copyright, or other intellectual property right, breach of our security or data protection obligations, or our negligence, willful misconduct, or violation of law. Subject to applicable statutes of limitation, the term of these indemnification agreements is generally for the duration of the agreement. The maximum potential amount of future payments we could be required to make under these indemnification agreements is unlimited; however, we carry insurance that covers certain third-party claims relating to our services and could limit our exposure in that respect. We have agreed to indemnify each of our officers and directors during his or her lifetime for certain events or occurrences that happen by reason of the fact that the officer or director is, was, or has agreed to serve as an officer or director of the Company. We have director and officer insurance policies that may limit our exposure and may enable us to recover a portion of certain future amounts paid. To date, we have not encountered material costs as a result of such indemnification obligations and have not accrued any related liabilities in our financial statements. In assessing whether to establish an accrual, we consider such factors as the degree of probability of an unfavorable outcome and the ability to make a reasonable estimate of the amount of loss.</t>
  </si>
  <si>
    <t>Convertible Preferred Stock</t>
  </si>
  <si>
    <t>Temporary Equity Disclosure [Abstract]</t>
  </si>
  <si>
    <t>Convertible Preferred Stock As of December 31, 2018 , we had seven outstanding series of Preferred Stock ("Series Preferred") each with a par value of $0.00002 per share, which were convertible at the option of the holder. The Series Preferred was classified as temporary equity on the accompanying Consolidated Balance Sheets as of December 31, 2018 . Immediately upon closing of the IPO, our convertible preferred stock was automatically converted to shares of our Class B common stock. We had no convertible preferred stock issued or outstanding as of December 31, 2019 . A summary of the Preferred Stock outstanding as of December 31, 2018 and other related information is as follows: As of December 31, 2018 Shares Authorized Shares Issued and Outstanding Net Carrying Amount Liquidation Preference (in thousands except share data) Series Seed Preferred Stock 8,049,365 8,049,364 $ 1,200 $ 1,200 Series A Preferred Stock 2,733,520 2,733,518 1,050 1,050 Series B Preferred Stock 11,058,835 10,945,209 11,260 11,260 Series C Preferred Stock 9,805,905 9,753,060 41,420 41,527 Series D Preferred Stock 11,675,463 11,627,903 74,912 75,000 Series E Preferred Stock 6,609,032 6,609,030 49,863 50,000 Series F Preferred Stock 4,216,523 3,912,129 39,879 40,000 Total 54,148,643 53,630,213 $ 219,584 $ 220,037</t>
  </si>
  <si>
    <t>Stockholders' Equity</t>
  </si>
  <si>
    <t>Stockholders' Equity Note [Abstract]</t>
  </si>
  <si>
    <t>Stockholders' Equity Common Stock Our Amended and Restated Certificate of Incorporation, as amended and restated in May 2019, authorizes the issuance of 1,000,000,000 shares of Class A common stock and 94,129,050 shares of Class B common stock, each at a par value per share of $0.00002 . Holders of Class A common stock are entitled to one vote per share and holders of Class B common stock are entitled to 10 votes per share. As of December 31, 2019 and December 31, 2018 , 33,863,021 and 25,026,001 shares of Class B common stock were issued and outstanding, respectively. As of December 31, 2019 , 60,954,694 shares of Class A common stock were issued and outstanding. There were no shares of Class A common stock issued and outstanding as of December 31, 2018 . Preferred Stock Our Amended and Restated Certificate of Incorporation, as amended and restated in May 2019, authorizes the issuance of 10,000,000 shares of Preferred Stock, at a par value per share of $0.00002 , with rights and preferences, including voting rights, designated from time to time by the Board of Directors (the "Board"). As of December 31, 2019 , there were no shares of preferred stock issued or outstanding. Equity Incentive Plans In March 2011, our stockholders approved the Fastly, Inc. 2011 Equity Incentive Plan ("2011 Plan"). The 2011 Plan was amended in February 2013, May 2014, July 2015, December 2016, April 2017, and June 2018. The 2011 Plan allows for the issuance of incentive stock options, nonstatutory stock options, stock appreciation rights, restricted stock awards, and restricted stock unit awards ("RSUs") to employees, directors, and consultants of the Company. There were 23,578,923 shares of Class B common stock reserved for issuance under the 2011 Plan as of December 31, 2019 . There were 21,689,410 shares of common stock reserved for issuance under the 2011 Plan as of December 31, 2018 . Options granted under the 2011 Plan generally expire within 10 years from the date of grant and generally vest over four years , at the rate of 25% on the first anniversary of the date of grant and ratably on a monthly basis over the remaining 36-month period thereafter based on continued service. Options granted under our 2011 Plan are exercisable for shares of our Class B common stock. As of December 31, 2019 , there were no shares of Class B common stock available for issuance pursuant to future grants under the 2011 Plan. As of December 31, 2018 , there were 609,804 shares of common stock available for issuance pursuant to future grants under the 2011 Plan. In May 2019, the Board adopted our 2019 Equity Incentive Plan (the "2019 Plan"), and our stockholders approved the 2019 Plan. The 2019 Plan allows for the issuance of incentive stock options, nonstatutory stock options, stock appreciation rights, restricted stock awards, RSUs, performance-based stock awards, and other forms of equity compensation, which are collectively referred to as stock awards. Additionally, the 2019 Plan provides for the grant of performance cash awards. Incentive stock options may be granted only to employees. All other awards may be granted to employees, including officers, and to non-employee directors and consultants. Options granted under the 2019 Plan generally expire within 10 years from the date of grant and generally vest over four years , at the rate of 25% on the first anniversary of the date of grant and ratably on a monthly basis over the remaining 36 -month period thereafter based on continued service. Options are exercisable for shares of our Common Stock. RSUs granted under the 2019 Plan generally vest over four years , at the rate of 25% on the first anniversary of the vest date and ratably on a quarterly basis over the remaining 36 -month period thereafter based on continued service. There were 14,400,000 shares of Class A common stock reserved for issuance under the 2019 Plan as of December 31, 2019 . There were 12,367,582 shares of Class A common stock available for issuance under the 2019 Plan as of December 31, 2019 . No further shares will be issued under the 2011 Plan following the effectiveness of the 2019 Plan. In May 2019, the Board approved the Employee Stock Purchase Plan ("ESPP"), which was approved by our stockholders in May 2019. The ESPP allows eligible employees to purchase shares of our Class A common stock through payroll deductions of up to 15% of their eligible compensation, subject to a maximum of $25,000 per calendar year. Shares reserved for issuance under the ESPP include 2,500,000 shares of Class A common stock. The ESPP provides for six -month offering periods, commencing in May and November of each year. At the end of each offering period employees are able to purchase shares at 85% of the lower of the fair market value of our Class A common stock on the first trading day of the offering period or on the last day of the offering period. Stock Option Activity The following table summarizes stock option activity during the year ended December 31, 2019 : Number of Shares Weighted-Average Exercise Price Weighted-Average Remaining Contractual Term Aggregate Intrinsic Value (in thousands) (in years) (in thousands) Outstanding at January 1, 2017 8,467 $ 1.54 8.5 $ 7,480 Granted 3,008 2.90 Exercised (414 ) 1.48 Cancelled/forfeited (691 ) 1.88 Outstanding at December 31, 2017 10,370 1.92 8.0 $ 16,901 Granted 3,984 5.32 Exercised (1,264 ) 2.10 Cancelled/forfeited (880 ) 2.64 Outstanding at December 31, 2018 12,210 2.96 7.8 $ 64,590 Granted 2,516 10.87 Exercised (2,650 ) 2.45 Cancelled/forfeited (807 ) 5.10 Outstanding at December 31, 2019 11,269 $ 4.68 7.3 $ 173,471 Vested and exercisable at December 31, 2019 6,994 $ 2.68 6.5 $ 121,610 The total pre-tax intrinsic value of options exercised during the years ended December 31, 2019 , 2018 , and 2017 was $32.6 million , $3.0 million , and $0.7 million , respectively. The total grant date fair value of employee options vested for the years ended December 31, 2019 , 2018 , 2017 was $6.1 million , $3.6 million , and $2.9 million , respectively. The weighted-average grant date fair value for options granted to employees during the years ended December 31, 2019 , 2018 , and 2017 was $5.77 , $1.78 , and $1.56 , respectively. Early Exercise of Stock Options Certain stock options granted by us are exercisable at the date of grant, with unvested shares subject to repurchase by us in the event of voluntary or involuntary termination of employment of the stockholder. Such exercises are recorded as a liability on the accompanying Consolidated Balance Sheets and reclassified into equity as the options vest. As of December 31, 2019 , December 31, 2018 , and December 31, 2017 , a total of 199,895 , 244,658 , and 137,831 shares of Class B Common Stock were subject to repurchase by us at the lower of (i) the fair market value of such shares on the date of repurchase, or (ii) the original exercise price of such shares. The corresponding exercise value of approximately $0.9 million , $1.0 million , and $0.3 million as of December 31, 2019 , December 31, 2018 , and December 31, 2017 , respectively, is recorded in other current liabilities and other liabilities on the accompanying Consolidated Balance Sheets. The activity of non-vested shares as a result of early exercise of options granted to employees and non-employees, is as follows: Year ended December 31, 2019 2018 2017 (in thousands) Beginning balance 245 138 597 Early exercise of options 117 238 2 Vested (162 ) (120 ) (461 ) Repurchased — (11 ) — Ending balance 200 245 138 Employee Stock Options We estimate the fair value of stock options on the date of grant using the Black-Scholes option-pricing model. Each of the Black-Scholes inputs is subjective and generally requires significant judgments to determine. We estimated the fair value of stock option awards during the years ended December 31, 2019 , 2018 , and 2017 on the date of the grant using the Black-Scholes option pricing model with the following weighted-average assumptions: Year ended December 31, 2019 2018 2017 Fair value of common stock $8.24 - $22.70 $3.86 - $8.16 $2.98 - $3.58 Expected term (in years) 6.02 6.02 5.96 Risk-free interest rate 1.55% - 2.5% 2.62% - 3.0% 1.9% - 2.1% Expected volatility 39.1% - 42.7% 40.2% - 41.5% 41% - 45% Dividend yield —% —% — % During the years ended December 31, 2019 and 2018 , and 2017 , we recognized stock-based compensation expense from stock options of approximately $7.9 million , $4.1 million , and $2.8 million , respectively. There were no vested RSUs as of December 31, 2019, 2018 and 2017. As of December 31, 2019 , total unrecognized stock-based compensation cost related to outstanding unvested stock options that are expected to vest was $18.2 million . This unrecognized stock-based compensation cost is expected to be recognized over a weighted-average period of approximately 2.8 years . RSUs We began granting RSUs under the 2019 Plan during the year ended December 31, 2019 . The fair value of RSUs is based on the grant date fair value and is expensed on a straight-line basis over the applicable vesting period. RSUs typically vest over four years , at the rate of 25% on the first anniversary of the vest date and ratably on a quarterly basis over the remaining 36-month period thereafter, based on continued service. The following table summarizes RSU activity during the year ended December 31, 2019 : Number of Shares Weighted-Average Grant Date Fair Value Per Share (in thousands) Nonvested RSUs as of December 31, 2018 — $ — Granted 1,644 20.07 Cancelled/forfeited (3 ) Nonvested RSUs as of December 31, 2019 1,641 $ 20.07 During the year ended December 31, 2019 , we recognized stock-based compensation expense related to RSUs of $2.2 million . There was no stock-based compensation expense recognized related to RSUs during the year ended December 31, 2018 or December 31, 2017 . As of December 31, 2019 , total unrecognized stock-based compensation cost related to non-vested RSUs was $30.0 million . This unrecognized stock-based compensation cost is expected to be recognized over a weighted-average period of approximately 3.6 years . ESPP The ESPP allows eligible employees to purchase shares of our common stock through payroll deductions of up to 15% of their eligible compensation. The ESPP provides for six-month offering periods, commencing in May and November of each year. We estimate the fair value of shares to be issued under the ESPP on the first day of the offering period using the Black-Scholes valuation model. The inputs to the Black-Scholes option pricing model are our stock price on the first date of the offering period,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We estimated the fair value of shares granted under the ESPP on the first date of the offering period using the Black-Scholes option pricing model with the following assumptions: Year ended December 31, 2019 2018 Fair value of common stock $6.02 - $6.92 N/A Expected term (in years) 0.47-0.50 N/A Risk-free interest rate 1.59% - 2.35% N/A Expected volatility 36% - 43% N/A Dividend yield —% N/A During the year ended December 31, 2019 , we withheld $5.5 million in contributions from employees, respectively, and recognized $2.5 million in stock-based compensation expense related to the ESPP, respectively. During the year ended December 31, 2019 , 305,194 shares of our Class A common stock were purchased under the 2019 ESPP. No contributions were withheld, and no stock-based compensation expense was recognized related to the ESPP in the year ended December 31, 2018 or December 31, 2017 . No common stock was issued under the ESPP in the year ended December 31, 2018 or December 31, 2017 . Stock-based Compensation Expense The following table summarizes the components of total stock-based compensation expense included in the accompanying Consolidated Statements of Operations: Year ended December 31, 2019 2018 2017 (in thousands) Stock-based compensation expense by caption: Cost of revenue $ 1,410 $ 265 $ 190 Research and development 2,920 1,332 1,040 Sales and marketing 3,497 1,023 493 General and administrative 4,318 1,459 1,086 Total $ 12,145 $ 4,079 $ 2,809</t>
  </si>
  <si>
    <t>Net Loss Per Share Attributable to Common Stockholders</t>
  </si>
  <si>
    <t>Earnings Per Share [Abstract]</t>
  </si>
  <si>
    <t>Net Loss Per Share Attributable to Common Stockholders We compute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our net losses. Prior to the IPO, our participating securities also included convertible preferred stock. The holders of convertible preferred stock did not have a contractual obligation to share in our losses, and as a result net losses were not allocated to these participating securities. The following table sets forth the calculation of basic and diluted net loss per share attributable to common stockholders during the periods presented. 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Year ended December 31, 2019 2018 2017 Class A (1) Class B (2) Class A Class B (2) Class A Class B (2) (in thousands, except per share amounts) Net loss attributable to common stockholders $ (12,084 ) $ (39,466 ) N/A $ (30,935 ) N/A $ (32,450 ) Weighted-average shares used in computing net loss per share attributable to common stockholders, basic and diluted 16,022 52,328 N/A 24,376 N/A 23,402 Net loss per share attributable to common stockholders, basic and diluted $ (0.75 ) $ (0.75 ) N/A $ (1.27 ) N/A $ (1.39 ) __________ (1) Class A common stock includes the issuance of 12.9 million shares of Class A common stock issued by us in connection with our IPO and shares issued upon the exercise of options subsequent to our IPO. (2) Class B common stock includes, for all periods presented, the conversion of all of our preferred stock into an aggregate of 53.6 million shares of our Class B common stock upon closing of the IPO. Since we were in a loss position for the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 presented because including them would have been antidilutive are as follows: Number of Shares As of December 31, 2019 2018 (in thousands) Convertible preferred stock — 53,630 Stock options 11,269 7,847 RSUs 1,641 — Early exercised stock options 200 245 Convertible common stock warrants 183 — Convertible preferred stock warrants — 518 Shares issuable pursuant to the ESPP 247 — Total 13,540 62,240</t>
  </si>
  <si>
    <t>Income Taxes</t>
  </si>
  <si>
    <t>Income Tax Disclosure [Abstract]</t>
  </si>
  <si>
    <t>Income Taxes Loss before income taxes includes the following components: Year ended December 31, 2019 2018 2017 (in thousands) United States $ (30,970 ) $ (20,644 ) $ (23,372 ) Foreign (20,088 ) (10,291 ) (8,870 ) Loss before income taxes $ (51,058 ) $ (30,935 ) $ (32,242 ) The expense for income taxes consists of the following: Year ended December 31, 2019 2018 2017 (in thousands) Current tax provision (benefit): Federal $ — $ — $ — State 106 81 68 Foreign 386 104 140 Deferred tax provision (benefit): Federal — — — State — — — Foreign — — — Total tax expense $ 492 $ 185 $ 208 Reconciliation between our effective tax rate on income from continuing operations and the U.S. federal statutory rate is as follows: Year ended December 31, 2019 2018 2017 Provision at federal statutory tax rate 21 % 21 % 34 % State taxes, net of federal tax impact — % — % (3 )% Change in valuation allowance (12 )% (11 )% 13 % Foreign tax rate differential (8 )% (7 )% (10 )% Federal statutory tax rate change — % — % (32 )% Other (2 )% (4 )% (3 )% Net deferred tax (liabilities) assets (1 )% (1 )% (1 )% Our deferred tax assets and liabilities were as follows: Year ended December 31, 2019 2018 (in thousands) Reserves and accruals $ 1,839 $ 1,892 Stock-based compensation 1,116 686 Net operating losses 30,750 25,558 Other 1,753 1,780 Amortization 642 344 Deferred tax assets 36,100 30,260 Depreciation (285 ) (212 ) State tax (2,034 ) (1,706 ) Deferred tax liabilities (2,319 ) (1,918 ) Valuation allowance (33,781 ) (28,342 ) Net deferred tax (liabilities) assets $ — $ — As of December 31, 2019 , we had net operating loss carryforwards for U.S. federal income tax purposes of approximately $106.0 million and for state income tax purposes of approximately $100.0 million , respectively. The federal net operating loss carryforwards, if not utilized, will begin to expire in 2031. The state net operating loss carryforward, if not utilized, will begin to expire on various dates starting in 2021. Based on all available evidence on a jurisdictional basis the Company believes that it is more likely than not that its deferred tax assets will not be utilized and has recorded a full valuation allowance against its net deferred tax assets. The Company assesses on a periodic basis the likelihood that it will be able to recover its deferred tax assets. The Company considers all available evidence, both positive and negative, including historical losses, the Company determined that it is more likely than not that the net deferred tax assets will not be fully realizable for the years ended December 31, 2019 and 2018 . Utilization of the net operating loss carryforwards may be subject to a substantial annual limitation due to the ownership change limitations provided by the Internal Revenue Code of 1986, as amended (the "Code") and similar state provisions. A detailed analysis to determine whether an ownership change under Section 382 of the Code has occurred has been performed, and as a result, there is no limitation on the use of net operating loss carryforwards attributable to periods before the change. As of December 31, 2019 and 2018 , there were no undistributed earnings of non-U.S. subsidiaries. No provision for U.S. income and foreign withholding taxes has been made for these permanently reinvested foreign earnings because it is management’s intention to permanently reinvest such undistributed earnings outside the United States. As of December 31, 2019 and 2018 , we had no uncertain tax positions. Our policy is to recognize interest and penalties associated with uncertain tax benefits as part of the income tax provision and include accrued interest and penalties with the related income tax liability on its consolidated balance sheet. To date, we have not recognized any interest and penalties in its consolidated statements of operations, nor has it accrued for or made payments for interest and penalties. We have no unrecognized tax benefits as of December 31, 2019 and 2018 . Generally, in the U.S. federal and state taxing jurisdictions, tax periods in which certain loss and credit carryovers are generated remain open for audit until such time as the limitation period ends for the year in which such losses or credits are utilized.</t>
  </si>
  <si>
    <t>Information About Revenue and Geographic Areas</t>
  </si>
  <si>
    <t>Segment Reporting [Abstract]</t>
  </si>
  <si>
    <t>Information About Revenue and Geographic Areas We consider operating segments to be components of the Company in which separate financial information is available and is evaluated regularly by our Chief Operating Decision Maker ("CODM") in deciding how to allocate resources and in assessing performance. Our CODM is the Chief Executive Officer ("CEO"). The CEO reviews financial information presented on a consolidated basis, accompanied by information about revenue, customer size, and industry vertical for purposes of allocating resources and evaluating financial performance. We have determined that we operate under one business activity with no segment managers who are held accountable for operations, operating results, or plans for levels or components below the consolidated unit level. Accordingly, we have determined that we have a single reporting segment and operating unit structure. Revenue Revenue by geography is based on the billing address of the customer. Refer to Note 3, "Revenue" for more information on net revenue by geographic region. Long-Lived Assets The following table presents long-lived assets by geographic region: As of December 31, As of December 31, 2019 2018 (in thousands) United States $ 40,747 $ 28,723 All other countries 19,290 13,631 Total long-lived assets $ 60,037 $ 42,354</t>
  </si>
  <si>
    <t>Related Party Transactions</t>
  </si>
  <si>
    <t>Related Party Transactions [Abstract]</t>
  </si>
  <si>
    <t>Related Party Transactions In July 2016, a stockholder borrowed approximately $0.1 million to exercise stock options for 53,125 shares of common stock pursuant to a promissory note from the stockholder. The note bears interest at a rate of 1.77% . In June 2019, the promissory note was repaid in full. Prior to repayment, for the purposes of the financial statements, the shares were not reported as exercised, issued, or outstanding. This stockholder is not one of our executive officers or directors. Approximately $75,000 was outstanding as of December 31, 2018 . There was no outstanding balance as of December 31, 2019 .</t>
  </si>
  <si>
    <t>Subsequent Events</t>
  </si>
  <si>
    <t>Subsequent Events [Abstract]</t>
  </si>
  <si>
    <t>Subsequent Event</t>
  </si>
  <si>
    <t>Subsequent Events Capital Lease Agreement On January 24, 2020, we entered into an additional capital lease agreement with the equipment provider for $1.0 million in network equipment at an annual interest rate of 5.42% over a term of three years . The agreement provides for a bargain purchase price at the end of the term. The amortization of leased assets is included in depreciation and amortization expense. Please refer to Note 7, "Debt Instruments", for more information on our capital lease agreements. Executive Leadership Change On February 18, 2020, Artur Bergman ceased to be our Chief Executive Officer and was appointed as our Chief Architect and Executive Chairperson. Mr. Bergman will continue to serve as a member of our Board of Directors, and was appointed as Chairperson of the Board on February 18, 2020. In connection with Mr. Bergman's appointment as Chief Architect and Executive Chairperson, we and Mr. Bergman entered into a Modification to his Offer Letter Agreement (the “ Bergman Employment Agreement ”). Under the Bergman Employment Agreement, Mr. Bergman will receive an initial annual base salary of $35,568 . Starting as of January 1, 2021, Mr. Bergman’s base salary will be increased to an annual rate of $504,000 per year. However, on or before the last day of November, he may make an irrevocable election to reduce his salary for the following year (but in any case no lower than the applicable minimum wage), and instead receive restricted stock units covering shares of the Company’s Class A Common Stock with a value based on the amount of such reduction (each, an “ Annual RSU ”). Any Annual RSU will be granted in February of the applicable year and the number of RSUs subject to each Annual RSU will be based on the average trading price of the Company’s Class A common stock in January of that year. Each Annual RSU will vest in four equal quarterly installments following the date of grant commencing on February 15th and quarterly thereafter (May, August, and November), in each case subject to Mr. Bergman’s continued service with the Company. Pursuant to the Bergman Employment Agreement, we granted Mr. Bergman the following restricted stock unit awards to acquire up to an aggregate of 170,009 shares of our Class A common stock (each, an “ RSU ”) under our 2019 Equity Incentive Plan, which will vest and settle in the following manner: • The first award for 109,027 shares will vest as to 12.5% of the total RSUs on the 15th of August 2020 and thereafter in 14 equal quarterly installments (i.e. 6.25% of the total RSUs will vest per quarter), in each case subject to Mr. Bergman’s continued service with us; • The second award for 43,959 shares will vest following the Board’s (or a committee thereof) determination that Mr. Bergman has achieved Company and individual performance targets for 2020, with a performance target of 100% and a maximum performance target of 200% . Following such determination, the shares will vest, based on the extent such targets were achieved, in four equal quarterly installments on the 15th of February, May, August, and November 2021, in each case subject to Mr. Bergman’s continued service with us; and • The third award for 17,023 shares will vest as to 50% of the RSUs on the 15th of August 2020 and thereafter as to 25% of the RSUs on November 15, 2020 and February 15, 2021, in each case subject to Mr. Bergman’s continued service with us. On February 18, 2020, the Board concurrently appointed Joshua Bixby as our Chief Executive Officer. In connection with Mr. Bixby’s appointment, the Board also expanded the size of the Board from six ( 6 ) to seven ( 7 ) members and appointed Mr. Bixby to serve as a Class I director. Mr. Bixby’s term as a member of the Board will expire at the meeting of stockholders to be held in 2020. Mr. Bixby will not serve on any committees of the Board. In connection with Mr. Bixby's appointment, our subsidiary, Fastly International (Holdings) Ltd., and Mr. Bixby entered into an Employment Agreement (the “ Bixby Employment Agreement ”). Under the Bixby Employment Agreement, Mr. Bixby will receive an initial annual base salary of $35,568 . Starting as of January 1, 2021, Mr. Bixby’s base salary will be increased to an annual rate of $504,000 per year. However, on or before the last day of November, he may make an irrevocable election to reduce his salary for the following year (but in any case no lower than the applicable minimum wage). We have separately entered into an Equity Offer Letter with Mr. Bixby (the “ Equity Offer Letter ”), which provides that, if he makes such an election to reduce his salary, he will receive an Annual RSU. Each Annual RSU will be granted in February of the applicable year and the number of RSUs subject to each Annual RSU will be based on the average trading price of the Company’s Class A common stock in January of such year. Each Annual RSU will vest in 4 equal quarterly installments following the date of grant commencing on February 15th and quarterly thereafter (May, August, and November), in each case subject to Mr. Bixby’s continued service with the Company. Pursuant to the Equity Offer Letter, we granted Mr. Bixby the following RSUs to acquire up to an aggregate of 235,425 shares of our Class A common stock under our Plan, which will vest and settle in the following manner: • The first award for 174,443 shares will vest as to 12.5% of the total RSUs on the 15th of August 2020 and thereafter in 14 equal quarterly installments (i.e. 6.25% of the total RSUs will vest per quarter), in each case subject to Mr. Bixby’s continued service with us; • The second award for 43,959 shares will vest following the Board’s (or a committee thereof) determination that Mr. Bixby has achieved Company and individual performance targets for 2020, with a performance target of 100% and a maximum performance target of 200% . Following such determination, the shares will vest, based on the extent such targets were achieved, in four equal quarterly installments on the 15th of February, May, August, and November 2021, in each case subject to Mr. Bixby’s continued service with us; and • The third award for 17,023 shares will vest as to 50% of the RSUs on the 15th of August 2020 and thereafter as to 25% of the RSUs on November 15, 2020 and February 15, 2021, in each case subject to Mr. Bixby’s continued service with us. The number of shares of Class A common stock granted to both Mr. Bergman and Mr. Bixby pursuant to each RSU was determined in accordance with the Company’s standard practice by the Board based on the average trading price of the Company’s Class A common stock in January 2020. Each RSU will be subject to the provisions of our Plan and each related award agreement.</t>
  </si>
  <si>
    <t>Summary of Significant Accounting Policies (Policies)</t>
  </si>
  <si>
    <t>Basis of Presentation</t>
  </si>
  <si>
    <t>Basis of Presentation The consolidated financial statements have been prepared in accordance with United States generally accepted accounting principles ("U.S. GAAP"). Certain changes in presentation have been made to conform the prior period presentation to the current period reporting. We have reclassified a portion of sales from marketable securities to maturities of marketable securities line item in the Consolidated Statements of Cash Flows. We have also reclassified a portion of purchases of property and equipment to the capitalized internal-use software line item of the Consolidated Statements of Cash Flows. We have also reclassified a portion of the proceeds from borrowings under notes payable to the payments of debt issuance costs line item of the Consolidated Statement of Cash Flows. In addition, as a result of the adoption of ASU 2016-18 (Topic 230), we have shown the changes in the total of cash, cash equivalents, and restricted cash in the Consolidated Statements of Cash Flows. We have also reclassified a portion of other accrued liabilities to the accrued colocation and bandwidth costs line in the Accrued Expenses section of Footnote 5, "Balance Sheet Information".</t>
  </si>
  <si>
    <t>Principles of Consolidation and Unaudited Interim Financial Statements</t>
  </si>
  <si>
    <t xml:space="preserve">Principles of Consolidation The accompanying consolidated financial statements include the accounts of the Company and its wholly-owned subsidiaries. All intercompany transactions and balances have been eliminated in consolidation. </t>
  </si>
  <si>
    <t>Use of Estimates</t>
  </si>
  <si>
    <t>Use of Estimates The preparation of our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useful lives and realizability of long-lived assets,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t>
  </si>
  <si>
    <t>Marketable Securities</t>
  </si>
  <si>
    <t>Cash, Cash Equivalents and Marketable Securities We invest our excess cash primarily in short-term fixed income securities, including government and investment-grade debt securities and money market funds. We classify all liquid investments with stated maturities of three months or less from date of purchase as cash equivalents.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nd which we intend to hold for greater than one year, are classified as long-term marketable securities. The fair market value of cash equivalents at December 31, 2019 and 2018 approximated their carrying value. Marketable securities are carried at fair market value, with unrealized gains and losses considered to be temporary in nature reported in accumulated other comprehensive loss. Cost of securities sold is based on specific identification. We determine the appropriate classification of our investments in marketable securities at the time of purchase and reevaluate such designation at each balance sheet date. We have classified and accounted for our marketable securities as available-for-sale. After considering our capital preservation objectives, as well as our liquidity requirements, we may sell securities prior to their stated maturities. We carry our available-for-sale securities at fair value, and report the unrealized gains and losses as a component of other comprehensive loss, except for unrealized losses determined to be other-than-temporary which are recorded as other expense, net. We determine any realized gains or losses on the sale of marketable securities on a specific identification method and record such gains and losses as a component of other expense, net. Interest earned on cash, cash equivalents, and marketable securities was approximately $3.1 million and $0.9 million during the years ended December 31, 2019 and 2018 , respectively. These balances are recorded in interest income in the accompanying Consolidated Statement of Operations and Comprehensive Loss. We evaluate the investments periodically for possible other-than-temporary impairment. A decline in fair value below the amortized costs of debt securities is considered an other-than-temporary impairment if we have the intent to sell the security or it is more likely than not that we will be required to sell the security before recovery of the entire amortized cost basis. In those instances, an impairment charge equal to the difference between the fair value and the amortized cost basis is recognized in other expense. Regardless of our intent or requirement to sell a debt security, impairment is considered other-than-temporary if we do not expect to recover the entire amortized cost basis.</t>
  </si>
  <si>
    <t>Cash, Cash Equivalents</t>
  </si>
  <si>
    <t>Restricted Cash</t>
  </si>
  <si>
    <t>Restricted Cash As of December 31, 2019 , we had recorded a restricted cash balance of approximately $70.1 million on the accompanying Consolidated Balance Sheet. This restricted cash balance primarily consists of cash deposited and held in money market funds as collateral underlying the Cash Collateralized Revolving Credit Agreement ("Credit Agreement") entered into on November 4, 2019. See Note 7, "Debt Instruments" for further details on the Credit Agreement. Interest income earned on restricted cash was approximately $0.1 million during the year ended December 31, 2019 . These balances are recorded in interest income in the accompanying Consolidated Statement of Operations and Comprehensive Loss. There was no restricted cash as of December 31, 2018.</t>
  </si>
  <si>
    <t>Accounts Receivable, net</t>
  </si>
  <si>
    <t>Accounts Receivable, net Accounts receivable are recorded and carried at the original invoiced amount less an allowance for any potential uncollectible amounts. We record allowances based upon its assessment of various factors, such as: historical experience, credit quality of our customers, age of the accounts receivable balances, geographic related risks, economic conditions, and other factors that may affect a customer's ability to pay. Increases and decreases in the allowance for doubtful accounts are included as a component of General and administrative expense in the Consolidated Statements of Operations and Comprehensive Loss. We do not have any off-balance sheet credit exposure related to our customers.</t>
  </si>
  <si>
    <t>Incremental Costs to Obtain a Contract with a Customer and Revenue Recognition</t>
  </si>
  <si>
    <t>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To the extent that renewals and upgrades do not result in an increase in contract value, no additional commissions are paid. We also incur commission expense on an ongoing basis based upon revenue recognized. In these cases, no incremental costs are deferred, as the commissions are earned and expensed in the same period for which the associated revenue is recognized. Based on the nature of our unique technology and services, and the rate at which we continually enhances and updates our technology, the expected life of the customer arrangement is determined to be approximately five years . Commissions for new arrangements and renewals are both amortized over five years .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our Consolidated Balance Sheets. Adoption of ASC Topic 606, "Revenue from Contracts with Customers" On January 1, 2019, we adopted ASU 2014-09, ("Topic 606"), Revenue from Contracts with Customers, which replaced the existing revenue recognition guidance, ("ASC 605"), and outlines a single set of comprehensive principles for recognizing revenue under U.S. GAAP.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dopted ASU 2014-09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our historical accounting under Topic 605. With the adoption of Topic 606, we also adopted ASC Topic 340-40, "Other Assets and Deferred Costs". Prior to the adoption of Topic 340, we previously recognized sales commissions related to obtaining customer contracts in the sales and marketing line item of the Consolidated Statement of Operations. Under Topic 340-40, we capitalize sales commissions as contract costs when they are incremental, directly incurred to obtain a contract with a customer, and expected to be recoverable. These costs are amortized over the expected period of benefit on a straight-line basis. We recorded a cumulative catch-up adjustment to the opening retained earnings of $5.7 millio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in Topic 606.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at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is typically equal to the minimum commit price in the contract less any discounts provided.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 From time to time we enter into arrangements to establish and run private POPs for customers. These arrangements include content delivery services as well as professional services and the provision of hardware. For accounting purposes, we have determined that the provisioning of hardware is an operating lease. We recognize the revenue from these leases monthly on a straight-line basis over the term of the relevant customer agreements.</t>
  </si>
  <si>
    <t>Concentrations of Credit Risk</t>
  </si>
  <si>
    <t>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t>
  </si>
  <si>
    <t>Fair Value of Financial Instruments</t>
  </si>
  <si>
    <t>Fair Value of Financial Instruments Our financial instruments consist of cash and cash equivalents, marketable securities, accounts receivable, accounts payable, accrued expenses, debt and convertible preferred stock warrant liabilities. Cash equivalents, marketable securities, and convertible preferred stock warrant liabilities are carried at fair value. Accounts receivable, accounts payable, and accrued expenses are stated at their carrying value, which approximates fair value due to the short time to the expected receipt or payment date. The carrying amount of our debt approximates fair value as the stated interest rate approximates market rates currently available to us.</t>
  </si>
  <si>
    <t>Property and Equipment</t>
  </si>
  <si>
    <t>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5 years Leasehold improvements Shorter of lease term or 5 years Furniture and fixtures 3 years Office equipment 3 years Internal-use software 3 years We periodically review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other expense, net in the Consolidated Statements of Operations and Consolidated Statements of Comprehensive Loss. Repairs and maintenance costs are expensed as incurred.</t>
  </si>
  <si>
    <t>Internal-Use Software Development Costs</t>
  </si>
  <si>
    <t>Internal-Use Software Development Costs Labor and related costs associated with internal-use software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and substantially complete and is ready for its intended purpose. The capitalized amounts are included in property and equipment, net on the Consolidated Balance Sheets. We amortize such costs over the estimated useful life of the software; completed internal-use software that is used on our network is amortized to cost of revenue over its estimated useful life. Costs incurred during the planning, training, and post-implementation stages of the software development life-cycle are expensed as incurred.</t>
  </si>
  <si>
    <t>Goodwill, Intangible Assets, and Long-lived Assets</t>
  </si>
  <si>
    <t>Goodwill, Intangible Assets, and Long-lived Assets Goodwill is the amount by which the cost of acquired net assets in a business combination exceeds the fair value of the net identifiable assets on the date of purchase and is carried at its historical cost. We test goodwill for impairment on an annual basis or more frequently if events or changes in circumstances indicate that the asset might be impaired. We perform our annual impairment test of goodwill as of October 31 and whenever events or circumstances indicate that the asset might be impaired. Prior to September 30, 2019, we performed our annual impairment test of goodwill as of December 31 and whenever events or circumstances indicated that the asset might be impaired. We did not have any impairments to goodwill during the years ended December 31, 2019 , 2018 , and 2017 . Intangible assets consist of internet protocol addresses and domain names and are amortized over their estimated useful lives based upon the estimated economic value derived from the related intangible asset. Long-lived assets, including property and equipment and intangible assets, are reviewed for impairment whenever events or changes in circumstances, such as service discontinuance, technological obsolescence, significant decreases in our market capitalization, facility closures, or work-force reductions indicate that the carrying amount of the long-lived asset or asset group may not be recoverable. When such events occur, we compare the carrying amount of the asset or asset group to the undiscounted expected future cash flows related to the asset or asset group. If this comparison indicates that an impairment is present, the amount of the impairment is calculated as the difference between the carrying amount and the fair value of the asset or asset group. We did not have any impairments during the years ended December 31, 2019 and 2018 .</t>
  </si>
  <si>
    <t>Deferred Offering Costs</t>
  </si>
  <si>
    <t>Deferred Offering Costs As of December 31, 2018 , there was $0.3 million</t>
  </si>
  <si>
    <t>Deferred Rent and Lease Accounting</t>
  </si>
  <si>
    <t>Deferred Rent and Lease Accounting We lease most of our data center facilities and office space under non-cancelable operating lease agreements. Total rent payments, inclusive of rent increases, rent holidays, rent concessions, leasehold incentives, or any other unusual provisions or conditions, are expensed on a straight-line basis over the lease term. The difference between the straight-line expense and the cash payment is recorded as deferred rent.</t>
  </si>
  <si>
    <t>Convertible Preferred Stock Warranty Liabilities</t>
  </si>
  <si>
    <t>Convertible Preferred Stock Warrant Liabilities We recorded our warrants to purchase convertible preferred stock as a liability on the Consolidated Balance Sheets at fair value upon issuance because the warrants were exercisable for contingently redeemable preferred stock which was classified outside of stockholders' deficit. The liability associated with these warrants was subject to remeasurement at each balance sheet date, with changes in fair value recorded in the Consolidated Statement of Operations and Comprehensive Loss as other expense, net. Immediately upon closing of the IPO, our warrants to purchase convertible preferred stock were automatically converted to warrants to purchase an equal number of shares of our Class B common stock. As a result, the warrant was remeasured a final time, immediately prior to the closing of the IPO, and reclassified to additional paid-in capital within stockholders' equity. Changes in the fair value were recorded within other expense, net on the Consolidated Statement of Operations.</t>
  </si>
  <si>
    <t>Cost of Revenue</t>
  </si>
  <si>
    <t>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our services, and amortization of network-related internal-use software. The Company enters into contracts for bandwidth with third-party network providers with terms of typically one year . These contracts generally commit us to pay minimum monthly fees plus additional fees for bandwidth usage above the committed level. We enter into contracts for colocation services with third-party providers with terms of typically three years .</t>
  </si>
  <si>
    <t>Research and Development Costs</t>
  </si>
  <si>
    <t>Research and Development Costs Research and development costs consist of primarily payroll and related personnel costs for the design, development, deployment, testing, and enhancement of our edge cloud platform. Costs incurred in the development of our edge cloud platform are expensed as incurred, excluding those expenses which met the criteria for development of internal-use software.</t>
  </si>
  <si>
    <t>Advertising Expense</t>
  </si>
  <si>
    <t>Accounting for Stock-Based Compensation</t>
  </si>
  <si>
    <t>Accounting for Stock-Based Compensation We account for stock-based employee compensation plans under the fair value recognition and measurement provisions, which require all stock-based payments, including grants of stock options, restricted stock units ("RSUs"), and shares issued under our Employee Stock Purchase Plan ("ESPP") to be measured based on the grant-date fair value of the award and recognized as expense over the requisite service period, which is generally the vesting period of the respective award. We account for forfeitures as they occur. The fair value of RSUs granted to our employees and directors is based on the grant date fair value. The fair value of stock options granted to our employees and directors, and of the shares to be issued under our ESPP are based on the Black-Scholes option-pricing model. The determination of the fair value of a stock-based award is affected by the deemed fair value of the underlying stock price on the grant date, as well as assumptions regarding a number of other complex and subjective variables. These variables include the fair value of our common stock, the expected stock price volatility over the expected term of the options, stock option exercise and cancellation behaviors, risk-free interest rates, and expected dividends: These assumptions and estimates are as follows: • Fair Value of Common Stock. Because our common stock was not publicly traded until the completion of the IPO, the Board considered numerous objective and subjective factors to determine the fair value of our Common Stock at each meeting at which awards were approved. These factors included, but were not limited to (i) contemporaneous third-party valuations of Common Stock; (ii) the rights and preferences of Series Preferred relative to Common Stock; (iii) the lack of marketability of Common Stock; (iv) developments in the business; and (v) the likelihood of achieving a liquidity event, such as an IPO or sale of the Company, given prevailing market conditions. • Expected Term. The expected term represents the period that our stock-based awards are expected to be outstanding. The expected term assumptions were determined based on the vesting terms, exercise terms, and contractual lives of the options. The expected term was estimated using the simplified method allowed under Securities and Exchange Commission (SEC) guidance. • Volatility. Since we do not have a long trading history of our common stock, the expected volatility is determined based on the historical stock volatilities of its comparable companies. Comparable companies consist of public companies in the Company’s industry, which are similar in size, stage of life cycle, and financial leverage. We intend to continue to apply this process using the same or similar public companies until a sufficient amount of historical information regarding the volatility of its share price becomes available, or unless circumstances change such that the identified companies are no longer similar to us, in which case, more suitable companies whose share prices are publicly available would be used in the calculation. • Risk-free Interest Rate. The risk-free interest rate used in the Black-Scholes option pricing model is the implied yield available on U.S. Treasury zero-coupon issues with a remaining term equivalent to that of the options for each expected term. • Dividend Yield. The expected dividend assumption is based on our current expectations of our anticipated dividend policy. We have no history of paying any dividends and therefore used an expected dividend yield of zero.</t>
  </si>
  <si>
    <t>Foreign Currency Translation</t>
  </si>
  <si>
    <t>Foreign Currency Translation Local currencies of foreign subsidiaries are the functional currencies for financial reporting purposes. Our non-U.S. subsidiaries have either the British pound or the Japanese yen as the functional currency. For operations outside the United States that have functional currencies other than the U.S. dollar, the assets and liabilities of our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deficit). Gains and losses on intercompany and other non-functional currency transactions are recorded in other income (expense), net.</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We recognize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it would be able to realize its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nd Comprehensive Loss. Accrued interest and penalties are included in accrued expenses on the Consolidated Balance Sheet.</t>
  </si>
  <si>
    <t>Comprehensive Loss</t>
  </si>
  <si>
    <t>Comprehensive Loss Comprehensive loss consists of two components: net loss and other comprehensive income (loss). Other comprehensive income (loss) refers to gains and losses that are recorded as an element of stockholders' equity (deficit) and are excluded from net loss. Our other comprehensive income (loss) is comprised of foreign currency translation adjustments and gain (loss) on investments in available-for-sale securities.</t>
  </si>
  <si>
    <t>Recently Adopted and Issued Accounting Pronouncements</t>
  </si>
  <si>
    <t>Recently Adopted Accounting Pronouncements In May 2014, the Financial Accounting Standards Board ("FASB") issued Accounting Standards Update No. 2014-09, Revenue from Contracts with Customers ("Topic 606") ("ASU 2014-09"), which amends the existing accounting standards for revenue recognition, Topic 605, and outlines a single set of comprehensive principles for recognizing revenue under U.S. GAAP. Among other things ASU 2014-09 requires entities to assess the products or services promised in contracts with customers at contract inception to determine the appropriate unit at which to record revenue, which is referred to as a performance obligation. Revenue is recognized when or as control of the promised products or services is transferred to customers at an amount that reflects the consideration to which the entity expects to be entitled to in exchange for those products or services. We have adopted ASU 2014-09 as of January 1, 2019 using the modified retrospective method applied to those contracts which were not completed as of January 1, 2019. Revenues and contract assets or liabilities for contracts completed prior to January 1, 2019 are presented under Topic 605, and revenues and contract assets and liabilities from contracts which were not completed or started after December 31, 2018 are presented under Topic 606. We recorded a net increase in stockholders’ equity (retained earnings) of $5.7 million as of January 1, 2019 due to the cumulative impact of adopting Topic 606 and Topic 340, Other Assets and Deferred Costs. Refer to Note 3, "Revenue", in the Notes to the Consolidated Financial Statements for further information. In January 2016, FASB issued new guidance, ASU 2016-01, Financial Instruments-Overall (Subtopic 825-10) Recognition and Measurement of Financial Assets and Financial Liabilities , which addresses certain aspects of recognition, measurement, presentation, and disclosure of financial instruments, and requires equity securities to be measured at fair value with changes in fair value recognized through net income. The guidance is effective for financial statements issued for fiscal years beginning after December 15, 2018. We adopted this guidance effective January 1, 2019, using the prospective approach. The adoption of ASU 2016-01 did not have a material impact on our consolidated financial statements. In August 2016, FASB issued Accounting Standards Update No. 2016-15, Statement of Cash Flows (Topic 230)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designates the appropriate class flow classification, including requirements to allocate certain components of these cash receipts and payments among operating, investing, and financing activities. The guidance is effective for financial statements issued for fiscal years beginning after December 15, 2018. We adopted this guidance effective January 1, 2019 using the retrospective transition approach for all periods presented. The adoption of ASU 2016-15 did not have a material impact on our consolidated financial statements. In November 2016, the FASB issued Accounting Standards Update No. 2016-18, Statement of Cash Flows (Topic 230) ("ASU 2016-18"), which requires companies to include amounts generally described as restricted cash and restricted cash equivalents in cash and cash equivalents when reconciling beginning-of-period and end-of-period total amounts shown on the statement of cash flows. We adopted this guidance effective January 1, 2019, using the retrospective transition approach for all periods presented. The adoption of ASU 2016-18 did not have a material impact on our consolidated financial statements. In January 2017, the FASB issued Accounting Standards Update No. 2017-01, Business Combinations (Topic 805): Clarifying the Definition of a Business ("ASU 2017-01"), which changes the definition of a business to assist entities with evaluating whether transactions should be accounted for as transfers of assets or business combinations. The guidance is effective for financial statements issued for fiscal years beginning after December 15, 2018. We adopted this guidance effective January 1, 2019, using the prospective approach. The adoption of ASU 2017-01 did not have a material impact on our consolidated financial statements. In January 2017, the FASB issued Accounting Standards Update No. 2017-04 , Intangibles—Goodwill and Other (Topic 350): Simplifying the Test for Goodwill Impairment ("ASU 2017-04"), which eliminates step two from the goodwill impairment test. Under this guidance, an entity should recognize an impairment charge for the amount by which the carrying amount of a reporting unit exceeds its fair value up to the amount of goodwill allocated to that reporting unit. The guidance is effective for financial statements issued for fiscal years beginning after December 15, 2020, although early adoption is permitted for annual and interim goodwill impairment testing dates following January 1, 2017. We have elected to early adopt this guidance beginning in the second quarter of 2019 using the prospective method. The adoption of ASU 2017-04 did not have a material impact on our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such as payments to nonemployees would be aligned with the requirements for share-based payments granted to employees. The guidance is effective for fiscal years beginning after December 15, 2019, and interim periods within that fiscal year, although early adoption is permitted. We have elected to early adopt the guidance beginning January 1, 2019. The adoption of ASU 2018-07 did not have a material impact on our consolidated financial statements. Recently Issued Accounting Standards We qualify as an "emerging growth company" as defined in the Jumpstart Our Business Startups Act of 2012 ("JOBS Act") and therefore have elected to continue to take advantage of certain exemptions from various public company reporting requirements, including delaying adoption of new or revised accounting standards until those standards apply to private companies. We have elected to use this extended transition period under the JOBS Act. The effective dates shown below reflect the election to use the extended transition period. In February 2016, the FASB issued new guidance, Accounting Standard Update No. 2016-02, Leases (Topic 842) ("ASU 2016-02"), which establishes the principles to report transparent and economically neutral information about the assets and liabilities that arise from leases. Accordingly, this new standard introduces a lessee model that brings most operating leases on the balance sheet and also aligns certain of the underlying principles of the new lessor model with those in the new revenue recognition standard. The guidance is effective for financial statements issued for fiscal years beginning after December 15, 2020 using the modified retrospective method, although the optional transition method can also be applied. We are currently evaluating the appropriate transition method and impact of this guidance on our consolidated financial statements and related disclosures. In June 2016, FASB issued new guidance, ASU 2016-13, Financial Instruments-Credit Losses (Topic 326): Measurement of Credit Losses on Financial Instruments,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e guidance is effective for financial statements issued for fiscal years beginning after December 15, 2020. The Company does not expect the adoption of this standard to have a material impact on its consolidated financial statements. In August 2018, the FASB issued Accounting Standards Update No. 2018-15, Intangibles—Goodwill and Other—Internal-Use Software (ASC 350-40): Customer’s Accounting for Implementation Costs Incurred in a Cloud Computing Arrangement ("ASU 2018-15").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guidance is effective for financial statements issued for fiscal years beginning after December 15, 2020, and interim periods within annual periods beginning after December 15, 2021, using the prospective method. Early adoption is permitted, including adoption in any interim period. We are currently evaluating the potential impact of this guidance on our consolidated financial statements and related disclosures.</t>
  </si>
  <si>
    <t>Summary of Significant Accounting Policies (Tables)</t>
  </si>
  <si>
    <t>Schedule of Property and Equipment, Useful Lives</t>
  </si>
  <si>
    <t>The estimated useful life of each asset category is as follows: Computer and networking equipment 3-5 years Leasehold improvements Shorter of lease term or 5 years Furniture and fixtures 3 years Office equipment 3 years Internal-use software 3 years Property and equipment, net consisted of the following: As of December 31, 2019 2018 (in thousands) Computer and networking equipment $ 89,830 $ 65,060 Leasehold improvements 3,285 3,259 Furniture and fixtures 681 539 Office equipment 579 513 Internal-use software 13,901 8,604 Property and equipment, gross 108,276 77,975 Accumulated depreciation and amortization (48,239 ) (35,621 ) Property and equipment, net $ 60,037 $ 42,354</t>
  </si>
  <si>
    <t>Revenue (Tables)</t>
  </si>
  <si>
    <t>Impact of Adopting ASC Topic 606</t>
  </si>
  <si>
    <t>The impact from applying Topic 606 and Topic 340 as of and for the year ended December 31, 2019 is as follows: Consolidated Balance Sheets As of December 31, 2019 As currently reported Impact of adopting ASC 606 and ASC 340-40 As would have been reported under previous revenue standards (in thousands) Other assets $ 10,112 $ (5,588 ) $ 4,524 Total assets 320,969 (5,588 ) 315,381 Accumulated deficit (192,009 ) (5,588 ) (197,597 ) Total stockholders’ equity (deficit) 257,652 (5,588 ) 252,064 Total liabilities and stockholders’ equity (deficit) $ 320,969 $ (5,588 ) $ 315,381 Consolidated Statements of Operations Year ended December 31, 2019 As currently reported Impact of adopting ASC 606 and ASC 340-40 As would have been reported under previous revenue standards (in thousands) Sales and marketing $ 71,097 $ (139 ) $ 70,958 Total operating expenses 158,688 (139 ) 158,549 Loss from operations (46,548 ) 139 (46,409 ) Loss before income taxes (51,058 ) 139 (50,919 ) Net loss (51,550 ) 139 (51,411 ) Comprehensive loss $ (51,318 ) $ 139 $ (51,179 )</t>
  </si>
  <si>
    <t>Revenue by Geographic Area</t>
  </si>
  <si>
    <t>The following table presents our net revenue by geographic region: Year ended December 31, 2019 2018 2017 (in thousands) United States $ 142,842 $ 110,811 $ 82,700 All other countries 57,620 33,752 22,200 Total revenue $ 200,462 $ 144,563 $ 104,900</t>
  </si>
  <si>
    <t>Revenue by Customer Type</t>
  </si>
  <si>
    <t>The following table presents our net revenue for enterprise and non-enterprise customers: Year ended December 31, 2019 2018 2017 (in thousands) Enterprise customers $ 174,926 $ 121,639 $ 86,164 Non-enterprise customers 25,536 22,924 18,736 Total revenue $ 200,462 $ 144,563 $ 104,900</t>
  </si>
  <si>
    <t>Contract Assets and Liabilities</t>
  </si>
  <si>
    <t>The following tables present our contract assets, contract liabilities, and certain information related to these balances as of and for the year ended December 31, 2019 : As of December 31, 2019 As of January 1, 2019 (in thousands) Contract assets $ 271 $ — Contract liabilities (1) $ 317 $ 1,622 __________ (1) The balance as of January 1, 2019, represents contract liabilities as adjusted for Topic 606. Year ended December 31, 2019 (in thousands) Revenue recognized in the period from: Amounts included in contract liability at the beginning of the period $ 1,539</t>
  </si>
  <si>
    <t>Costs to Obtain Contracts</t>
  </si>
  <si>
    <t>ts. As of December 31, 2019 and January 1, 2019, our costs to obtain contracts were as follows: As of December 31, 2019 As of January 1, 2019 (in thousands) Deferred commissions (1) $ 6,804 $ 5,727 __________ (1)</t>
  </si>
  <si>
    <t>Investments and Fair Value Measurements (Tables)</t>
  </si>
  <si>
    <t>Schedule of Cash, Cash Equivalents, and Marketable Securities</t>
  </si>
  <si>
    <t>Our total cash, cash equivalents and marketable securities consisted of the following: As of December 31, 2019 2018 (in thousands) Cash and cash equivalents: Cash $ 11,623 $ 32,546 Money market funds 2,020 2,419 U.S. Treasury securities — 1,998 Commercial paper 2,499 — Total cash and cash equivalents $ 16,142 $ 36,963 Marketable securities: Corporate notes and bonds $ 17,470 $ 12,852 Commercial paper 5,481 20,086 U.S. Treasury securities 78,160 5,932 Asset-backed securities 13,856 7,809 Total marketable securities $ 114,967 $ 46,679</t>
  </si>
  <si>
    <t>Schedule of Available-For-Sale Investments</t>
  </si>
  <si>
    <t>The following table summarizes adjusted cost, gross unrealized gains and losses, and fair value related to available-for-sale securities classified as marketable securities on the accompanying Consolidated Balance Sheets as of December 31, 2019 and December 31, 2018 : As of December 31, 2019 Amortized Gross Gross Fair (in thousands) Corporate notes and bonds $ 17,462 $ 9 $ (1 ) $ 17,470 Commercial paper 5,481 — — 5,481 U.S. Treasury securities 78,075 85 — 78,160 Asset-backed securities 13,852 4 — 13,856 Total available-for-sale investments $ 114,870 $ 98 $ (1 ) $ 114,967 As of December 31, 2018 Amortized Cost Gross Unrealized Gain Gross Unrealized Loss Fair Value (in thousands) Corporate notes and bonds $ 12,867 $ — $ (15 ) $ 12,852 Commercial paper 20,086 — — 20,086 U.S. Treasury securities 5,933 — (1 ) 5,932 Asset-backed securities 7,817 — (8 ) 7,809 Total available-for-sale investments $ 46,703 $ — $ (24 ) $ 46,679</t>
  </si>
  <si>
    <t>Financial Assets and Liabilities Measured and Recorded at Fair Value on a Recurring Basis</t>
  </si>
  <si>
    <t>Financial assets and liabilities measured and recorded at fair value on a recurring basis consisted of the following types of instruments: As of December 31, 2019 Level 1 Level 2 Level 3 Total (in thousands) Cash equivalents: Money market funds $ 2,020 $ — $ — $ 2,020 Commercial paper 2,499 — 2,499 Total cash equivalents 2,020 2,499 — 4,519 Marketable securities: Corporate notes and bonds — 17,470 — 17,470 Commercial paper — 5,481 — 5,481 U.S. Treasury securities — 78,160 — 78,160 Asset-backed securities — 13,856 — 13,856 Total marketable securities — 114,967 — 114,967 Restricted cash: Money market funds 70,087 — — 70,087 Total restricted cash 70,087 — — 70,087 Total financial assets $ 72,107 $ 117,466 $ — $ 189,573 As of December 31, 2018 Level 1 Level 2 Level 3 Total (in thousands) Cash equivalents: Money market funds $ 2,419 $ — $ — $ 2,419 U.S. Treasury securities — 1,998 — 1,998 Total cash equivalents 2,419 1,998 — 4,417 Marketable securities: Corporate notes and bonds — 12,852 — 12,852 Commercial paper — 20,086 — 20,086 U.S. Treasury securities — 5,932 — 5,932 Asset-backed securities — 7,809 — 7,809 Total marketable securities — 46,679 — 46,679 Total financial assets $ 2,419 $ 48,677 $ — $ 51,096 Convertible preferred stock warrant liabilities $ — $ — $ 3,261 $ 3,261 Total financial liabilities $ — $ — $ 3,261 $ 3,261</t>
  </si>
  <si>
    <t>Summary of the Changes in the Fair Value of Level 3 Liabilities</t>
  </si>
  <si>
    <t>The following table sets forth a summary of the changes in the fair value of our Level 3 financial liabilities: As of December 31, 2019 (in thousands) Fair value as of December 31, 2018 $ 3,261 Change in fair value of Level 3 financial liabilities 2,404 Conversion of convertible preferred stock warrants into Class B common stock warrants (5,665 ) Fair value as of December 31, 2019 $ —</t>
  </si>
  <si>
    <t>Balance Sheet Information (Tables)</t>
  </si>
  <si>
    <t>Schedule of Allowance for Doubtful Accounts</t>
  </si>
  <si>
    <t>The activity in the accounts receivable reserves was as follows: As of December 31, 2019 2018 (in thousands) Beginning balance $ 1,679 $ 1,119 Additions to the reserves 360 599 Write-offs/adjustments (223 ) (39 ) Ending balance $ 1,816 $ 1,679</t>
  </si>
  <si>
    <t>Schedule of Property and Equipment, Net</t>
  </si>
  <si>
    <t>Schedule of Accrued Expenses</t>
  </si>
  <si>
    <t>Accrued expenses consisted of the following: As of December 31, 2019 2018 (in thousands) Accrued compensation and related benefits 8,734 3,952 Sales and use tax payable 3,938 3,077 Accrued colocation and bandwidth costs 3,237 3,049 Other accrued liabilities 3,969 5,457 Total accrued expenses $ 19,878 $ 15,535</t>
  </si>
  <si>
    <t>Schedule of Other Current Liabilities</t>
  </si>
  <si>
    <t>Other current liabilities consisted of the following: As of December 31, 2019 2018 (in thousands) Liability for early-exercised stock options (see Note 11) $ 467 $ 597 Deferred revenue 317 1,622 Accrued computer and networking equipment 7,060 — Other current liabilities 325 293 Total other current liabilities $ 8,169 $ 2,512</t>
  </si>
  <si>
    <t>Other Long-Term Liabilities</t>
  </si>
  <si>
    <t>Other long-term liabilities consisted of the following: As of December 31, 2019 2018 (in thousands) Deferred rent $ 634 $ 272 Other long-term liabilities 404 375 Total other long-term liabilities $ 1,038 $ 647</t>
  </si>
  <si>
    <t>Schedule of Accumulated Other Comprehensive Loss</t>
  </si>
  <si>
    <t>The following table summarizes the changes in accumulated other comprehensive loss, which is reported as a component of stockholders’ equity (deficit): Foreign Currency Translation Available-for-sale investments Accumulated Other Comprehensive Income (Loss) (in thousands) Balance at January 1, 2017 $ (43 ) $ (6 ) $ (49 ) Other comprehensive income (loss) 32 (7 ) 25 Balance at December 31, 2017 (11 ) (13 ) (24 ) Other comprehensive income (loss) (1 ) (11 ) (12 ) Balance at December 31, 2018 (12 ) (24 ) (36 ) Other comprehensive income (loss) 111 121 232 Balance at December 31, 2019 $ 99 $ 97 196</t>
  </si>
  <si>
    <t>Goodwill and Intangible Assets (Tables)</t>
  </si>
  <si>
    <t>Changes in the Carrying Amount of Goodwill</t>
  </si>
  <si>
    <t>The changes in the carrying amount of goodwill for the years ended December 31, 2019 and 2018 are as follows: Year ended December 31, 2019 2019 2018 (in thousands) Balance, beginning of period $ 360 $ 382 Foreign currency translation 12 (22 ) Balance, end of period $ 372 $ 360</t>
  </si>
  <si>
    <t>Schedule of Intangible Assets</t>
  </si>
  <si>
    <t>As of December 31, 2019 and December 31, 2018 , our intangible assets consisted of the following: As of December 31, 2019 As of December 31, 2018 Gross carrying value Accumulated amortization Net carrying value Gross carrying value Accumulated amortization Net carrying value (in thousands) Finite-lived intangible assets Internet protocol addresses $ 1,448 $ (362 ) $ 1,086 $ 852 $ (242 ) $ 610 Domain name 39 — 39 — — — Total finite-lived intangible assets $ 1,487 $ (362 ) $ 1,125 $ 852 $ (242 ) $ 610</t>
  </si>
  <si>
    <t>Expected Amortization Expense of Intangible Assets</t>
  </si>
  <si>
    <t>The annual expected amortization expense of intangible assets subject to amortization as of December 31, 2019 is as follows: As of December 31, 2019 (in thousands) 2020 155 2021 158 2022 158 2023 148 2024 145 Thereafter 361 Total $ 1,125</t>
  </si>
  <si>
    <t>Debt Instruments (Tables)</t>
  </si>
  <si>
    <t>Carrying Values of Debt Agreements</t>
  </si>
  <si>
    <t>The following table reflects the carrying values of the debt agreements as of December 31, 2019 and December 31, 2018 : As of December 31, 2019 2018 (in thousands) Liability component: Principal amount—Cash Collateralized Revolving Credit Agreement $ 20,300 $ — Less: unamortized debt issuance costs (219 ) — Less: current portion of long-term debt — — Long-term debt, less current portion—Cash Collateralized Revolving Credit Agreement $ 20,081 $ — Principal amount—Second Amendment to Amended and Restated Loan and Security Agreement — 49,167 Less: unamortized debt issuance costs — (1,896 ) Less: current portion of long-term debt — (10,000 ) Long-term debt, less current portion—Second Amendment to Amended and Restated Loan and Security Agreement $ — $ 37,271 Principal amount—Capital Lease Agreement 9,549 3,538 Less: current portion of long-term debt (4,472 ) (1,370 ) Long-term debt, less current portion—Capital Lease Agreement $ 5,077 $ 2,168 Total long-term debt, less current portion $ 25,158 $ 39,439</t>
  </si>
  <si>
    <t>Schedule of Contractual Future Repayments</t>
  </si>
  <si>
    <t>Contractual future repayments for the above as of December 31, 2019 are as follows: Principal Interest Total (in thousands) 2020 $ 4,472 $ 1,210 $ 5,682 2021 3,759 992 4,751 2022 21,618 794 22,412 2023 — — — Total $ 29,849 $ 2,996 $ 32,845</t>
  </si>
  <si>
    <t>Common Stock Warrant Liabilities (Tables)</t>
  </si>
  <si>
    <t>Convertible Common Stock Warrant Liabilities</t>
  </si>
  <si>
    <t xml:space="preserve">The fair value of the warrants as of May 17, 2019 was estimated using the following assumptions: Series B Series C Series D Series F Total Fair value (in thousands) $ 1,818 $ 792 $ 668 $ 2,387 $ 5,665 Expected remaining term (in years) 4.46 5.47 7.21 9.62 Risk-free interest rate 2.17 % 2.20 % 2.27 % 2.37 % Expected volatility 39.0 % 39.3 % 40.2 % 42.4 % Dividend yield — — — — The fair value of the warrants as of December 31, 2018 was estimated using the following assumptions: Series B Series C Series D Series F Total Fair value (in thousands) $ 857 $ 407 $ 358 $ 1,639 $ 3,261 Expected remaining term (in years) 4.84 5.84 7.59 10.00 Risk-free interest rate 2.62 % 2.62 % 2.62 % 2.80 % Expected volatility 50.0 % 50.0 % 50.0 % 50.0 % Dividend yield — — — — </t>
  </si>
  <si>
    <t>Commitments and Contingencies (Tables)</t>
  </si>
  <si>
    <t>Future Lease Obligations</t>
  </si>
  <si>
    <t>The minimum aggregate future obligations under non-cancelable leases as of December 31, 2019 are as follows: Gross Lease Commitments Sublease Income Net Lease Commitment (in thousands) 2020 $ 4,856 $ (1,219 ) $ 3,637 2021 6,143 — 6,143 2022 5,463 — 5,463 2023 5,627 — 5,627 2024 5,796 — 5,796 Thereafter 15,794 — 15,794 Total $ 43,679 $ (1,219 ) $ 42,460</t>
  </si>
  <si>
    <t>Purchase Commitments</t>
  </si>
  <si>
    <t>The minimum future purchase commitments as of December 31, 2019 were as follows: Cost of Revenue Commitments SaaS Agreements Total Purchase Commitments (in thousands) 2020 $ 45,420 1,509 $ 46,929 2021 11,970 910 12,880 2022 4,457 — 4,457 2023 142 — 142 2024 63 — 63 Total $ 62,052 $ 2,419 $ 64,471</t>
  </si>
  <si>
    <t>Convertible Preferred Stock (Tables)</t>
  </si>
  <si>
    <t>Schedule of Preferred Stock Outstanding</t>
  </si>
  <si>
    <t>A summary of the Preferred Stock outstanding as of December 31, 2018 and other related information is as follows: As of December 31, 2018 Shares Authorized Shares Issued and Outstanding Net Carrying Amount Liquidation Preference (in thousands except share data) Series Seed Preferred Stock 8,049,365 8,049,364 $ 1,200 $ 1,200 Series A Preferred Stock 2,733,520 2,733,518 1,050 1,050 Series B Preferred Stock 11,058,835 10,945,209 11,260 11,260 Series C Preferred Stock 9,805,905 9,753,060 41,420 41,527 Series D Preferred Stock 11,675,463 11,627,903 74,912 75,000 Series E Preferred Stock 6,609,032 6,609,030 49,863 50,000 Series F Preferred Stock 4,216,523 3,912,129 39,879 40,000 Total 54,148,643 53,630,213 $ 219,584 $ 220,037</t>
  </si>
  <si>
    <t>Stockholders' Equity (Tables)</t>
  </si>
  <si>
    <t>Schedule of Stock Option Activity</t>
  </si>
  <si>
    <t>The following table summarizes stock option activity during the year ended December 31, 2019 : Number of Shares Weighted-Average Exercise Price Weighted-Average Remaining Contractual Term Aggregate Intrinsic Value (in thousands) (in years) (in thousands) Outstanding at January 1, 2017 8,467 $ 1.54 8.5 $ 7,480 Granted 3,008 2.90 Exercised (414 ) 1.48 Cancelled/forfeited (691 ) 1.88 Outstanding at December 31, 2017 10,370 1.92 8.0 $ 16,901 Granted 3,984 5.32 Exercised (1,264 ) 2.10 Cancelled/forfeited (880 ) 2.64 Outstanding at December 31, 2018 12,210 2.96 7.8 $ 64,590 Granted 2,516 10.87 Exercised (2,650 ) 2.45 Cancelled/forfeited (807 ) 5.10 Outstanding at December 31, 2019 11,269 $ 4.68 7.3 $ 173,471 Vested and exercisable at December 31, 2019 6,994 $ 2.68 6.5 $ 121,610</t>
  </si>
  <si>
    <t>Schedule of Unvested Exercised Options</t>
  </si>
  <si>
    <t>The activity of non-vested shares as a result of early exercise of options granted to employees and non-employees, is as follows: Year ended December 31, 2019 2018 2017 (in thousands) Beginning balance 245 138 597 Early exercise of options 117 238 2 Vested (162 ) (120 ) (461 ) Repurchased — (11 ) — Ending balance 200 245 138</t>
  </si>
  <si>
    <t>Employee Stock Options, Valuation Assumptions</t>
  </si>
  <si>
    <t>We estimated the fair value of stock option awards during the years ended December 31, 2019 , 2018 , and 2017 on the date of the grant using the Black-Scholes option pricing model with the following weighted-average assumptions: Year ended December 31, 2019 2018 2017 Fair value of common stock $8.24 - $22.70 $3.86 - $8.16 $2.98 - $3.58 Expected term (in years) 6.02 6.02 5.96 Risk-free interest rate 1.55% - 2.5% 2.62% - 3.0% 1.9% - 2.1% Expected volatility 39.1% - 42.7% 40.2% - 41.5% 41% - 45% Dividend yield —% —% — %</t>
  </si>
  <si>
    <t>Schedule of Restricted Stock Units</t>
  </si>
  <si>
    <t>The following table summarizes RSU activity during the year ended December 31, 2019 : Number of Shares Weighted-Average Grant Date Fair Value Per Share (in thousands) Nonvested RSUs as of December 31, 2018 — $ — Granted 1,644 20.07 Cancelled/forfeited (3 ) Nonvested RSUs as of December 31, 2019 1,641 $ 20.07</t>
  </si>
  <si>
    <t>Employee Stock Purchase Plan, Valuation Assumptions</t>
  </si>
  <si>
    <t>We estimated the fair value of shares granted under the ESPP on the first date of the offering period using the Black-Scholes option pricing model with the following assumptions: Year ended December 31, 2019 2018 Fair value of common stock $6.02 - $6.92 N/A Expected term (in years) 0.47-0.50 N/A Risk-free interest rate 1.59% - 2.35% N/A Expected volatility 36% - 43% N/A Dividend yield —% N/A</t>
  </si>
  <si>
    <t>Schedule of Stock-Based Compensation Expense</t>
  </si>
  <si>
    <t>The following table summarizes the components of total stock-based compensation expense included in the accompanying Consolidated Statements of Operations: Year ended December 31, 2019 2018 2017 (in thousands) Stock-based compensation expense by caption: Cost of revenue $ 1,410 $ 265 $ 190 Research and development 2,920 1,332 1,040 Sales and marketing 3,497 1,023 493 General and administrative 4,318 1,459 1,086 Total $ 12,145 $ 4,079 $ 2,809</t>
  </si>
  <si>
    <t>Net Loss Per Share Attributable to Common Stockholders (Tables)</t>
  </si>
  <si>
    <t>Schedule of Earnings Per Share, Basic and Diluted</t>
  </si>
  <si>
    <t>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Year ended December 31, 2019 2018 2017 Class A (1) Class B (2) Class A Class B (2) Class A Class B (2) (in thousands, except per share amounts) Net loss attributable to common stockholders $ (12,084 ) $ (39,466 ) N/A $ (30,935 ) N/A $ (32,450 ) Weighted-average shares used in computing net loss per share attributable to common stockholders, basic and diluted 16,022 52,328 N/A 24,376 N/A 23,402 Net loss per share attributable to common stockholders, basic and diluted $ (0.75 ) $ (0.75 ) N/A $ (1.27 ) N/A $ (1.39 ) __________ (1) Class A common stock includes the issuance of 12.9 million shares of Class A common stock issued by us in connection with our IPO and shares issued upon the exercise of options subsequent to our IPO. (2) Class B common stock includes, for all periods presented, the conversion of all of our preferred stock into an aggregate of 53.6 million</t>
  </si>
  <si>
    <t>Schedule of Antidilutive Securities Excluded from Computation of Earnings Per Share</t>
  </si>
  <si>
    <t>The potential shares of common stock that were excluded from the computation of diluted net loss per share attributable to common stockholders for the period presented because including them would have been antidilutive are as follows: Number of Shares As of December 31, 2019 2018 (in thousands) Convertible preferred stock — 53,630 Stock options 11,269 7,847 RSUs 1,641 — Early exercised stock options 200 245 Convertible common stock warrants 183 — Convertible preferred stock warrants — 518 Shares issuable pursuant to the ESPP 247 — Total 13,540 62,240</t>
  </si>
  <si>
    <t>Income Taxes (Tables)</t>
  </si>
  <si>
    <t>Schedule of Loss Before Income Taxes</t>
  </si>
  <si>
    <t>Loss before income taxes includes the following components: Year ended December 31, 2019 2018 2017 (in thousands) United States $ (30,970 ) $ (20,644 ) $ (23,372 ) Foreign (20,088 ) (10,291 ) (8,870 ) Loss before income taxes $ (51,058 ) $ (30,935 ) $ (32,242 )</t>
  </si>
  <si>
    <t>Schedule of Income Tax Expense</t>
  </si>
  <si>
    <t>The expense for income taxes consists of the following: Year ended December 31, 2019 2018 2017 (in thousands) Current tax provision (benefit): Federal $ — $ — $ — State 106 81 68 Foreign 386 104 140 Deferred tax provision (benefit): Federal — — — State — — — Foreign — — — Total tax expense $ 492 $ 185 $ 208</t>
  </si>
  <si>
    <t>Schedule of Effective Tax Rate Reconciliation</t>
  </si>
  <si>
    <t>Reconciliation between our effective tax rate on income from continuing operations and the U.S. federal statutory rate is as follows: Year ended December 31, 2019 2018 2017 Provision at federal statutory tax rate 21 % 21 % 34 % State taxes, net of federal tax impact — % — % (3 )% Change in valuation allowance (12 )% (11 )% 13 % Foreign tax rate differential (8 )% (7 )% (10 )% Federal statutory tax rate change — % — % (32 )% Other (2 )% (4 )% (3 )% Net deferred tax (liabilities) assets (1 )% (1 )% (1 )%</t>
  </si>
  <si>
    <t>Schedule of Deferred Tax Assets and Liabilities</t>
  </si>
  <si>
    <t>Our deferred tax assets and liabilities were as follows: Year ended December 31, 2019 2018 (in thousands) Reserves and accruals $ 1,839 $ 1,892 Stock-based compensation 1,116 686 Net operating losses 30,750 25,558 Other 1,753 1,780 Amortization 642 344 Deferred tax assets 36,100 30,260 Depreciation (285 ) (212 ) State tax (2,034 ) (1,706 ) Deferred tax liabilities (2,319 ) (1,918 ) Valuation allowance (33,781 ) (28,342 ) Net deferred tax (liabilities) assets $ — $ —</t>
  </si>
  <si>
    <t>Information About Revenue and Geographic Areas (Tables)</t>
  </si>
  <si>
    <t>Schedule of Long-Lived Assets by Geographic Region</t>
  </si>
  <si>
    <t>The following table presents long-lived assets by geographic region: As of December 31, As of December 31, 2019 2018 (in thousands) United States $ 40,747 $ 28,723 All other countries 19,290 13,631 Total long-lived assets $ 60,037 $ 42,354</t>
  </si>
  <si>
    <t>Nature of Business (Details) $ / shares in Units, $ in Thousands</t>
  </si>
  <si>
    <t>May 21, 2019USD ($)$ / sharesshares</t>
  </si>
  <si>
    <t>May 03, 2019</t>
  </si>
  <si>
    <t>Dec. 31, 2019USD ($)locationmarketshares</t>
  </si>
  <si>
    <t>Dec. 31, 2018USD ($)</t>
  </si>
  <si>
    <t>Dec. 31, 2017USD ($)</t>
  </si>
  <si>
    <t>Points of presence | location</t>
  </si>
  <si>
    <t>Operating markets | market</t>
  </si>
  <si>
    <t>Common stock, stock split ratio</t>
  </si>
  <si>
    <t>Class of Stock [Line Items]</t>
  </si>
  <si>
    <t>Proceeds from initial public offering, net of underwriting discounts | $</t>
  </si>
  <si>
    <t>Shares issued (in shares)</t>
  </si>
  <si>
    <t>Number of shares converted (in shares)</t>
  </si>
  <si>
    <t>Convertible securities, conversion ratio</t>
  </si>
  <si>
    <t>IPO | Common Class A</t>
  </si>
  <si>
    <t>Common stock price per share (in dollars per share) | $ / shares</t>
  </si>
  <si>
    <t>Over-Allotment Option | Common Class A</t>
  </si>
  <si>
    <t>Common Stock | Common Class A</t>
  </si>
  <si>
    <t>Common Stock | Common Class B</t>
  </si>
  <si>
    <t>Summary of Significant Accounting Policies - Cash, Cash Equivalents and Marketable Securities and Restricted Cash (Details) - USD ($)</t>
  </si>
  <si>
    <t>Cash and Cash Equivalents [Line Items]</t>
  </si>
  <si>
    <t>Cash and Cash Equivalents</t>
  </si>
  <si>
    <t>Summary of Significant Accounting Policies - Incremental Costs to Obtain a Contract With Customer (Details)</t>
  </si>
  <si>
    <t>Capitalized Contract Cost [Line Items]</t>
  </si>
  <si>
    <t>Capitalized contract cost, useful life</t>
  </si>
  <si>
    <t>5 years</t>
  </si>
  <si>
    <t>Customer arrangement</t>
  </si>
  <si>
    <t>New arrangements and renewals</t>
  </si>
  <si>
    <t>Summary of Significant Accounting Policies - Property and Equipment (Details)</t>
  </si>
  <si>
    <t>Computer and networking equipment | Minimum</t>
  </si>
  <si>
    <t>Property, Plant and Equipment [Line Items]</t>
  </si>
  <si>
    <t>Property and equipment, useful life</t>
  </si>
  <si>
    <t>3 years</t>
  </si>
  <si>
    <t>Computer and networking equipment | Maximum</t>
  </si>
  <si>
    <t>Leasehold improvements | Maximum</t>
  </si>
  <si>
    <t>Furniture and fixtures</t>
  </si>
  <si>
    <t>Office equipment</t>
  </si>
  <si>
    <t>Internal-use software</t>
  </si>
  <si>
    <t>Summary of Significant Accounting Policies - Deferred Offering Costs (Details) $ in Millions</t>
  </si>
  <si>
    <t>Deferred offering costs</t>
  </si>
  <si>
    <t>Summary of Significant Accounting Policies - Advertising Expense (Details) - USD ($) $ in Millions</t>
  </si>
  <si>
    <t>Advertising expense</t>
  </si>
  <si>
    <t>Summary of Significant Accounting Policies - Recently Adopted Accounting Pronouncements (Details) - USD ($) $ in Thousands</t>
  </si>
  <si>
    <t>Jan. 01, 2019</t>
  </si>
  <si>
    <t>Revenue, Initial Application Period Cumulative Effect Transition [Line Items]</t>
  </si>
  <si>
    <t>Impact of adopting ASC 606 and ASC 340-40 | ASC Topic 606</t>
  </si>
  <si>
    <t>Summary of Significant Accounting Policies - Cost of Revenue (Details)</t>
  </si>
  <si>
    <t>Bandwidth contracts</t>
  </si>
  <si>
    <t>Disaggregation of Revenue [Line Items]</t>
  </si>
  <si>
    <t>Typical duration of contracts</t>
  </si>
  <si>
    <t>1 year</t>
  </si>
  <si>
    <t>Colocation services contracts</t>
  </si>
  <si>
    <t>Revenue - Narrative (Details) - USD ($)</t>
  </si>
  <si>
    <t>Enterprise customer threshold</t>
  </si>
  <si>
    <t>Remaining performance obligation</t>
  </si>
  <si>
    <t>ASC Topic 606 | Impact of adopting ASC 606 and ASC 340-40</t>
  </si>
  <si>
    <t>Revenue - Adoption of ASC Topic 606 (Details) - USD ($) $ in Thousands</t>
  </si>
  <si>
    <t>Dec. 31, 2016</t>
  </si>
  <si>
    <t>Condensed Consolidated Balance Sheets</t>
  </si>
  <si>
    <t>Assets</t>
  </si>
  <si>
    <t>Total liabilities and stockholders’ equity (deficit)</t>
  </si>
  <si>
    <t>Condensed Consolidated Statements of Operations</t>
  </si>
  <si>
    <t>As would have been reported under previous revenue standards</t>
  </si>
  <si>
    <t>Revenue - Revenue by Geographic Area (Details) - USD ($) $ in Thousands</t>
  </si>
  <si>
    <t>United States</t>
  </si>
  <si>
    <t>All other countries</t>
  </si>
  <si>
    <t>Revenue - Revenue by Customer Type (Details) - USD ($) $ in Thousands</t>
  </si>
  <si>
    <t>3 Months Ended</t>
  </si>
  <si>
    <t>Enterprise customers</t>
  </si>
  <si>
    <t>Non-enterprise customers</t>
  </si>
  <si>
    <t>Revenue - Contract Assets and Liabilities (Details) - USD ($) $ in Thousands</t>
  </si>
  <si>
    <t>Contract assets</t>
  </si>
  <si>
    <t>Contract liabilities</t>
  </si>
  <si>
    <t>Revenue recognized in the period from:</t>
  </si>
  <si>
    <t>Amounts included in contract liability at the beginning of the period</t>
  </si>
  <si>
    <t>Revenue - Remaining Performance Obligation (Details) - Revenue, Remaining Performance Obligation, Expected Timing of Satisfaction, Start Date [Axis]: 2020-01-01</t>
  </si>
  <si>
    <t>Remaining performance obligation, percentage</t>
  </si>
  <si>
    <t>89.00%</t>
  </si>
  <si>
    <t>Revenue, Remaining Performance Obligation, Expected Timing of Satisfaction [Line Items]</t>
  </si>
  <si>
    <t>Remaining performance obligation, expected time period of recognition</t>
  </si>
  <si>
    <t>12 months</t>
  </si>
  <si>
    <t>Revenue - Costs to Obtain Contracts (Details) - USD ($) $ in Thousands</t>
  </si>
  <si>
    <t>Capitalized contract costs, amortization period</t>
  </si>
  <si>
    <t>Deferred sales commissions</t>
  </si>
  <si>
    <t>Capitalized contract cost, amortization</t>
  </si>
  <si>
    <t>Investments and Fair Value Measurements - Cash, Cash Equivalent and Marketable Securities (Details) - USD ($) $ in Thousands</t>
  </si>
  <si>
    <t>Debt Securities, Available-for-sale [Line Items]</t>
  </si>
  <si>
    <t>Corporate notes and bonds</t>
  </si>
  <si>
    <t>Commercial paper</t>
  </si>
  <si>
    <t>U.S. Treasury securities</t>
  </si>
  <si>
    <t>Asset-backed securities</t>
  </si>
  <si>
    <t>Cash</t>
  </si>
  <si>
    <t>Money market funds</t>
  </si>
  <si>
    <t>Investments and Fair Value Measurements - Available-For-Sale Investments (Details) - USD ($) $ in Thousands</t>
  </si>
  <si>
    <t>Amortized Cost</t>
  </si>
  <si>
    <t>Gross Unrealized Gain</t>
  </si>
  <si>
    <t>Gross Unrealized Loss</t>
  </si>
  <si>
    <t>Fair Value</t>
  </si>
  <si>
    <t>Investments and Fair Value Measurements - Narrative (Details) - security</t>
  </si>
  <si>
    <t>Securities in a continuous loss position (in securities)</t>
  </si>
  <si>
    <t>Investments and Fair Value Measurements - Assets and Liabilities at Fair Value (Details) - USD ($) $ in Thousands</t>
  </si>
  <si>
    <t>May 17, 2019</t>
  </si>
  <si>
    <t>Fair Value, Assets and Liabilities Measured on Recurring and Nonrecurring Basis [Line Items]</t>
  </si>
  <si>
    <t>Total financial assets</t>
  </si>
  <si>
    <t>Convertible warrant liabilities</t>
  </si>
  <si>
    <t>Total financial liabilities</t>
  </si>
  <si>
    <t>Level 1</t>
  </si>
  <si>
    <t>Level 1 | Corporate notes and bonds</t>
  </si>
  <si>
    <t>Level 1 | Commercial paper</t>
  </si>
  <si>
    <t>Level 1 | U.S. Treasury securities</t>
  </si>
  <si>
    <t>Level 1 | Asset-backed securities</t>
  </si>
  <si>
    <t>Level 1 | Money market funds</t>
  </si>
  <si>
    <t>Level 2</t>
  </si>
  <si>
    <t>Level 2 | Corporate notes and bonds</t>
  </si>
  <si>
    <t>Level 2 | Commercial paper</t>
  </si>
  <si>
    <t>Level 2 | U.S. Treasury securities</t>
  </si>
  <si>
    <t>Level 2 | Asset-backed securities</t>
  </si>
  <si>
    <t>Level 2 | Money market funds</t>
  </si>
  <si>
    <t>Level 3</t>
  </si>
  <si>
    <t>Level 3 | Corporate notes and bonds</t>
  </si>
  <si>
    <t>Level 3 | Commercial paper</t>
  </si>
  <si>
    <t>Level 3 | U.S. Treasury securities</t>
  </si>
  <si>
    <t>Level 3 | Asset-backed securities</t>
  </si>
  <si>
    <t>Level 3 | Money market funds</t>
  </si>
  <si>
    <t>Investments and Fair Value Measurements - Level 3 Liabilities (Details) - USD ($) $ in Thousands</t>
  </si>
  <si>
    <t>Fair Value, Liabilities Measured on Recurring Basis, Unobservable Input Reconciliation, Calculation [Roll Forward]</t>
  </si>
  <si>
    <t>Fair value of level 3 investments, beginning balance</t>
  </si>
  <si>
    <t>Change in fair value of Level 3 financial liabilities</t>
  </si>
  <si>
    <t>Fair value of level 3 investments, ending balance</t>
  </si>
  <si>
    <t>Balance Sheet Information - Allowance for Doubtful Accounts (Details) - USD ($) $ in Thousands</t>
  </si>
  <si>
    <t>Accounts Receivable, Allowance for Credit Loss [Roll Forward]</t>
  </si>
  <si>
    <t>Beginning balance</t>
  </si>
  <si>
    <t>Additions to the reserves</t>
  </si>
  <si>
    <t>Write-offs/adjustments</t>
  </si>
  <si>
    <t>Ending balance</t>
  </si>
  <si>
    <t>Balance Sheet Information - Property and equipment (Details) - USD ($) $ in Thousands</t>
  </si>
  <si>
    <t>Property and equipment, gross</t>
  </si>
  <si>
    <t>Accumulated depreciation and amortization</t>
  </si>
  <si>
    <t>Computer and networking equipment</t>
  </si>
  <si>
    <t>Leasehold improvements</t>
  </si>
  <si>
    <t>Balance Sheet Information - Narrative (Details) - USD ($) $ in Thousands</t>
  </si>
  <si>
    <t>Balance Sheet Information - Accrued Expenses (Details) - USD ($) $ in Thousands</t>
  </si>
  <si>
    <t>Accrued compensation and related benefits</t>
  </si>
  <si>
    <t>Sales and use tax payable</t>
  </si>
  <si>
    <t>Accrued colocation and bandwidth costs</t>
  </si>
  <si>
    <t>Other accrued liabilities</t>
  </si>
  <si>
    <t>Total accrued expenses</t>
  </si>
  <si>
    <t>Balance Sheet Information - Other Current Liabilities (Details) - USD ($) $ in Thousands</t>
  </si>
  <si>
    <t>Liability for early-exercised stock options (see Note 10)</t>
  </si>
  <si>
    <t>Deferred revenue</t>
  </si>
  <si>
    <t>Accrued computer and networking equipment</t>
  </si>
  <si>
    <t>Total other current liabilities</t>
  </si>
  <si>
    <t>Balance Sheet Information - Other Long-Term Liabilities (Details) - USD ($) $ in Thousands</t>
  </si>
  <si>
    <t>Deferred rent</t>
  </si>
  <si>
    <t>Total other long-term liabilities</t>
  </si>
  <si>
    <t>Balance Sheet Information - Accumulated Other Comprehensive Loss (Details) - USD ($) $ in Thousands</t>
  </si>
  <si>
    <t>AOCI Attributable to Parent, Net of Tax [Roll Forward]</t>
  </si>
  <si>
    <t>Available-for-sale investments</t>
  </si>
  <si>
    <t>Goodwill and Intangible Assets - Goodwill (Details) - USD ($) $ in Thousands</t>
  </si>
  <si>
    <t>Goodwill [Roll Forward]</t>
  </si>
  <si>
    <t>Balance, beginning of period</t>
  </si>
  <si>
    <t>Foreign currency translation</t>
  </si>
  <si>
    <t>Balance, end of period</t>
  </si>
  <si>
    <t>Goodwill and Intangible Assets - Narrative (Details) - USD ($)</t>
  </si>
  <si>
    <t>Finite-Lived Intangible Assets [Line Items]</t>
  </si>
  <si>
    <t>Amortization of intangible assets</t>
  </si>
  <si>
    <t>Internet protocol addresses</t>
  </si>
  <si>
    <t>Intangible assets purchased</t>
  </si>
  <si>
    <t>Domain name</t>
  </si>
  <si>
    <t>Goodwill and Intangible Assets - Intangible Assets (Details) - USD ($) $ in Thousands</t>
  </si>
  <si>
    <t>Gross carrying value</t>
  </si>
  <si>
    <t>Accumulated amortization</t>
  </si>
  <si>
    <t>Net carrying value</t>
  </si>
  <si>
    <t>Goodwill and Intangible Assets - Expected Amortization of Intangible Assets (Details) - USD ($) $ in Thousands</t>
  </si>
  <si>
    <t>2020</t>
  </si>
  <si>
    <t>2021</t>
  </si>
  <si>
    <t>2022</t>
  </si>
  <si>
    <t>2023</t>
  </si>
  <si>
    <t>2024</t>
  </si>
  <si>
    <t>Thereafter</t>
  </si>
  <si>
    <t>Debt Instruments - Loan and Security Agreement (Details) - USD ($)</t>
  </si>
  <si>
    <t>Nov. 04, 2019</t>
  </si>
  <si>
    <t>Nov. 30, 2017</t>
  </si>
  <si>
    <t>Aug. 31, 2016</t>
  </si>
  <si>
    <t>Nov. 30, 2014</t>
  </si>
  <si>
    <t>Sep. 30, 2013</t>
  </si>
  <si>
    <t>Jul. 31, 2013</t>
  </si>
  <si>
    <t>Loan and Security Agreement</t>
  </si>
  <si>
    <t>Debt Instrument [Line Items]</t>
  </si>
  <si>
    <t>Debt facility, maximum borrowing amount</t>
  </si>
  <si>
    <t>Amount of debt outstanding</t>
  </si>
  <si>
    <t>Senior Loan Agreement</t>
  </si>
  <si>
    <t>Extinguishment of debt</t>
  </si>
  <si>
    <t>Line of Credit | Loan and Security Agreement | Prime Rate</t>
  </si>
  <si>
    <t>Basis spread on variable rate</t>
  </si>
  <si>
    <t>1.75%</t>
  </si>
  <si>
    <t>Debt Instruments - Capital Lease Agreement (Details) - USD ($)</t>
  </si>
  <si>
    <t>1 Months Ended</t>
  </si>
  <si>
    <t>Nov. 30, 2019</t>
  </si>
  <si>
    <t>Mar. 31, 2019</t>
  </si>
  <si>
    <t>Mar. 31, 2018</t>
  </si>
  <si>
    <t>Jun. 30, 2017</t>
  </si>
  <si>
    <t>Aug. 31, 2019</t>
  </si>
  <si>
    <t>Feb. 28, 2019</t>
  </si>
  <si>
    <t>Principal amount—Capital Lease Agreement</t>
  </si>
  <si>
    <t>Capital Lease Obligations</t>
  </si>
  <si>
    <t>Interest rate, stated percentage</t>
  </si>
  <si>
    <t>5.42%</t>
  </si>
  <si>
    <t>5.69%</t>
  </si>
  <si>
    <t>5.38%</t>
  </si>
  <si>
    <t>5.24%</t>
  </si>
  <si>
    <t>6.33%</t>
  </si>
  <si>
    <t>Capital lease, face amount</t>
  </si>
  <si>
    <t>Capital lease term</t>
  </si>
  <si>
    <t>4 years</t>
  </si>
  <si>
    <t>Debt Instruments - Credit Facility (Details) - Second Lien Credit Facility - USD ($)</t>
  </si>
  <si>
    <t>Jul. 08, 2019</t>
  </si>
  <si>
    <t>Line of Credit | Prime Rate</t>
  </si>
  <si>
    <t>4.25%</t>
  </si>
  <si>
    <t>Debt Instruments - Cash Collateralized Revolving Credit Agreement (Details) - Credit Agreement - USD ($)</t>
  </si>
  <si>
    <t>Line of Credit Facility [Line Items]</t>
  </si>
  <si>
    <t>Line of Credit</t>
  </si>
  <si>
    <t>Commitment fee percentage</t>
  </si>
  <si>
    <t>0.20%</t>
  </si>
  <si>
    <t>Line of Credit | LIBOR</t>
  </si>
  <si>
    <t>1.50%</t>
  </si>
  <si>
    <t>Debt Instruments - Carrying Values of Debt Agreements (Details) - USD ($) $ in Thousands</t>
  </si>
  <si>
    <t>Less: current portion of long-term debt</t>
  </si>
  <si>
    <t>Long-term debt, less current portion—Capital Lease Agreement</t>
  </si>
  <si>
    <t>Credit Agreement</t>
  </si>
  <si>
    <t>Principal amount</t>
  </si>
  <si>
    <t>Less: unamortized debt issuance costs</t>
  </si>
  <si>
    <t>Debt Instruments - Maturities Schedule (Details) - USD ($) $ in Thousands</t>
  </si>
  <si>
    <t>Principal</t>
  </si>
  <si>
    <t>Long-term Debt and Capital Lease Obligations, Repayments of Principal in Next Twelve Months</t>
  </si>
  <si>
    <t>Principal - 2020</t>
  </si>
  <si>
    <t>Principal - 2021</t>
  </si>
  <si>
    <t>Principal - 2022</t>
  </si>
  <si>
    <t>Principal - Total</t>
  </si>
  <si>
    <t>Interest</t>
  </si>
  <si>
    <t>Long Term Debt And Capital Lease Obligations Maturities Interest Due Next Twelve Months</t>
  </si>
  <si>
    <t>Interest - 2020</t>
  </si>
  <si>
    <t>Interest - 2021</t>
  </si>
  <si>
    <t>Interest - 2022</t>
  </si>
  <si>
    <t>Interest - Total</t>
  </si>
  <si>
    <t>Long-term Debt and Capital Lease Obligations, Maturities, Total Payments Due Next Twelve Months</t>
  </si>
  <si>
    <t>Total - 2020</t>
  </si>
  <si>
    <t>Total - 2021</t>
  </si>
  <si>
    <t>Total - 2022</t>
  </si>
  <si>
    <t>Common Stock Warrant Liabilities (Details) $ in Thousands</t>
  </si>
  <si>
    <t>Dec. 31, 2019USD ($)shares</t>
  </si>
  <si>
    <t>May 17, 2019USD ($)</t>
  </si>
  <si>
    <t>Class of Warrant or Right [Line Items]</t>
  </si>
  <si>
    <t>Common Stock Warrants, Series B</t>
  </si>
  <si>
    <t>Common Stock Warrants, Series C</t>
  </si>
  <si>
    <t>Common Stock Warrants, Series D</t>
  </si>
  <si>
    <t>Common Stock Warrants, Series F</t>
  </si>
  <si>
    <t>Expected remaining term (in years) | Common Stock Warrants, Series B</t>
  </si>
  <si>
    <t>Expected remaining term</t>
  </si>
  <si>
    <t>4 years 5 months 15 days</t>
  </si>
  <si>
    <t>4 years 10 months 2 days</t>
  </si>
  <si>
    <t>Expected remaining term (in years) | Common Stock Warrants, Series C</t>
  </si>
  <si>
    <t>5 years 5 months 19 days</t>
  </si>
  <si>
    <t>5 years 10 months 2 days</t>
  </si>
  <si>
    <t>Expected remaining term (in years) | Common Stock Warrants, Series D</t>
  </si>
  <si>
    <t>7 years 2 months 15 days</t>
  </si>
  <si>
    <t>7 years 7 months 2 days</t>
  </si>
  <si>
    <t>Expected remaining term (in years) | Common Stock Warrants, Series F</t>
  </si>
  <si>
    <t>9 years 7 months 13 days</t>
  </si>
  <si>
    <t>10 years</t>
  </si>
  <si>
    <t>Risk-free interest rate | Common Stock Warrants, Series B</t>
  </si>
  <si>
    <t>Measurement input</t>
  </si>
  <si>
    <t>Risk-free interest rate | Common Stock Warrants, Series C</t>
  </si>
  <si>
    <t>Risk-free interest rate | Common Stock Warrants, Series D</t>
  </si>
  <si>
    <t>Risk-free interest rate | Common Stock Warrants, Series F</t>
  </si>
  <si>
    <t>Expected volatility | Common Stock Warrants, Series B</t>
  </si>
  <si>
    <t>Expected volatility | Common Stock Warrants, Series C</t>
  </si>
  <si>
    <t>Expected volatility | Common Stock Warrants, Series D</t>
  </si>
  <si>
    <t>Expected volatility | Common Stock Warrants, Series F</t>
  </si>
  <si>
    <t>Dividend yield | Common Stock Warrants, Series B</t>
  </si>
  <si>
    <t>Dividend yield | Common Stock Warrants, Series C</t>
  </si>
  <si>
    <t>Dividend yield | Common Stock Warrants, Series D</t>
  </si>
  <si>
    <t>Dividend yield | Common Stock Warrants, Series F</t>
  </si>
  <si>
    <t>Exercise of common stock warrants (in shares) | shares</t>
  </si>
  <si>
    <t>Common Stock | Common Stock Warrants, Series B | Common Class B</t>
  </si>
  <si>
    <t>Commitments and Contingencies - Future Minimum Lease Payments (Details) $ in Thousands</t>
  </si>
  <si>
    <t>Dec. 31, 2019USD ($)</t>
  </si>
  <si>
    <t>Gross Lease Commitments</t>
  </si>
  <si>
    <t>Gross lease commitments, due 2020</t>
  </si>
  <si>
    <t>Gross lease commitments, due 2021</t>
  </si>
  <si>
    <t>Gross lease commitments, due 2022</t>
  </si>
  <si>
    <t>Gross lease commitments, due 2023</t>
  </si>
  <si>
    <t>Gross lease commitment, due 2024</t>
  </si>
  <si>
    <t>Gross lease commitment, due thereafter</t>
  </si>
  <si>
    <t>Gross lease commitments due, total</t>
  </si>
  <si>
    <t>Sublease Income</t>
  </si>
  <si>
    <t>Sublease income, due 2020</t>
  </si>
  <si>
    <t>Sublease income, due 2021</t>
  </si>
  <si>
    <t>Sublease income, due 2022</t>
  </si>
  <si>
    <t>Sublease income, due 2023</t>
  </si>
  <si>
    <t>Sublease income, due 2024</t>
  </si>
  <si>
    <t>Sublease income, due thereafter</t>
  </si>
  <si>
    <t>Sublease income due, total</t>
  </si>
  <si>
    <t>Net Lease Commitment</t>
  </si>
  <si>
    <t>Net lease commitment, due 2020</t>
  </si>
  <si>
    <t>Net lease commitment, due 2021</t>
  </si>
  <si>
    <t>Net lease commitment, due 2022</t>
  </si>
  <si>
    <t>Net lease commitment, due 2023</t>
  </si>
  <si>
    <t>Net lease commitment, due 2024</t>
  </si>
  <si>
    <t>Net lease commitment, due thereafter</t>
  </si>
  <si>
    <t>Net lease commitment due, total</t>
  </si>
  <si>
    <t>Commitments and Contingencies - Narrative (Details) - USD ($) $ in Millions</t>
  </si>
  <si>
    <t>Rent expense</t>
  </si>
  <si>
    <t>Sublease income</t>
  </si>
  <si>
    <t>Commitments and Contingencies - Purchase Commitments (Details) $ in Thousands</t>
  </si>
  <si>
    <t>Long-term Purchase Commitment [Line Items]</t>
  </si>
  <si>
    <t>Purchase commitments, 2020</t>
  </si>
  <si>
    <t>Purchase commitments, 2021</t>
  </si>
  <si>
    <t>Purchase commitments, 2022</t>
  </si>
  <si>
    <t>Purchase commitments, 2023</t>
  </si>
  <si>
    <t>Purchase commitments, 2024</t>
  </si>
  <si>
    <t>Purchase commitments, total</t>
  </si>
  <si>
    <t>Cost of Revenue Commitments</t>
  </si>
  <si>
    <t>SaaS Agreements</t>
  </si>
  <si>
    <t>Convertible Preferred Stock (Details) $ / shares in Units, $ in Thousands</t>
  </si>
  <si>
    <t>Dec. 31, 2019USD ($)$ / sharesshares</t>
  </si>
  <si>
    <t>May 31, 2019$ / sharesshares</t>
  </si>
  <si>
    <t>Dec. 31, 2018USD ($)series_of_stock$ / sharesshares</t>
  </si>
  <si>
    <t>Temporary Equity [Line Items]</t>
  </si>
  <si>
    <t>Number of Preferred Stock series | series_of_stock</t>
  </si>
  <si>
    <t>Preferred stock, par value (in dollars per share) | $ / shares</t>
  </si>
  <si>
    <t>Net carrying amount | $</t>
  </si>
  <si>
    <t>Liquidation preference | $</t>
  </si>
  <si>
    <t>Series Seed Preferred Stock</t>
  </si>
  <si>
    <t>Series A Preferred Stock</t>
  </si>
  <si>
    <t>Series B Preferred Stock</t>
  </si>
  <si>
    <t>Series C Preferred Stock</t>
  </si>
  <si>
    <t>Series D Preferred Stock</t>
  </si>
  <si>
    <t>Stockholders' Equity - Common Stock and Preferred Stock (Details)</t>
  </si>
  <si>
    <t>Dec. 31, 2019$ / sharesshares</t>
  </si>
  <si>
    <t>May 31, 2019vote$ / sharesshares</t>
  </si>
  <si>
    <t>Dec. 31, 2018$ / sharesshares</t>
  </si>
  <si>
    <t>Common stock, par value (in dollars per share) | $ / shares</t>
  </si>
  <si>
    <t>Common stock, voting rights (votes per share) | vote</t>
  </si>
  <si>
    <t>Stockholders' Equity - Equity Incentive Plans (Details) - USD ($)</t>
  </si>
  <si>
    <t>RSUs</t>
  </si>
  <si>
    <t>Share-based Compensation Arrangement by Share-based Payment Award [Line Items]</t>
  </si>
  <si>
    <t>Award vesting period</t>
  </si>
  <si>
    <t>Award vesting percentage per year</t>
  </si>
  <si>
    <t>25.00%</t>
  </si>
  <si>
    <t>RSUs | Tranche 1</t>
  </si>
  <si>
    <t>RSUs | Tranche 2</t>
  </si>
  <si>
    <t>36 months</t>
  </si>
  <si>
    <t>Shares issuable pursuant to the ESPP</t>
  </si>
  <si>
    <t>Common stock, shares reserved for future issuance (in shares)</t>
  </si>
  <si>
    <t>Maximum deduction percentage of eligible compensation</t>
  </si>
  <si>
    <t>15.00%</t>
  </si>
  <si>
    <t>Maximum purchase value during offering period, per employee</t>
  </si>
  <si>
    <t>Stock plan offering period</t>
  </si>
  <si>
    <t>6 months</t>
  </si>
  <si>
    <t>Purchase price of common stock, percentage of fair value</t>
  </si>
  <si>
    <t>85.00%</t>
  </si>
  <si>
    <t>2011 Equity Incentive Plan</t>
  </si>
  <si>
    <t>Common stock, shares available for future issuance</t>
  </si>
  <si>
    <t>2011 Equity Incentive Plan | Stock options</t>
  </si>
  <si>
    <t>Award expiration period</t>
  </si>
  <si>
    <t>2019 Equity Incentive Plan</t>
  </si>
  <si>
    <t>2019 Equity Incentive Plan | Stock options</t>
  </si>
  <si>
    <t>Stockholders' Equity - Stock Option Activity (Details) - USD ($) $ / shares in Units, shares in Thousands, $ in Thousands</t>
  </si>
  <si>
    <t>Number of Shares</t>
  </si>
  <si>
    <t>Options outstanding, beginning balance (in shares)</t>
  </si>
  <si>
    <t>Granted (in shares)</t>
  </si>
  <si>
    <t>Exercised (in shares)</t>
  </si>
  <si>
    <t>Cancelled/forfeited (in shares)</t>
  </si>
  <si>
    <t>Options outstanding, ending balance (in shares)</t>
  </si>
  <si>
    <t>Options vested and exercisable (in shares)</t>
  </si>
  <si>
    <t>Stock Options Weighted Average Exercise Price</t>
  </si>
  <si>
    <t>Options outstanding, weighted average exercise price, beginning of period (in dollars per share)</t>
  </si>
  <si>
    <t>Granted, weighted average exercise price (in dollars per share)</t>
  </si>
  <si>
    <t>Exercised, weighted average exercise price (in dollars per share)</t>
  </si>
  <si>
    <t>Cancelled/forfeited, weighted average exercise price (in dollars per share)</t>
  </si>
  <si>
    <t>Options outstanding, weighted average exercise price, end of period (in dollars per share)</t>
  </si>
  <si>
    <t>Vested and exercisable, weighted-average exercise price (in dollars per share)</t>
  </si>
  <si>
    <t>Stock Option Activity, Additional Disclosures</t>
  </si>
  <si>
    <t>Weighted-average remaining contractual period</t>
  </si>
  <si>
    <t>7 years 3 months 18 days</t>
  </si>
  <si>
    <t>7 years 9 months 18 days</t>
  </si>
  <si>
    <t>8 years</t>
  </si>
  <si>
    <t>8 years 6 months</t>
  </si>
  <si>
    <t>Aggregate intrinsic value</t>
  </si>
  <si>
    <t>Vested and exercisable, weighted average contractual term</t>
  </si>
  <si>
    <t>6 years 6 months</t>
  </si>
  <si>
    <t>Vested and exercisable, aggregate intrinsic value</t>
  </si>
  <si>
    <t>Pre-tax intrinsic value</t>
  </si>
  <si>
    <t>Weighted-average grant date fair value (in dollars per share)</t>
  </si>
  <si>
    <t>Stockholders' Equity - Early Exercise of Stock Options (Details) - USD ($) $ in Millions</t>
  </si>
  <si>
    <t>Shares subject to repurchase (in shares)</t>
  </si>
  <si>
    <t>Beginning balance (in shares)</t>
  </si>
  <si>
    <t>Early exercise of options (in shares)</t>
  </si>
  <si>
    <t>Vested (in shares)</t>
  </si>
  <si>
    <t>Repurchased (in shares)</t>
  </si>
  <si>
    <t>Ending balance (in shares)</t>
  </si>
  <si>
    <t>Stock options</t>
  </si>
  <si>
    <t>Stockholders' Equity - Employee Stock Options (Details) - USD ($) $ / shares in Units, $ in Thousands</t>
  </si>
  <si>
    <t>Stock-based compensation expense</t>
  </si>
  <si>
    <t>Unrecognized stock-based compensation cost</t>
  </si>
  <si>
    <t>Expected term (in years)</t>
  </si>
  <si>
    <t>6 years 7 days</t>
  </si>
  <si>
    <t>5 years 11 months 15 days</t>
  </si>
  <si>
    <t>Risk-free interest rate, minimum</t>
  </si>
  <si>
    <t>1.55%</t>
  </si>
  <si>
    <t>2.62%</t>
  </si>
  <si>
    <t>1.90%</t>
  </si>
  <si>
    <t>Risk-free interest rate, maximum</t>
  </si>
  <si>
    <t>2.50%</t>
  </si>
  <si>
    <t>3.00%</t>
  </si>
  <si>
    <t>2.10%</t>
  </si>
  <si>
    <t>Expected volatility, minimum</t>
  </si>
  <si>
    <t>39.10%</t>
  </si>
  <si>
    <t>40.20%</t>
  </si>
  <si>
    <t>41.00%</t>
  </si>
  <si>
    <t>Expected volatility, maximum</t>
  </si>
  <si>
    <t>42.70%</t>
  </si>
  <si>
    <t>41.50%</t>
  </si>
  <si>
    <t>45.00%</t>
  </si>
  <si>
    <t>Dividend yield</t>
  </si>
  <si>
    <t>0.00%</t>
  </si>
  <si>
    <t>Vested shares</t>
  </si>
  <si>
    <t>Weighted-average period of recognition</t>
  </si>
  <si>
    <t>2 years 9 months 18 days</t>
  </si>
  <si>
    <t>Stock options | Minimum</t>
  </si>
  <si>
    <t>Fair value of common stock (in shares)</t>
  </si>
  <si>
    <t>Stock options | Maximum</t>
  </si>
  <si>
    <t>Stockholders' Equity - RSUs and ESPP (Details) - USD ($)</t>
  </si>
  <si>
    <t>Weighted-Average Grant Date Fair Value Per Share</t>
  </si>
  <si>
    <t>Remaining contractual term vested</t>
  </si>
  <si>
    <t>Beginning balance (in dollars per share)</t>
  </si>
  <si>
    <t>Granted (in dollars per share)</t>
  </si>
  <si>
    <t>Ending balance (in dollars per share)</t>
  </si>
  <si>
    <t>3 years 7 months 6 days</t>
  </si>
  <si>
    <t>Maximum employee contribution as a percentage of salary</t>
  </si>
  <si>
    <t>1.59%</t>
  </si>
  <si>
    <t>2.35%</t>
  </si>
  <si>
    <t>36.00%</t>
  </si>
  <si>
    <t>43.00%</t>
  </si>
  <si>
    <t>Contributions withheld for taxes</t>
  </si>
  <si>
    <t>Minimum | Shares issuable pursuant to the ESPP</t>
  </si>
  <si>
    <t>5 months 19 days</t>
  </si>
  <si>
    <t>Maximum | Shares issuable pursuant to the ESPP</t>
  </si>
  <si>
    <t>Stockholders' Equity - Stock-based Compensation Expense (Details) - USD ($) $ in Thousands</t>
  </si>
  <si>
    <t>Net Loss Per Share Attributable to Common Stockholders - Computation of EPS (Details) - USD ($) $ / shares in Units, shares in Thousands, $ in Thousands</t>
  </si>
  <si>
    <t>Net loss per share attributable to common shareholders, basic and diluted (USD per share)</t>
  </si>
  <si>
    <t>Net loss attributable to common stockholders</t>
  </si>
  <si>
    <t>Net Loss Per Share Attributable to Common Stockholders - Antidilutive Securities (Details) - shares shares in Thousands</t>
  </si>
  <si>
    <t>Antidilutive Securities Excluded from Computation of Earnings Per Share [Line Items]</t>
  </si>
  <si>
    <t>Antidilutive securities (in shares)</t>
  </si>
  <si>
    <t>Convertible preferred stock</t>
  </si>
  <si>
    <t>Early exercised stock options</t>
  </si>
  <si>
    <t>Warrant</t>
  </si>
  <si>
    <t>Income Taxes - Loss Before Income Taxes (Details) - USD ($) $ in Thousands</t>
  </si>
  <si>
    <t>Foreign</t>
  </si>
  <si>
    <t>Income Taxes - Income Tax Expense (Details) - USD ($)</t>
  </si>
  <si>
    <t>Current tax provision (benefit):</t>
  </si>
  <si>
    <t>Federal</t>
  </si>
  <si>
    <t>State</t>
  </si>
  <si>
    <t>Deferred tax provision (benefit):</t>
  </si>
  <si>
    <t>Income Tax Expense (Benefit)</t>
  </si>
  <si>
    <t>Income Taxes - Effective Tax Rate Reconciliation (Details)</t>
  </si>
  <si>
    <t>Provision at federal statutory tax rate</t>
  </si>
  <si>
    <t>21.00%</t>
  </si>
  <si>
    <t>34.00%</t>
  </si>
  <si>
    <t>State taxes, net of federal tax impact</t>
  </si>
  <si>
    <t>(3.00%)</t>
  </si>
  <si>
    <t>Change in valuation allowance</t>
  </si>
  <si>
    <t>(12.00%)</t>
  </si>
  <si>
    <t>(11.00%)</t>
  </si>
  <si>
    <t>13.00%</t>
  </si>
  <si>
    <t>Foreign tax rate differential</t>
  </si>
  <si>
    <t>(8.00%)</t>
  </si>
  <si>
    <t>(7.00%)</t>
  </si>
  <si>
    <t>(10.00%)</t>
  </si>
  <si>
    <t>Federal statutory tax rate change</t>
  </si>
  <si>
    <t>(32.00%)</t>
  </si>
  <si>
    <t>Other</t>
  </si>
  <si>
    <t>(2.00%)</t>
  </si>
  <si>
    <t>(4.00%)</t>
  </si>
  <si>
    <t>Net deferred tax (liabilities) assets</t>
  </si>
  <si>
    <t>(1.00%)</t>
  </si>
  <si>
    <t>Income Taxes - Deferred Tax Assets and Liabilities (Details) - USD ($) $ in Thousands</t>
  </si>
  <si>
    <t>Reserves and accruals</t>
  </si>
  <si>
    <t>Net operating losses</t>
  </si>
  <si>
    <t>Amortization</t>
  </si>
  <si>
    <t>Deferred tax assets</t>
  </si>
  <si>
    <t>Depreciation</t>
  </si>
  <si>
    <t>State tax</t>
  </si>
  <si>
    <t>Deferred tax liabilities</t>
  </si>
  <si>
    <t>Valuation allowance</t>
  </si>
  <si>
    <t>Income Taxes - Narrative (Details) - USD ($)</t>
  </si>
  <si>
    <t>Operating Loss Carryforwards [Line Items]</t>
  </si>
  <si>
    <t>Undistributed earnings of foreign subsidiaries</t>
  </si>
  <si>
    <t>Unrecognized tax benefits</t>
  </si>
  <si>
    <t>Operating loss carryforwards</t>
  </si>
  <si>
    <t>Information About Revenue and Geographic Areas (Details) $ in Thousands</t>
  </si>
  <si>
    <t>Dec. 31, 2019USD ($)segment</t>
  </si>
  <si>
    <t>Number of reportable segments | segment</t>
  </si>
  <si>
    <t>Revenues from External Customers and Long-Lived Assets [Line Items]</t>
  </si>
  <si>
    <t>Total long-lived assets</t>
  </si>
  <si>
    <t>Related Party Transactions (Details) - Related Party Promissory Note - Stockholder - USD ($)</t>
  </si>
  <si>
    <t>Jul. 31, 2016</t>
  </si>
  <si>
    <t>Related Party Transaction [Line Items]</t>
  </si>
  <si>
    <t>Related party note receivable</t>
  </si>
  <si>
    <t>Interest rate of promissory note</t>
  </si>
  <si>
    <t>1.77%</t>
  </si>
  <si>
    <t>Promissory note, amount outstanding</t>
  </si>
  <si>
    <t>Subsequent Events (Details)</t>
  </si>
  <si>
    <t>Feb. 18, 2020USD ($)installmentboard_membershares</t>
  </si>
  <si>
    <t>Jan. 24, 2020USD ($)</t>
  </si>
  <si>
    <t>Nov. 30, 2019USD ($)</t>
  </si>
  <si>
    <t>Mar. 31, 2019USD ($)</t>
  </si>
  <si>
    <t>Mar. 31, 2018USD ($)</t>
  </si>
  <si>
    <t>Jun. 30, 2017USD ($)</t>
  </si>
  <si>
    <t>Feb. 17, 2020board_member</t>
  </si>
  <si>
    <t>Aug. 31, 2019USD ($)</t>
  </si>
  <si>
    <t>Feb. 28, 2019USD ($)</t>
  </si>
  <si>
    <t>Dec. 31, 2018shares</t>
  </si>
  <si>
    <t>Subsequent Event [Line Items]</t>
  </si>
  <si>
    <t>Number of board members | board_member</t>
  </si>
  <si>
    <t>Capital lease, face amount | $</t>
  </si>
  <si>
    <t>Capital Lease Obligations | Subsequent Event</t>
  </si>
  <si>
    <t>Restricted stock units, unvested (in shares)</t>
  </si>
  <si>
    <t>Chief Architect And Executive Chairperson | Subsequent Event</t>
  </si>
  <si>
    <t>Annual salary | $</t>
  </si>
  <si>
    <t>Chief Architect And Executive Chairperson | Annual RSUs | Subsequent Event</t>
  </si>
  <si>
    <t>Restricted stock, vesting installments | installment</t>
  </si>
  <si>
    <t>Chief Architect And Executive Chairperson | RSUs | Subsequent Event</t>
  </si>
  <si>
    <t>Chief Executive Officer | Subsequent Event</t>
  </si>
  <si>
    <t>Chief Executive Officer | Annual RSUs | Subsequent Event</t>
  </si>
  <si>
    <t>Chief Executive Officer | RSUs | Subsequent Event</t>
  </si>
  <si>
    <t>First Award | Chief Architect And Executive Chairperson | RSUs | Subsequent Event</t>
  </si>
  <si>
    <t>First Award | Chief Executive Officer | RSUs | Subsequent Event</t>
  </si>
  <si>
    <t>First Award | Tranche 1 | Chief Architect And Executive Chairperson | RSUs | Subsequent Event</t>
  </si>
  <si>
    <t>Restricted stock, vesting percentage</t>
  </si>
  <si>
    <t>12.50%</t>
  </si>
  <si>
    <t>First Award | Tranche 1 | Chief Executive Officer | RSUs | Subsequent Event</t>
  </si>
  <si>
    <t>First Award | Tranche 2 | Chief Architect And Executive Chairperson | RSUs | Subsequent Event</t>
  </si>
  <si>
    <t>6.25%</t>
  </si>
  <si>
    <t>First Award | Tranche 2 | Chief Executive Officer | RSUs | Subsequent Event</t>
  </si>
  <si>
    <t>Second Award | Chief Architect And Executive Chairperson | RSUs | Subsequent Event</t>
  </si>
  <si>
    <t>Restricted stock, performance target</t>
  </si>
  <si>
    <t>Second Award | Chief Executive Officer | RSUs | Subsequent Event</t>
  </si>
  <si>
    <t>Second Award | Maximum | Chief Architect And Executive Chairperson | RSUs | Subsequent Event</t>
  </si>
  <si>
    <t>Second Award | Maximum | Chief Executive Officer | RSUs | Subsequent Event</t>
  </si>
  <si>
    <t>Third Award | Chief Architect And Executive Chairperson | RSUs | Subsequent Event</t>
  </si>
  <si>
    <t>Third Award | Chief Executive Officer | RSUs | Subsequent Event</t>
  </si>
  <si>
    <t>Third Award | Tranche 1 | Chief Architect And Executive Chairperson | RSUs | Subsequent Event</t>
  </si>
  <si>
    <t>50.00%</t>
  </si>
  <si>
    <t>Third Award | Tranche 1 | Chief Executive Officer | RSUs | Subsequent Event</t>
  </si>
  <si>
    <t>Third Award | Tranche 2 | Chief Architect And Executive Chairperson | RSUs | Subsequent Event</t>
  </si>
  <si>
    <t>Third Award | Tranche 2 | Chief Executive Officer | RSUs | Subsequent Event</t>
  </si>
  <si>
    <t>Forecast | Chief Architect And Executive Chairperson | Subsequent Event</t>
  </si>
  <si>
    <t>Forecast | Chief Executive Officer | Subsequent Ev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9</v>
      </c>
    </row>
    <row r="33" spans="1:4">
      <c r="A33" s="4" t="s">
        <v>59</v>
      </c>
      <c r="B33" s="4" t="s">
        <v>13</v>
      </c>
    </row>
    <row r="34" spans="1:4">
      <c r="A34" s="4" t="s">
        <v>60</v>
      </c>
      <c r="B34" s="4" t="s">
        <v>13</v>
      </c>
    </row>
    <row r="35" spans="1:4">
      <c r="A35" s="4" t="s">
        <v>61</v>
      </c>
      <c r="D35" s="5" t="n">
        <v>263.5</v>
      </c>
    </row>
    <row r="36" spans="1:4">
      <c r="A36" s="4" t="s">
        <v>62</v>
      </c>
      <c r="B36" s="4" t="s">
        <v>63</v>
      </c>
    </row>
    <row r="37" spans="1:4">
      <c r="A37" s="4" t="s">
        <v>64</v>
      </c>
    </row>
    <row r="38" spans="1:4">
      <c r="A38" s="3" t="s">
        <v>5</v>
      </c>
    </row>
    <row r="39" spans="1:4">
      <c r="A39" s="4" t="s">
        <v>65</v>
      </c>
      <c r="C39" s="6" t="n">
        <v>71400000</v>
      </c>
    </row>
    <row r="40" spans="1:4">
      <c r="A40" s="4" t="s">
        <v>66</v>
      </c>
    </row>
    <row r="41" spans="1:4">
      <c r="A41" s="3" t="s">
        <v>5</v>
      </c>
    </row>
    <row r="42" spans="1:4">
      <c r="A42" s="4" t="s">
        <v>65</v>
      </c>
      <c r="C42" s="6" t="n">
        <v>2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64</v>
      </c>
    </row>
    <row r="4" spans="1:2">
      <c r="A4" s="4" t="s">
        <v>117</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6142000</v>
      </c>
      <c r="C3" s="7" t="n">
        <v>36963000</v>
      </c>
    </row>
    <row r="4" spans="1:3">
      <c r="A4" s="4" t="s">
        <v>71</v>
      </c>
      <c r="B4" s="6" t="n">
        <v>114967000</v>
      </c>
      <c r="C4" s="6" t="n">
        <v>46679000</v>
      </c>
    </row>
    <row r="5" spans="1:3">
      <c r="A5" s="4" t="s">
        <v>72</v>
      </c>
      <c r="B5" s="6" t="n">
        <v>37136000</v>
      </c>
      <c r="C5" s="6" t="n">
        <v>24729000</v>
      </c>
    </row>
    <row r="6" spans="1:3">
      <c r="A6" s="4" t="s">
        <v>73</v>
      </c>
      <c r="B6" s="6" t="n">
        <v>70087000</v>
      </c>
      <c r="C6" s="6" t="n">
        <v>0</v>
      </c>
    </row>
    <row r="7" spans="1:3">
      <c r="A7" s="4" t="s">
        <v>74</v>
      </c>
      <c r="B7" s="6" t="n">
        <v>10991000</v>
      </c>
      <c r="C7" s="6" t="n">
        <v>8896000</v>
      </c>
    </row>
    <row r="8" spans="1:3">
      <c r="A8" s="4" t="s">
        <v>75</v>
      </c>
      <c r="B8" s="6" t="n">
        <v>249323000</v>
      </c>
      <c r="C8" s="6" t="n">
        <v>117267000</v>
      </c>
    </row>
    <row r="9" spans="1:3">
      <c r="A9" s="4" t="s">
        <v>76</v>
      </c>
      <c r="B9" s="6" t="n">
        <v>60037000</v>
      </c>
      <c r="C9" s="6" t="n">
        <v>42354000</v>
      </c>
    </row>
    <row r="10" spans="1:3">
      <c r="A10" s="4" t="s">
        <v>77</v>
      </c>
      <c r="B10" s="6" t="n">
        <v>372000</v>
      </c>
      <c r="C10" s="6" t="n">
        <v>360000</v>
      </c>
    </row>
    <row r="11" spans="1:3">
      <c r="A11" s="4" t="s">
        <v>78</v>
      </c>
      <c r="B11" s="6" t="n">
        <v>1125000</v>
      </c>
      <c r="C11" s="6" t="n">
        <v>610000</v>
      </c>
    </row>
    <row r="12" spans="1:3">
      <c r="A12" s="4" t="s">
        <v>79</v>
      </c>
      <c r="B12" s="6" t="n">
        <v>10112000</v>
      </c>
      <c r="C12" s="6" t="n">
        <v>2163000</v>
      </c>
    </row>
    <row r="13" spans="1:3">
      <c r="A13" s="4" t="s">
        <v>80</v>
      </c>
      <c r="B13" s="6" t="n">
        <v>320969000</v>
      </c>
      <c r="C13" s="6" t="n">
        <v>162754000</v>
      </c>
    </row>
    <row r="14" spans="1:3">
      <c r="A14" s="3" t="s">
        <v>81</v>
      </c>
    </row>
    <row r="15" spans="1:3">
      <c r="A15" s="4" t="s">
        <v>82</v>
      </c>
      <c r="B15" s="6" t="n">
        <v>4602000</v>
      </c>
      <c r="C15" s="6" t="n">
        <v>2333000</v>
      </c>
    </row>
    <row r="16" spans="1:3">
      <c r="A16" s="4" t="s">
        <v>83</v>
      </c>
      <c r="B16" s="6" t="n">
        <v>19878000</v>
      </c>
      <c r="C16" s="6" t="n">
        <v>15535000</v>
      </c>
    </row>
    <row r="17" spans="1:3">
      <c r="A17" s="4" t="s">
        <v>84</v>
      </c>
      <c r="B17" s="6" t="n">
        <v>4472000</v>
      </c>
      <c r="C17" s="6" t="n">
        <v>11370000</v>
      </c>
    </row>
    <row r="18" spans="1:3">
      <c r="A18" s="4" t="s">
        <v>85</v>
      </c>
      <c r="B18" s="6" t="n">
        <v>8169000</v>
      </c>
      <c r="C18" s="6" t="n">
        <v>2512000</v>
      </c>
    </row>
    <row r="19" spans="1:3">
      <c r="A19" s="4" t="s">
        <v>86</v>
      </c>
      <c r="B19" s="6" t="n">
        <v>37121000</v>
      </c>
      <c r="C19" s="6" t="n">
        <v>31750000</v>
      </c>
    </row>
    <row r="20" spans="1:3">
      <c r="A20" s="4" t="s">
        <v>87</v>
      </c>
      <c r="B20" s="6" t="n">
        <v>25158000</v>
      </c>
      <c r="C20" s="6" t="n">
        <v>39439000</v>
      </c>
    </row>
    <row r="21" spans="1:3">
      <c r="A21" s="4" t="s">
        <v>88</v>
      </c>
      <c r="B21" s="6" t="n">
        <v>0</v>
      </c>
      <c r="C21" s="6" t="n">
        <v>3261000</v>
      </c>
    </row>
    <row r="22" spans="1:3">
      <c r="A22" s="4" t="s">
        <v>89</v>
      </c>
      <c r="B22" s="6" t="n">
        <v>1038000</v>
      </c>
      <c r="C22" s="6" t="n">
        <v>647000</v>
      </c>
    </row>
    <row r="23" spans="1:3">
      <c r="A23" s="4" t="s">
        <v>90</v>
      </c>
      <c r="B23" s="6" t="n">
        <v>63317000</v>
      </c>
      <c r="C23" s="6" t="n">
        <v>75097000</v>
      </c>
    </row>
    <row r="24" spans="1:3">
      <c r="A24" s="4" t="s">
        <v>91</v>
      </c>
      <c r="B24" s="4" t="s">
        <v>92</v>
      </c>
      <c r="C24" s="4" t="s">
        <v>92</v>
      </c>
    </row>
    <row r="25" spans="1:3">
      <c r="A25" s="4" t="s">
        <v>93</v>
      </c>
      <c r="B25" s="6" t="n">
        <v>0</v>
      </c>
      <c r="C25" s="6" t="n">
        <v>219584000</v>
      </c>
    </row>
    <row r="26" spans="1:3">
      <c r="A26" s="3" t="s">
        <v>94</v>
      </c>
    </row>
    <row r="27" spans="1:3">
      <c r="A27" s="4" t="s">
        <v>95</v>
      </c>
      <c r="B27" s="6" t="n">
        <v>2000</v>
      </c>
      <c r="C27" s="6" t="n">
        <v>1000</v>
      </c>
    </row>
    <row r="28" spans="1:3">
      <c r="A28" s="4" t="s">
        <v>96</v>
      </c>
      <c r="B28" s="6" t="n">
        <v>449463000</v>
      </c>
      <c r="C28" s="6" t="n">
        <v>16403000</v>
      </c>
    </row>
    <row r="29" spans="1:3">
      <c r="A29" s="4" t="s">
        <v>97</v>
      </c>
      <c r="B29" s="6" t="n">
        <v>0</v>
      </c>
      <c r="C29" s="6" t="n">
        <v>-2109000</v>
      </c>
    </row>
    <row r="30" spans="1:3">
      <c r="A30" s="4" t="s">
        <v>98</v>
      </c>
      <c r="B30" s="6" t="n">
        <v>196000</v>
      </c>
      <c r="C30" s="6" t="n">
        <v>-36000</v>
      </c>
    </row>
    <row r="31" spans="1:3">
      <c r="A31" s="4" t="s">
        <v>99</v>
      </c>
      <c r="B31" s="6" t="n">
        <v>-192009000</v>
      </c>
      <c r="C31" s="6" t="n">
        <v>-146186000</v>
      </c>
    </row>
    <row r="32" spans="1:3">
      <c r="A32" s="4" t="s">
        <v>100</v>
      </c>
      <c r="B32" s="6" t="n">
        <v>257652000</v>
      </c>
      <c r="C32" s="6" t="n">
        <v>-131927000</v>
      </c>
    </row>
    <row r="33" spans="1:3">
      <c r="A33" s="4" t="s">
        <v>101</v>
      </c>
      <c r="B33" s="7" t="n">
        <v>320969000</v>
      </c>
      <c r="C33" s="7" t="n">
        <v>1627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6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4</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2</v>
      </c>
    </row>
    <row r="23" spans="1:2">
      <c r="A23" s="4" t="s">
        <v>343</v>
      </c>
      <c r="B23" s="4" t="s">
        <v>344</v>
      </c>
    </row>
    <row r="24" spans="1:2">
      <c r="A24" s="4" t="s">
        <v>345</v>
      </c>
      <c r="B24" s="4" t="s">
        <v>346</v>
      </c>
    </row>
    <row r="25" spans="1:2">
      <c r="A25" s="4" t="s">
        <v>293</v>
      </c>
      <c r="B25" s="4" t="s">
        <v>347</v>
      </c>
    </row>
    <row r="26" spans="1:2">
      <c r="A26" s="4" t="s">
        <v>348</v>
      </c>
      <c r="B26" s="4" t="s">
        <v>349</v>
      </c>
    </row>
    <row r="27" spans="1:2">
      <c r="A27" s="4" t="s">
        <v>290</v>
      </c>
      <c r="B27" s="4" t="s">
        <v>290</v>
      </c>
    </row>
    <row r="28" spans="1:2">
      <c r="A28" s="4" t="s">
        <v>350</v>
      </c>
      <c r="B28"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62</v>
      </c>
    </row>
    <row r="4" spans="1:2">
      <c r="A4" s="4" t="s">
        <v>353</v>
      </c>
      <c r="B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6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70</v>
      </c>
    </row>
    <row r="4" spans="1:2">
      <c r="A4" s="4" t="s">
        <v>376</v>
      </c>
      <c r="B4" s="4" t="s">
        <v>377</v>
      </c>
    </row>
    <row r="5" spans="1:2">
      <c r="A5" s="4" t="s">
        <v>378</v>
      </c>
      <c r="B5" s="4" t="s">
        <v>354</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102</v>
      </c>
      <c r="B1" s="2" t="s">
        <v>2</v>
      </c>
      <c r="C1" s="2" t="s">
        <v>103</v>
      </c>
      <c r="D1" s="2" t="s">
        <v>68</v>
      </c>
      <c r="E1" s="2" t="s">
        <v>104</v>
      </c>
    </row>
    <row r="2" spans="1:5">
      <c r="A2" s="3" t="s">
        <v>105</v>
      </c>
    </row>
    <row r="3" spans="1:5">
      <c r="A3" s="4" t="s">
        <v>106</v>
      </c>
      <c r="B3" s="7" t="n">
        <v>1816</v>
      </c>
      <c r="D3" s="7" t="n">
        <v>1679</v>
      </c>
      <c r="E3" s="7" t="n">
        <v>1119</v>
      </c>
    </row>
    <row r="4" spans="1:5">
      <c r="A4" s="4" t="s">
        <v>107</v>
      </c>
      <c r="B4" s="8" t="n">
        <v>2e-05</v>
      </c>
      <c r="C4" s="8" t="n">
        <v>2e-05</v>
      </c>
      <c r="D4" s="8" t="n">
        <v>2e-05</v>
      </c>
    </row>
    <row r="5" spans="1:5">
      <c r="A5" s="4" t="s">
        <v>108</v>
      </c>
      <c r="B5" s="6" t="n">
        <v>0</v>
      </c>
      <c r="C5" s="6" t="n">
        <v>10000000</v>
      </c>
      <c r="D5" s="6" t="n">
        <v>54148643</v>
      </c>
    </row>
    <row r="6" spans="1:5">
      <c r="A6" s="4" t="s">
        <v>109</v>
      </c>
      <c r="B6" s="6" t="n">
        <v>0</v>
      </c>
      <c r="D6" s="6" t="n">
        <v>53630213</v>
      </c>
    </row>
    <row r="7" spans="1:5">
      <c r="A7" s="4" t="s">
        <v>110</v>
      </c>
      <c r="B7" s="6" t="n">
        <v>0</v>
      </c>
      <c r="D7" s="6" t="n">
        <v>53630213</v>
      </c>
    </row>
    <row r="8" spans="1:5">
      <c r="A8" s="4" t="s">
        <v>111</v>
      </c>
      <c r="B8" s="8" t="n">
        <v>2e-05</v>
      </c>
      <c r="D8" s="8" t="n">
        <v>2e-05</v>
      </c>
    </row>
    <row r="9" spans="1:5">
      <c r="A9" s="4" t="s">
        <v>112</v>
      </c>
      <c r="B9" s="6" t="n">
        <v>1094129050</v>
      </c>
      <c r="D9" s="6" t="n">
        <v>97500000</v>
      </c>
    </row>
    <row r="10" spans="1:5">
      <c r="A10" s="4" t="s">
        <v>113</v>
      </c>
      <c r="B10" s="6" t="n">
        <v>94817715</v>
      </c>
      <c r="D10" s="6" t="n">
        <v>25025836</v>
      </c>
    </row>
    <row r="11" spans="1:5">
      <c r="A11" s="4" t="s">
        <v>114</v>
      </c>
      <c r="B11" s="6" t="n">
        <v>94817715</v>
      </c>
      <c r="D11" s="6" t="n">
        <v>25025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7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79</v>
      </c>
    </row>
    <row r="4" spans="1:2">
      <c r="A4" s="4" t="s">
        <v>400</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8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85</v>
      </c>
    </row>
    <row r="4" spans="1:2">
      <c r="A4" s="4" t="s">
        <v>408</v>
      </c>
      <c r="B4"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8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94</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41"/>
    <col customWidth="1" max="5" min="5" width="21"/>
    <col customWidth="1" max="6" min="6" width="21"/>
  </cols>
  <sheetData>
    <row r="1" spans="1:6">
      <c r="A1" s="1" t="s">
        <v>440</v>
      </c>
      <c r="B1" s="2" t="s">
        <v>441</v>
      </c>
      <c r="C1" s="2" t="s">
        <v>442</v>
      </c>
      <c r="D1" s="2" t="s">
        <v>443</v>
      </c>
      <c r="E1" s="2" t="s">
        <v>444</v>
      </c>
      <c r="F1" s="2" t="s">
        <v>445</v>
      </c>
    </row>
    <row r="2" spans="1:6">
      <c r="A2" s="3" t="s">
        <v>259</v>
      </c>
    </row>
    <row r="3" spans="1:6">
      <c r="A3" s="4" t="s">
        <v>446</v>
      </c>
      <c r="D3" s="6" t="n">
        <v>68</v>
      </c>
    </row>
    <row r="4" spans="1:6">
      <c r="A4" s="4" t="s">
        <v>447</v>
      </c>
      <c r="D4" s="6" t="n">
        <v>53</v>
      </c>
    </row>
    <row r="5" spans="1:6">
      <c r="A5" s="4" t="s">
        <v>448</v>
      </c>
      <c r="C5" s="10" t="n">
        <v>0.5</v>
      </c>
    </row>
    <row r="6" spans="1:6">
      <c r="A6" s="3" t="s">
        <v>449</v>
      </c>
    </row>
    <row r="7" spans="1:6">
      <c r="A7" s="4" t="s">
        <v>450</v>
      </c>
      <c r="D7" s="7" t="n">
        <v>192510</v>
      </c>
      <c r="E7" s="7" t="n">
        <v>0</v>
      </c>
      <c r="F7" s="7" t="n">
        <v>0</v>
      </c>
    </row>
    <row r="8" spans="1:6">
      <c r="A8" s="4" t="s">
        <v>64</v>
      </c>
    </row>
    <row r="9" spans="1:6">
      <c r="A9" s="3" t="s">
        <v>449</v>
      </c>
    </row>
    <row r="10" spans="1:6">
      <c r="A10" s="4" t="s">
        <v>451</v>
      </c>
      <c r="D10" s="6" t="n">
        <v>12900000</v>
      </c>
    </row>
    <row r="11" spans="1:6">
      <c r="A11" s="4" t="s">
        <v>66</v>
      </c>
    </row>
    <row r="12" spans="1:6">
      <c r="A12" s="3" t="s">
        <v>449</v>
      </c>
    </row>
    <row r="13" spans="1:6">
      <c r="A13" s="4" t="s">
        <v>452</v>
      </c>
      <c r="D13" s="6" t="n">
        <v>53600000</v>
      </c>
    </row>
    <row r="14" spans="1:6">
      <c r="A14" s="4" t="s">
        <v>453</v>
      </c>
      <c r="B14" s="6" t="n">
        <v>1</v>
      </c>
    </row>
    <row r="15" spans="1:6">
      <c r="A15" s="4" t="s">
        <v>454</v>
      </c>
    </row>
    <row r="16" spans="1:6">
      <c r="A16" s="3" t="s">
        <v>449</v>
      </c>
    </row>
    <row r="17" spans="1:6">
      <c r="A17" s="4" t="s">
        <v>451</v>
      </c>
      <c r="B17" s="6" t="n">
        <v>12937500</v>
      </c>
    </row>
    <row r="18" spans="1:6">
      <c r="A18" s="4" t="s">
        <v>455</v>
      </c>
      <c r="B18" s="7" t="n">
        <v>16</v>
      </c>
    </row>
    <row r="19" spans="1:6">
      <c r="A19" s="4" t="s">
        <v>450</v>
      </c>
      <c r="B19" s="7" t="n">
        <v>192500</v>
      </c>
    </row>
    <row r="20" spans="1:6">
      <c r="A20" s="4" t="s">
        <v>456</v>
      </c>
    </row>
    <row r="21" spans="1:6">
      <c r="A21" s="3" t="s">
        <v>449</v>
      </c>
    </row>
    <row r="22" spans="1:6">
      <c r="A22" s="4" t="s">
        <v>451</v>
      </c>
      <c r="B22" s="6" t="n">
        <v>1687500</v>
      </c>
    </row>
    <row r="23" spans="1:6">
      <c r="A23" s="4" t="s">
        <v>450</v>
      </c>
      <c r="B23" s="7" t="n">
        <v>25100</v>
      </c>
    </row>
    <row r="24" spans="1:6">
      <c r="A24" s="4" t="s">
        <v>457</v>
      </c>
    </row>
    <row r="25" spans="1:6">
      <c r="A25" s="3" t="s">
        <v>449</v>
      </c>
    </row>
    <row r="26" spans="1:6">
      <c r="A26" s="4" t="s">
        <v>451</v>
      </c>
      <c r="D26" s="6" t="n">
        <v>12937500</v>
      </c>
    </row>
    <row r="27" spans="1:6">
      <c r="A27" s="4" t="s">
        <v>458</v>
      </c>
    </row>
    <row r="28" spans="1:6">
      <c r="A28" s="3" t="s">
        <v>449</v>
      </c>
    </row>
    <row r="29" spans="1:6">
      <c r="A29" s="4" t="s">
        <v>452</v>
      </c>
      <c r="B29" s="6" t="n">
        <v>53630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8</v>
      </c>
      <c r="D2" s="2" t="s">
        <v>104</v>
      </c>
    </row>
    <row r="3" spans="1:4">
      <c r="A3" s="3" t="s">
        <v>116</v>
      </c>
    </row>
    <row r="4" spans="1:4">
      <c r="A4" s="4" t="s">
        <v>117</v>
      </c>
      <c r="B4" s="7" t="n">
        <v>200462</v>
      </c>
      <c r="C4" s="7" t="n">
        <v>144563</v>
      </c>
      <c r="D4" s="7" t="n">
        <v>104900</v>
      </c>
    </row>
    <row r="5" spans="1:4">
      <c r="A5" s="4" t="s">
        <v>118</v>
      </c>
      <c r="B5" s="6" t="n">
        <v>88322</v>
      </c>
      <c r="C5" s="6" t="n">
        <v>65499</v>
      </c>
      <c r="D5" s="6" t="n">
        <v>48672</v>
      </c>
    </row>
    <row r="6" spans="1:4">
      <c r="A6" s="4" t="s">
        <v>119</v>
      </c>
      <c r="B6" s="6" t="n">
        <v>112140</v>
      </c>
      <c r="C6" s="6" t="n">
        <v>79064</v>
      </c>
      <c r="D6" s="6" t="n">
        <v>56228</v>
      </c>
    </row>
    <row r="7" spans="1:4">
      <c r="A7" s="3" t="s">
        <v>120</v>
      </c>
    </row>
    <row r="8" spans="1:4">
      <c r="A8" s="4" t="s">
        <v>121</v>
      </c>
      <c r="B8" s="6" t="n">
        <v>46492</v>
      </c>
      <c r="C8" s="6" t="n">
        <v>34618</v>
      </c>
      <c r="D8" s="6" t="n">
        <v>28989</v>
      </c>
    </row>
    <row r="9" spans="1:4">
      <c r="A9" s="4" t="s">
        <v>122</v>
      </c>
      <c r="B9" s="6" t="n">
        <v>71097</v>
      </c>
      <c r="C9" s="6" t="n">
        <v>50134</v>
      </c>
      <c r="D9" s="6" t="n">
        <v>40818</v>
      </c>
    </row>
    <row r="10" spans="1:4">
      <c r="A10" s="4" t="s">
        <v>123</v>
      </c>
      <c r="B10" s="6" t="n">
        <v>41099</v>
      </c>
      <c r="C10" s="6" t="n">
        <v>23450</v>
      </c>
      <c r="D10" s="6" t="n">
        <v>17451</v>
      </c>
    </row>
    <row r="11" spans="1:4">
      <c r="A11" s="4" t="s">
        <v>124</v>
      </c>
      <c r="B11" s="6" t="n">
        <v>158688</v>
      </c>
      <c r="C11" s="6" t="n">
        <v>108202</v>
      </c>
      <c r="D11" s="6" t="n">
        <v>87258</v>
      </c>
    </row>
    <row r="12" spans="1:4">
      <c r="A12" s="4" t="s">
        <v>125</v>
      </c>
      <c r="B12" s="6" t="n">
        <v>-46548</v>
      </c>
      <c r="C12" s="6" t="n">
        <v>-29138</v>
      </c>
      <c r="D12" s="6" t="n">
        <v>-31030</v>
      </c>
    </row>
    <row r="13" spans="1:4">
      <c r="A13" s="4" t="s">
        <v>126</v>
      </c>
      <c r="B13" s="6" t="n">
        <v>3287</v>
      </c>
      <c r="C13" s="6" t="n">
        <v>939</v>
      </c>
      <c r="D13" s="6" t="n">
        <v>443</v>
      </c>
    </row>
    <row r="14" spans="1:4">
      <c r="A14" s="4" t="s">
        <v>127</v>
      </c>
      <c r="B14" s="6" t="n">
        <v>-5236</v>
      </c>
      <c r="C14" s="6" t="n">
        <v>-1810</v>
      </c>
      <c r="D14" s="6" t="n">
        <v>-1116</v>
      </c>
    </row>
    <row r="15" spans="1:4">
      <c r="A15" s="4" t="s">
        <v>128</v>
      </c>
      <c r="B15" s="6" t="n">
        <v>-2561</v>
      </c>
      <c r="C15" s="6" t="n">
        <v>-741</v>
      </c>
      <c r="D15" s="6" t="n">
        <v>-539</v>
      </c>
    </row>
    <row r="16" spans="1:4">
      <c r="A16" s="4" t="s">
        <v>129</v>
      </c>
      <c r="B16" s="6" t="n">
        <v>-51058</v>
      </c>
      <c r="C16" s="6" t="n">
        <v>-30750</v>
      </c>
      <c r="D16" s="6" t="n">
        <v>-32242</v>
      </c>
    </row>
    <row r="17" spans="1:4">
      <c r="A17" s="4" t="s">
        <v>130</v>
      </c>
      <c r="B17" s="6" t="n">
        <v>492</v>
      </c>
      <c r="C17" s="6" t="n">
        <v>185</v>
      </c>
      <c r="D17" s="6" t="n">
        <v>208</v>
      </c>
    </row>
    <row r="18" spans="1:4">
      <c r="A18" s="4" t="s">
        <v>131</v>
      </c>
      <c r="B18" s="7" t="n">
        <v>-51550</v>
      </c>
      <c r="C18" s="7" t="n">
        <v>-30935</v>
      </c>
      <c r="D18" s="7" t="n">
        <v>-32450</v>
      </c>
    </row>
    <row r="19" spans="1:4">
      <c r="A19" s="4" t="s">
        <v>132</v>
      </c>
      <c r="B19" s="9" t="n">
        <v>-0.75</v>
      </c>
      <c r="C19" s="9" t="n">
        <v>-1.27</v>
      </c>
      <c r="D19" s="9" t="n">
        <v>-1.39</v>
      </c>
    </row>
    <row r="20" spans="1:4">
      <c r="A20" s="4" t="s">
        <v>133</v>
      </c>
      <c r="B20" s="6" t="n">
        <v>68350</v>
      </c>
      <c r="C20" s="6" t="n">
        <v>24376</v>
      </c>
      <c r="D20" s="6" t="n">
        <v>23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8</v>
      </c>
      <c r="D2" s="2" t="s">
        <v>104</v>
      </c>
    </row>
    <row r="3" spans="1:4">
      <c r="A3" s="3" t="s">
        <v>460</v>
      </c>
    </row>
    <row r="4" spans="1:4">
      <c r="A4" s="4" t="s">
        <v>126</v>
      </c>
      <c r="B4" s="7" t="n">
        <v>3287000</v>
      </c>
      <c r="C4" s="7" t="n">
        <v>939000</v>
      </c>
      <c r="D4" s="7" t="n">
        <v>443000</v>
      </c>
    </row>
    <row r="5" spans="1:4">
      <c r="A5" s="4" t="s">
        <v>73</v>
      </c>
      <c r="B5" s="6" t="n">
        <v>70087000</v>
      </c>
      <c r="C5" s="6" t="n">
        <v>0</v>
      </c>
    </row>
    <row r="6" spans="1:4">
      <c r="A6" s="4" t="s">
        <v>461</v>
      </c>
    </row>
    <row r="7" spans="1:4">
      <c r="A7" s="3" t="s">
        <v>460</v>
      </c>
    </row>
    <row r="8" spans="1:4">
      <c r="A8" s="4" t="s">
        <v>126</v>
      </c>
      <c r="B8" s="6" t="n">
        <v>3100000</v>
      </c>
      <c r="C8" s="7" t="n">
        <v>900000</v>
      </c>
    </row>
    <row r="9" spans="1:4">
      <c r="A9" s="4" t="s">
        <v>316</v>
      </c>
    </row>
    <row r="10" spans="1:4">
      <c r="A10" s="3" t="s">
        <v>460</v>
      </c>
    </row>
    <row r="11" spans="1:4">
      <c r="A11" s="4" t="s">
        <v>126</v>
      </c>
      <c r="B11" s="7" t="n">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v>
      </c>
    </row>
    <row r="2" spans="1:2">
      <c r="A2" s="3" t="s">
        <v>463</v>
      </c>
    </row>
    <row r="3" spans="1:2">
      <c r="A3" s="4" t="s">
        <v>464</v>
      </c>
      <c r="B3" s="4" t="s">
        <v>465</v>
      </c>
    </row>
    <row r="4" spans="1:2">
      <c r="A4" s="4" t="s">
        <v>466</v>
      </c>
    </row>
    <row r="5" spans="1:2">
      <c r="A5" s="3" t="s">
        <v>463</v>
      </c>
    </row>
    <row r="6" spans="1:2">
      <c r="A6" s="4" t="s">
        <v>464</v>
      </c>
      <c r="B6" s="4" t="s">
        <v>465</v>
      </c>
    </row>
    <row r="7" spans="1:2">
      <c r="A7" s="4" t="s">
        <v>467</v>
      </c>
    </row>
    <row r="8" spans="1:2">
      <c r="A8" s="3" t="s">
        <v>463</v>
      </c>
    </row>
    <row r="9" spans="1:2">
      <c r="A9" s="4" t="s">
        <v>464</v>
      </c>
      <c r="B9" s="4" t="s">
        <v>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65</v>
      </c>
    </row>
    <row r="9" spans="1:2">
      <c r="A9" s="4" t="s">
        <v>474</v>
      </c>
    </row>
    <row r="10" spans="1:2">
      <c r="A10" s="3" t="s">
        <v>470</v>
      </c>
    </row>
    <row r="11" spans="1:2">
      <c r="A11" s="4" t="s">
        <v>471</v>
      </c>
      <c r="B11" s="4" t="s">
        <v>465</v>
      </c>
    </row>
    <row r="12" spans="1:2">
      <c r="A12" s="4" t="s">
        <v>475</v>
      </c>
    </row>
    <row r="13" spans="1:2">
      <c r="A13" s="3" t="s">
        <v>470</v>
      </c>
    </row>
    <row r="14" spans="1:2">
      <c r="A14" s="4" t="s">
        <v>471</v>
      </c>
      <c r="B14" s="4" t="s">
        <v>472</v>
      </c>
    </row>
    <row r="15" spans="1:2">
      <c r="A15" s="4" t="s">
        <v>476</v>
      </c>
    </row>
    <row r="16" spans="1:2">
      <c r="A16" s="3" t="s">
        <v>470</v>
      </c>
    </row>
    <row r="17" spans="1:2">
      <c r="A17" s="4" t="s">
        <v>471</v>
      </c>
      <c r="B17" s="4" t="s">
        <v>472</v>
      </c>
    </row>
    <row r="18" spans="1:2">
      <c r="A18" s="4" t="s">
        <v>477</v>
      </c>
    </row>
    <row r="19" spans="1:2">
      <c r="A19" s="3" t="s">
        <v>470</v>
      </c>
    </row>
    <row r="20" spans="1:2">
      <c r="A20" s="4" t="s">
        <v>471</v>
      </c>
      <c r="B20"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44</v>
      </c>
    </row>
    <row r="2" spans="1:2">
      <c r="A2" s="3" t="s">
        <v>262</v>
      </c>
    </row>
    <row r="3" spans="1:2">
      <c r="A3" s="4" t="s">
        <v>479</v>
      </c>
      <c r="B3" s="5"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8</v>
      </c>
      <c r="D2" s="2" t="s">
        <v>104</v>
      </c>
    </row>
    <row r="3" spans="1:4">
      <c r="A3" s="3" t="s">
        <v>262</v>
      </c>
    </row>
    <row r="4" spans="1:4">
      <c r="A4" s="4" t="s">
        <v>481</v>
      </c>
      <c r="B4" s="5" t="n">
        <v>1.4</v>
      </c>
      <c r="C4" s="5" t="n">
        <v>0.5</v>
      </c>
      <c r="D4" s="5" t="n">
        <v>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83</v>
      </c>
      <c r="D1" s="2" t="s">
        <v>68</v>
      </c>
    </row>
    <row r="2" spans="1:4">
      <c r="A2" s="3" t="s">
        <v>484</v>
      </c>
    </row>
    <row r="3" spans="1:4">
      <c r="A3" s="4" t="s">
        <v>99</v>
      </c>
      <c r="B3" s="7" t="n">
        <v>-192009</v>
      </c>
      <c r="D3" s="7" t="n">
        <v>-146186</v>
      </c>
    </row>
    <row r="4" spans="1:4">
      <c r="A4" s="4" t="s">
        <v>485</v>
      </c>
    </row>
    <row r="5" spans="1:4">
      <c r="A5" s="3" t="s">
        <v>484</v>
      </c>
    </row>
    <row r="6" spans="1:4">
      <c r="A6" s="4" t="s">
        <v>99</v>
      </c>
      <c r="B6" s="7" t="n">
        <v>-5588</v>
      </c>
      <c r="C6" s="7" t="n">
        <v>5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2</v>
      </c>
      <c r="B1" s="2" t="s">
        <v>2</v>
      </c>
      <c r="C1" s="2" t="s">
        <v>483</v>
      </c>
      <c r="D1" s="2" t="s">
        <v>68</v>
      </c>
    </row>
    <row r="2" spans="1:4">
      <c r="A2" s="3" t="s">
        <v>484</v>
      </c>
    </row>
    <row r="3" spans="1:4">
      <c r="A3" s="4" t="s">
        <v>99</v>
      </c>
      <c r="B3" s="7" t="n">
        <v>-192009000</v>
      </c>
      <c r="D3" s="7" t="n">
        <v>-146186000</v>
      </c>
    </row>
    <row r="4" spans="1:4">
      <c r="A4" s="4" t="s">
        <v>493</v>
      </c>
      <c r="B4" s="6" t="n">
        <v>100000</v>
      </c>
    </row>
    <row r="5" spans="1:4">
      <c r="A5" s="4" t="s">
        <v>494</v>
      </c>
      <c r="B5" s="6" t="n">
        <v>70700000</v>
      </c>
    </row>
    <row r="6" spans="1:4">
      <c r="A6" s="4" t="s">
        <v>495</v>
      </c>
    </row>
    <row r="7" spans="1:4">
      <c r="A7" s="3" t="s">
        <v>484</v>
      </c>
    </row>
    <row r="8" spans="1:4">
      <c r="A8" s="4" t="s">
        <v>99</v>
      </c>
      <c r="B8" s="7" t="n">
        <v>-5588000</v>
      </c>
      <c r="C8" s="7" t="n">
        <v>5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496</v>
      </c>
      <c r="B1" s="2" t="s">
        <v>1</v>
      </c>
    </row>
    <row r="2" spans="1:6">
      <c r="B2" s="2" t="s">
        <v>2</v>
      </c>
      <c r="C2" s="2" t="s">
        <v>68</v>
      </c>
      <c r="D2" s="2" t="s">
        <v>104</v>
      </c>
      <c r="E2" s="2" t="s">
        <v>483</v>
      </c>
      <c r="F2" s="2" t="s">
        <v>497</v>
      </c>
    </row>
    <row r="3" spans="1:6">
      <c r="A3" s="3" t="s">
        <v>498</v>
      </c>
    </row>
    <row r="4" spans="1:6">
      <c r="A4" s="4" t="s">
        <v>79</v>
      </c>
      <c r="B4" s="7" t="n">
        <v>10112</v>
      </c>
      <c r="C4" s="7" t="n">
        <v>2163</v>
      </c>
    </row>
    <row r="5" spans="1:6">
      <c r="A5" s="4" t="s">
        <v>499</v>
      </c>
      <c r="B5" s="6" t="n">
        <v>320969</v>
      </c>
      <c r="C5" s="6" t="n">
        <v>162754</v>
      </c>
    </row>
    <row r="6" spans="1:6">
      <c r="A6" s="4" t="s">
        <v>99</v>
      </c>
      <c r="B6" s="6" t="n">
        <v>-192009</v>
      </c>
      <c r="C6" s="6" t="n">
        <v>-146186</v>
      </c>
    </row>
    <row r="7" spans="1:6">
      <c r="A7" s="4" t="s">
        <v>100</v>
      </c>
      <c r="B7" s="6" t="n">
        <v>257652</v>
      </c>
      <c r="C7" s="6" t="n">
        <v>-131927</v>
      </c>
      <c r="D7" s="7" t="n">
        <v>-107006</v>
      </c>
      <c r="F7" s="7" t="n">
        <v>-78249</v>
      </c>
    </row>
    <row r="8" spans="1:6">
      <c r="A8" s="4" t="s">
        <v>500</v>
      </c>
      <c r="B8" s="6" t="n">
        <v>320969</v>
      </c>
      <c r="C8" s="6" t="n">
        <v>162754</v>
      </c>
    </row>
    <row r="9" spans="1:6">
      <c r="A9" s="3" t="s">
        <v>501</v>
      </c>
    </row>
    <row r="10" spans="1:6">
      <c r="A10" s="4" t="s">
        <v>122</v>
      </c>
      <c r="B10" s="6" t="n">
        <v>71097</v>
      </c>
      <c r="C10" s="6" t="n">
        <v>50134</v>
      </c>
      <c r="D10" s="6" t="n">
        <v>40818</v>
      </c>
    </row>
    <row r="11" spans="1:6">
      <c r="A11" s="4" t="s">
        <v>124</v>
      </c>
      <c r="B11" s="6" t="n">
        <v>158688</v>
      </c>
      <c r="C11" s="6" t="n">
        <v>108202</v>
      </c>
      <c r="D11" s="6" t="n">
        <v>87258</v>
      </c>
    </row>
    <row r="12" spans="1:6">
      <c r="A12" s="4" t="s">
        <v>125</v>
      </c>
      <c r="B12" s="6" t="n">
        <v>-46548</v>
      </c>
      <c r="C12" s="6" t="n">
        <v>-29138</v>
      </c>
      <c r="D12" s="6" t="n">
        <v>-31030</v>
      </c>
    </row>
    <row r="13" spans="1:6">
      <c r="A13" s="4" t="s">
        <v>129</v>
      </c>
      <c r="B13" s="6" t="n">
        <v>-51058</v>
      </c>
      <c r="C13" s="6" t="n">
        <v>-30750</v>
      </c>
      <c r="D13" s="6" t="n">
        <v>-32242</v>
      </c>
    </row>
    <row r="14" spans="1:6">
      <c r="A14" s="4" t="s">
        <v>131</v>
      </c>
      <c r="B14" s="6" t="n">
        <v>-51550</v>
      </c>
      <c r="C14" s="6" t="n">
        <v>-30935</v>
      </c>
      <c r="D14" s="6" t="n">
        <v>-32450</v>
      </c>
    </row>
    <row r="15" spans="1:6">
      <c r="A15" s="4" t="s">
        <v>140</v>
      </c>
      <c r="B15" s="6" t="n">
        <v>-51318</v>
      </c>
      <c r="C15" s="7" t="n">
        <v>-30947</v>
      </c>
      <c r="D15" s="7" t="n">
        <v>-32425</v>
      </c>
    </row>
    <row r="16" spans="1:6">
      <c r="A16" s="4" t="s">
        <v>502</v>
      </c>
    </row>
    <row r="17" spans="1:6">
      <c r="A17" s="3" t="s">
        <v>498</v>
      </c>
    </row>
    <row r="18" spans="1:6">
      <c r="A18" s="4" t="s">
        <v>79</v>
      </c>
      <c r="B18" s="6" t="n">
        <v>4524</v>
      </c>
    </row>
    <row r="19" spans="1:6">
      <c r="A19" s="4" t="s">
        <v>499</v>
      </c>
      <c r="B19" s="6" t="n">
        <v>315381</v>
      </c>
    </row>
    <row r="20" spans="1:6">
      <c r="A20" s="4" t="s">
        <v>99</v>
      </c>
      <c r="B20" s="6" t="n">
        <v>-197597</v>
      </c>
    </row>
    <row r="21" spans="1:6">
      <c r="A21" s="4" t="s">
        <v>100</v>
      </c>
      <c r="B21" s="6" t="n">
        <v>252064</v>
      </c>
    </row>
    <row r="22" spans="1:6">
      <c r="A22" s="4" t="s">
        <v>500</v>
      </c>
      <c r="B22" s="6" t="n">
        <v>315381</v>
      </c>
    </row>
    <row r="23" spans="1:6">
      <c r="A23" s="3" t="s">
        <v>501</v>
      </c>
    </row>
    <row r="24" spans="1:6">
      <c r="A24" s="4" t="s">
        <v>122</v>
      </c>
      <c r="B24" s="6" t="n">
        <v>70958</v>
      </c>
    </row>
    <row r="25" spans="1:6">
      <c r="A25" s="4" t="s">
        <v>124</v>
      </c>
      <c r="B25" s="6" t="n">
        <v>158549</v>
      </c>
    </row>
    <row r="26" spans="1:6">
      <c r="A26" s="4" t="s">
        <v>125</v>
      </c>
      <c r="B26" s="6" t="n">
        <v>-46409</v>
      </c>
    </row>
    <row r="27" spans="1:6">
      <c r="A27" s="4" t="s">
        <v>129</v>
      </c>
      <c r="B27" s="6" t="n">
        <v>-50919</v>
      </c>
    </row>
    <row r="28" spans="1:6">
      <c r="A28" s="4" t="s">
        <v>131</v>
      </c>
      <c r="B28" s="6" t="n">
        <v>-51411</v>
      </c>
    </row>
    <row r="29" spans="1:6">
      <c r="A29" s="4" t="s">
        <v>140</v>
      </c>
      <c r="B29" s="6" t="n">
        <v>-51179</v>
      </c>
    </row>
    <row r="30" spans="1:6">
      <c r="A30" s="4" t="s">
        <v>495</v>
      </c>
    </row>
    <row r="31" spans="1:6">
      <c r="A31" s="3" t="s">
        <v>498</v>
      </c>
    </row>
    <row r="32" spans="1:6">
      <c r="A32" s="4" t="s">
        <v>79</v>
      </c>
      <c r="B32" s="6" t="n">
        <v>-5588</v>
      </c>
    </row>
    <row r="33" spans="1:6">
      <c r="A33" s="4" t="s">
        <v>499</v>
      </c>
      <c r="B33" s="6" t="n">
        <v>-5588</v>
      </c>
    </row>
    <row r="34" spans="1:6">
      <c r="A34" s="4" t="s">
        <v>99</v>
      </c>
      <c r="B34" s="6" t="n">
        <v>-5588</v>
      </c>
      <c r="E34" s="7" t="n">
        <v>5700</v>
      </c>
    </row>
    <row r="35" spans="1:6">
      <c r="A35" s="4" t="s">
        <v>100</v>
      </c>
      <c r="B35" s="6" t="n">
        <v>-5588</v>
      </c>
    </row>
    <row r="36" spans="1:6">
      <c r="A36" s="4" t="s">
        <v>500</v>
      </c>
      <c r="B36" s="6" t="n">
        <v>-5588</v>
      </c>
    </row>
    <row r="37" spans="1:6">
      <c r="A37" s="3" t="s">
        <v>501</v>
      </c>
    </row>
    <row r="38" spans="1:6">
      <c r="A38" s="4" t="s">
        <v>122</v>
      </c>
      <c r="B38" s="6" t="n">
        <v>-139</v>
      </c>
    </row>
    <row r="39" spans="1:6">
      <c r="A39" s="4" t="s">
        <v>124</v>
      </c>
      <c r="B39" s="6" t="n">
        <v>-139</v>
      </c>
    </row>
    <row r="40" spans="1:6">
      <c r="A40" s="4" t="s">
        <v>125</v>
      </c>
      <c r="B40" s="6" t="n">
        <v>139</v>
      </c>
    </row>
    <row r="41" spans="1:6">
      <c r="A41" s="4" t="s">
        <v>129</v>
      </c>
      <c r="B41" s="6" t="n">
        <v>139</v>
      </c>
    </row>
    <row r="42" spans="1:6">
      <c r="A42" s="4" t="s">
        <v>131</v>
      </c>
      <c r="B42" s="6" t="n">
        <v>139</v>
      </c>
    </row>
    <row r="43" spans="1:6">
      <c r="A43" s="4" t="s">
        <v>140</v>
      </c>
      <c r="B43" s="7" t="n">
        <v>1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3</v>
      </c>
      <c r="B1" s="2" t="s">
        <v>1</v>
      </c>
    </row>
    <row r="2" spans="1:4">
      <c r="B2" s="2" t="s">
        <v>2</v>
      </c>
      <c r="C2" s="2" t="s">
        <v>68</v>
      </c>
      <c r="D2" s="2" t="s">
        <v>104</v>
      </c>
    </row>
    <row r="3" spans="1:4">
      <c r="A3" s="3" t="s">
        <v>488</v>
      </c>
    </row>
    <row r="4" spans="1:4">
      <c r="A4" s="4" t="s">
        <v>117</v>
      </c>
      <c r="B4" s="7" t="n">
        <v>200462</v>
      </c>
      <c r="C4" s="7" t="n">
        <v>144563</v>
      </c>
      <c r="D4" s="7" t="n">
        <v>104900</v>
      </c>
    </row>
    <row r="5" spans="1:4">
      <c r="A5" s="4" t="s">
        <v>504</v>
      </c>
    </row>
    <row r="6" spans="1:4">
      <c r="A6" s="3" t="s">
        <v>488</v>
      </c>
    </row>
    <row r="7" spans="1:4">
      <c r="A7" s="4" t="s">
        <v>117</v>
      </c>
      <c r="B7" s="6" t="n">
        <v>142842</v>
      </c>
      <c r="C7" s="6" t="n">
        <v>110811</v>
      </c>
      <c r="D7" s="6" t="n">
        <v>82700</v>
      </c>
    </row>
    <row r="8" spans="1:4">
      <c r="A8" s="4" t="s">
        <v>505</v>
      </c>
    </row>
    <row r="9" spans="1:4">
      <c r="A9" s="3" t="s">
        <v>488</v>
      </c>
    </row>
    <row r="10" spans="1:4">
      <c r="A10" s="4" t="s">
        <v>117</v>
      </c>
      <c r="B10" s="7" t="n">
        <v>57620</v>
      </c>
      <c r="C10" s="7" t="n">
        <v>33752</v>
      </c>
      <c r="D10" s="7" t="n">
        <v>22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v>
      </c>
      <c r="B1" s="2" t="s">
        <v>1</v>
      </c>
    </row>
    <row r="2" spans="1:4">
      <c r="B2" s="2" t="s">
        <v>2</v>
      </c>
      <c r="C2" s="2" t="s">
        <v>68</v>
      </c>
      <c r="D2" s="2" t="s">
        <v>104</v>
      </c>
    </row>
    <row r="3" spans="1:4">
      <c r="A3" s="3" t="s">
        <v>135</v>
      </c>
    </row>
    <row r="4" spans="1:4">
      <c r="A4" s="4" t="s">
        <v>131</v>
      </c>
      <c r="B4" s="7" t="n">
        <v>-51550</v>
      </c>
      <c r="C4" s="7" t="n">
        <v>-30935</v>
      </c>
      <c r="D4" s="7" t="n">
        <v>-32450</v>
      </c>
    </row>
    <row r="5" spans="1:4">
      <c r="A5" s="3" t="s">
        <v>136</v>
      </c>
    </row>
    <row r="6" spans="1:4">
      <c r="A6" s="4" t="s">
        <v>137</v>
      </c>
      <c r="B6" s="6" t="n">
        <v>111</v>
      </c>
      <c r="C6" s="6" t="n">
        <v>-1</v>
      </c>
      <c r="D6" s="6" t="n">
        <v>32</v>
      </c>
    </row>
    <row r="7" spans="1:4">
      <c r="A7" s="4" t="s">
        <v>138</v>
      </c>
      <c r="B7" s="6" t="n">
        <v>121</v>
      </c>
      <c r="C7" s="6" t="n">
        <v>-11</v>
      </c>
      <c r="D7" s="6" t="n">
        <v>-7</v>
      </c>
    </row>
    <row r="8" spans="1:4">
      <c r="A8" s="4" t="s">
        <v>139</v>
      </c>
      <c r="B8" s="6" t="n">
        <v>232</v>
      </c>
      <c r="C8" s="6" t="n">
        <v>-12</v>
      </c>
      <c r="D8" s="6" t="n">
        <v>25</v>
      </c>
    </row>
    <row r="9" spans="1:4">
      <c r="A9" s="4" t="s">
        <v>140</v>
      </c>
      <c r="B9" s="7" t="n">
        <v>-51318</v>
      </c>
      <c r="C9" s="7" t="n">
        <v>-30947</v>
      </c>
      <c r="D9" s="7" t="n">
        <v>-324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06</v>
      </c>
      <c r="B1" s="2" t="s">
        <v>507</v>
      </c>
      <c r="C1" s="2" t="s">
        <v>1</v>
      </c>
    </row>
    <row r="2" spans="1:5">
      <c r="B2" s="2" t="s">
        <v>68</v>
      </c>
      <c r="C2" s="2" t="s">
        <v>2</v>
      </c>
      <c r="D2" s="2" t="s">
        <v>68</v>
      </c>
      <c r="E2" s="2" t="s">
        <v>104</v>
      </c>
    </row>
    <row r="3" spans="1:5">
      <c r="A3" s="3" t="s">
        <v>488</v>
      </c>
    </row>
    <row r="4" spans="1:5">
      <c r="A4" s="4" t="s">
        <v>117</v>
      </c>
      <c r="C4" s="7" t="n">
        <v>200462</v>
      </c>
      <c r="D4" s="7" t="n">
        <v>144563</v>
      </c>
      <c r="E4" s="7" t="n">
        <v>104900</v>
      </c>
    </row>
    <row r="5" spans="1:5">
      <c r="A5" s="4" t="s">
        <v>508</v>
      </c>
    </row>
    <row r="6" spans="1:5">
      <c r="A6" s="3" t="s">
        <v>488</v>
      </c>
    </row>
    <row r="7" spans="1:5">
      <c r="A7" s="4" t="s">
        <v>117</v>
      </c>
      <c r="B7" s="7" t="n">
        <v>121639</v>
      </c>
      <c r="C7" s="6" t="n">
        <v>174926</v>
      </c>
      <c r="E7" s="6" t="n">
        <v>86164</v>
      </c>
    </row>
    <row r="8" spans="1:5">
      <c r="A8" s="4" t="s">
        <v>509</v>
      </c>
    </row>
    <row r="9" spans="1:5">
      <c r="A9" s="3" t="s">
        <v>488</v>
      </c>
    </row>
    <row r="10" spans="1:5">
      <c r="A10" s="4" t="s">
        <v>117</v>
      </c>
      <c r="B10" s="7" t="n">
        <v>22924</v>
      </c>
      <c r="C10" s="7" t="n">
        <v>25536</v>
      </c>
      <c r="E10" s="7" t="n">
        <v>1873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0</v>
      </c>
      <c r="B1" s="2" t="s">
        <v>1</v>
      </c>
    </row>
    <row r="2" spans="1:4">
      <c r="B2" s="2" t="s">
        <v>2</v>
      </c>
      <c r="C2" s="2" t="s">
        <v>483</v>
      </c>
      <c r="D2" s="2" t="s">
        <v>68</v>
      </c>
    </row>
    <row r="3" spans="1:4">
      <c r="A3" s="3" t="s">
        <v>264</v>
      </c>
    </row>
    <row r="4" spans="1:4">
      <c r="A4" s="4" t="s">
        <v>511</v>
      </c>
      <c r="B4" s="7" t="n">
        <v>271</v>
      </c>
      <c r="D4" s="7" t="n">
        <v>0</v>
      </c>
    </row>
    <row r="5" spans="1:4">
      <c r="A5" s="4" t="s">
        <v>512</v>
      </c>
      <c r="B5" s="6" t="n">
        <v>317</v>
      </c>
      <c r="C5" s="7" t="n">
        <v>1622</v>
      </c>
    </row>
    <row r="6" spans="1:4">
      <c r="A6" s="3" t="s">
        <v>513</v>
      </c>
    </row>
    <row r="7" spans="1:4">
      <c r="A7" s="4" t="s">
        <v>514</v>
      </c>
      <c r="B7" s="7" t="n">
        <v>1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15</v>
      </c>
      <c r="B1" s="2" t="s">
        <v>2</v>
      </c>
    </row>
    <row r="2" spans="1:2">
      <c r="A2" s="3" t="s">
        <v>264</v>
      </c>
    </row>
    <row r="3" spans="1:2">
      <c r="A3" s="4" t="s">
        <v>516</v>
      </c>
      <c r="B3" s="4" t="s">
        <v>517</v>
      </c>
    </row>
    <row r="4" spans="1:2">
      <c r="A4" s="3" t="s">
        <v>518</v>
      </c>
    </row>
    <row r="5" spans="1:2">
      <c r="A5" s="4" t="s">
        <v>519</v>
      </c>
      <c r="B5" s="4" t="s">
        <v>5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1</v>
      </c>
      <c r="B1" s="2" t="s">
        <v>1</v>
      </c>
    </row>
    <row r="2" spans="1:3">
      <c r="B2" s="2" t="s">
        <v>2</v>
      </c>
      <c r="C2" s="2" t="s">
        <v>483</v>
      </c>
    </row>
    <row r="3" spans="1:3">
      <c r="A3" s="3" t="s">
        <v>264</v>
      </c>
    </row>
    <row r="4" spans="1:3">
      <c r="A4" s="4" t="s">
        <v>522</v>
      </c>
      <c r="B4" s="4" t="s">
        <v>465</v>
      </c>
    </row>
    <row r="5" spans="1:3">
      <c r="A5" s="4" t="s">
        <v>523</v>
      </c>
      <c r="B5" s="7" t="n">
        <v>6804</v>
      </c>
      <c r="C5" s="7" t="n">
        <v>5727</v>
      </c>
    </row>
    <row r="6" spans="1:3">
      <c r="A6" s="4" t="s">
        <v>524</v>
      </c>
      <c r="B6" s="7" t="n">
        <v>2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68</v>
      </c>
      <c r="D1" s="2" t="s">
        <v>104</v>
      </c>
    </row>
    <row r="2" spans="1:4">
      <c r="A2" s="3" t="s">
        <v>526</v>
      </c>
    </row>
    <row r="3" spans="1:4">
      <c r="A3" s="4" t="s">
        <v>70</v>
      </c>
      <c r="B3" s="7" t="n">
        <v>16142</v>
      </c>
      <c r="C3" s="7" t="n">
        <v>36963</v>
      </c>
      <c r="D3" s="7" t="n">
        <v>31309</v>
      </c>
    </row>
    <row r="4" spans="1:4">
      <c r="A4" s="4" t="s">
        <v>71</v>
      </c>
      <c r="B4" s="6" t="n">
        <v>114967</v>
      </c>
      <c r="C4" s="6" t="n">
        <v>46679</v>
      </c>
    </row>
    <row r="5" spans="1:4">
      <c r="A5" s="4" t="s">
        <v>527</v>
      </c>
    </row>
    <row r="6" spans="1:4">
      <c r="A6" s="3" t="s">
        <v>526</v>
      </c>
    </row>
    <row r="7" spans="1:4">
      <c r="A7" s="4" t="s">
        <v>71</v>
      </c>
      <c r="B7" s="6" t="n">
        <v>17470</v>
      </c>
      <c r="C7" s="6" t="n">
        <v>12852</v>
      </c>
    </row>
    <row r="8" spans="1:4">
      <c r="A8" s="4" t="s">
        <v>528</v>
      </c>
    </row>
    <row r="9" spans="1:4">
      <c r="A9" s="3" t="s">
        <v>526</v>
      </c>
    </row>
    <row r="10" spans="1:4">
      <c r="A10" s="4" t="s">
        <v>71</v>
      </c>
      <c r="B10" s="6" t="n">
        <v>5481</v>
      </c>
      <c r="C10" s="6" t="n">
        <v>20086</v>
      </c>
    </row>
    <row r="11" spans="1:4">
      <c r="A11" s="4" t="s">
        <v>529</v>
      </c>
    </row>
    <row r="12" spans="1:4">
      <c r="A12" s="3" t="s">
        <v>526</v>
      </c>
    </row>
    <row r="13" spans="1:4">
      <c r="A13" s="4" t="s">
        <v>71</v>
      </c>
      <c r="B13" s="6" t="n">
        <v>78160</v>
      </c>
      <c r="C13" s="6" t="n">
        <v>5932</v>
      </c>
    </row>
    <row r="14" spans="1:4">
      <c r="A14" s="4" t="s">
        <v>530</v>
      </c>
    </row>
    <row r="15" spans="1:4">
      <c r="A15" s="3" t="s">
        <v>526</v>
      </c>
    </row>
    <row r="16" spans="1:4">
      <c r="A16" s="4" t="s">
        <v>71</v>
      </c>
      <c r="B16" s="6" t="n">
        <v>13856</v>
      </c>
      <c r="C16" s="6" t="n">
        <v>7809</v>
      </c>
    </row>
    <row r="17" spans="1:4">
      <c r="A17" s="4" t="s">
        <v>531</v>
      </c>
    </row>
    <row r="18" spans="1:4">
      <c r="A18" s="3" t="s">
        <v>526</v>
      </c>
    </row>
    <row r="19" spans="1:4">
      <c r="A19" s="4" t="s">
        <v>70</v>
      </c>
      <c r="B19" s="6" t="n">
        <v>11623</v>
      </c>
      <c r="C19" s="6" t="n">
        <v>32546</v>
      </c>
    </row>
    <row r="20" spans="1:4">
      <c r="A20" s="4" t="s">
        <v>532</v>
      </c>
    </row>
    <row r="21" spans="1:4">
      <c r="A21" s="3" t="s">
        <v>526</v>
      </c>
    </row>
    <row r="22" spans="1:4">
      <c r="A22" s="4" t="s">
        <v>70</v>
      </c>
      <c r="B22" s="6" t="n">
        <v>2020</v>
      </c>
      <c r="C22" s="6" t="n">
        <v>2419</v>
      </c>
    </row>
    <row r="23" spans="1:4">
      <c r="A23" s="4" t="s">
        <v>529</v>
      </c>
    </row>
    <row r="24" spans="1:4">
      <c r="A24" s="3" t="s">
        <v>526</v>
      </c>
    </row>
    <row r="25" spans="1:4">
      <c r="A25" s="4" t="s">
        <v>70</v>
      </c>
      <c r="B25" s="6" t="n">
        <v>0</v>
      </c>
      <c r="C25" s="6" t="n">
        <v>1998</v>
      </c>
    </row>
    <row r="26" spans="1:4">
      <c r="A26" s="4" t="s">
        <v>528</v>
      </c>
    </row>
    <row r="27" spans="1:4">
      <c r="A27" s="3" t="s">
        <v>526</v>
      </c>
    </row>
    <row r="28" spans="1:4">
      <c r="A28" s="4" t="s">
        <v>70</v>
      </c>
      <c r="B28" s="7" t="n">
        <v>2499</v>
      </c>
      <c r="C2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8</v>
      </c>
    </row>
    <row r="2" spans="1:3">
      <c r="A2" s="3" t="s">
        <v>526</v>
      </c>
    </row>
    <row r="3" spans="1:3">
      <c r="A3" s="4" t="s">
        <v>534</v>
      </c>
      <c r="B3" s="7" t="n">
        <v>114870</v>
      </c>
      <c r="C3" s="7" t="n">
        <v>46703</v>
      </c>
    </row>
    <row r="4" spans="1:3">
      <c r="A4" s="4" t="s">
        <v>535</v>
      </c>
      <c r="B4" s="6" t="n">
        <v>98</v>
      </c>
      <c r="C4" s="6" t="n">
        <v>0</v>
      </c>
    </row>
    <row r="5" spans="1:3">
      <c r="A5" s="4" t="s">
        <v>536</v>
      </c>
      <c r="B5" s="6" t="n">
        <v>-1</v>
      </c>
      <c r="C5" s="6" t="n">
        <v>-24</v>
      </c>
    </row>
    <row r="6" spans="1:3">
      <c r="A6" s="4" t="s">
        <v>537</v>
      </c>
      <c r="B6" s="6" t="n">
        <v>114967</v>
      </c>
      <c r="C6" s="6" t="n">
        <v>46679</v>
      </c>
    </row>
    <row r="7" spans="1:3">
      <c r="A7" s="4" t="s">
        <v>527</v>
      </c>
    </row>
    <row r="8" spans="1:3">
      <c r="A8" s="3" t="s">
        <v>526</v>
      </c>
    </row>
    <row r="9" spans="1:3">
      <c r="A9" s="4" t="s">
        <v>534</v>
      </c>
      <c r="B9" s="6" t="n">
        <v>17462</v>
      </c>
      <c r="C9" s="6" t="n">
        <v>12867</v>
      </c>
    </row>
    <row r="10" spans="1:3">
      <c r="A10" s="4" t="s">
        <v>535</v>
      </c>
      <c r="B10" s="6" t="n">
        <v>9</v>
      </c>
      <c r="C10" s="6" t="n">
        <v>0</v>
      </c>
    </row>
    <row r="11" spans="1:3">
      <c r="A11" s="4" t="s">
        <v>536</v>
      </c>
      <c r="B11" s="6" t="n">
        <v>-1</v>
      </c>
      <c r="C11" s="6" t="n">
        <v>-15</v>
      </c>
    </row>
    <row r="12" spans="1:3">
      <c r="A12" s="4" t="s">
        <v>537</v>
      </c>
      <c r="B12" s="6" t="n">
        <v>17470</v>
      </c>
      <c r="C12" s="6" t="n">
        <v>12852</v>
      </c>
    </row>
    <row r="13" spans="1:3">
      <c r="A13" s="4" t="s">
        <v>528</v>
      </c>
    </row>
    <row r="14" spans="1:3">
      <c r="A14" s="3" t="s">
        <v>526</v>
      </c>
    </row>
    <row r="15" spans="1:3">
      <c r="A15" s="4" t="s">
        <v>534</v>
      </c>
      <c r="B15" s="6" t="n">
        <v>5481</v>
      </c>
      <c r="C15" s="6" t="n">
        <v>20086</v>
      </c>
    </row>
    <row r="16" spans="1:3">
      <c r="A16" s="4" t="s">
        <v>535</v>
      </c>
      <c r="B16" s="6" t="n">
        <v>0</v>
      </c>
      <c r="C16" s="6" t="n">
        <v>0</v>
      </c>
    </row>
    <row r="17" spans="1:3">
      <c r="A17" s="4" t="s">
        <v>536</v>
      </c>
      <c r="B17" s="6" t="n">
        <v>0</v>
      </c>
      <c r="C17" s="6" t="n">
        <v>0</v>
      </c>
    </row>
    <row r="18" spans="1:3">
      <c r="A18" s="4" t="s">
        <v>537</v>
      </c>
      <c r="B18" s="6" t="n">
        <v>5481</v>
      </c>
      <c r="C18" s="6" t="n">
        <v>20086</v>
      </c>
    </row>
    <row r="19" spans="1:3">
      <c r="A19" s="4" t="s">
        <v>529</v>
      </c>
    </row>
    <row r="20" spans="1:3">
      <c r="A20" s="3" t="s">
        <v>526</v>
      </c>
    </row>
    <row r="21" spans="1:3">
      <c r="A21" s="4" t="s">
        <v>534</v>
      </c>
      <c r="B21" s="6" t="n">
        <v>78075</v>
      </c>
      <c r="C21" s="6" t="n">
        <v>5933</v>
      </c>
    </row>
    <row r="22" spans="1:3">
      <c r="A22" s="4" t="s">
        <v>535</v>
      </c>
      <c r="B22" s="6" t="n">
        <v>85</v>
      </c>
      <c r="C22" s="6" t="n">
        <v>0</v>
      </c>
    </row>
    <row r="23" spans="1:3">
      <c r="A23" s="4" t="s">
        <v>536</v>
      </c>
      <c r="B23" s="6" t="n">
        <v>0</v>
      </c>
      <c r="C23" s="6" t="n">
        <v>-1</v>
      </c>
    </row>
    <row r="24" spans="1:3">
      <c r="A24" s="4" t="s">
        <v>537</v>
      </c>
      <c r="B24" s="6" t="n">
        <v>78160</v>
      </c>
      <c r="C24" s="6" t="n">
        <v>5932</v>
      </c>
    </row>
    <row r="25" spans="1:3">
      <c r="A25" s="4" t="s">
        <v>530</v>
      </c>
    </row>
    <row r="26" spans="1:3">
      <c r="A26" s="3" t="s">
        <v>526</v>
      </c>
    </row>
    <row r="27" spans="1:3">
      <c r="A27" s="4" t="s">
        <v>534</v>
      </c>
      <c r="B27" s="6" t="n">
        <v>13852</v>
      </c>
      <c r="C27" s="6" t="n">
        <v>7817</v>
      </c>
    </row>
    <row r="28" spans="1:3">
      <c r="A28" s="4" t="s">
        <v>535</v>
      </c>
      <c r="B28" s="6" t="n">
        <v>4</v>
      </c>
      <c r="C28" s="6" t="n">
        <v>0</v>
      </c>
    </row>
    <row r="29" spans="1:3">
      <c r="A29" s="4" t="s">
        <v>536</v>
      </c>
      <c r="B29" s="6" t="n">
        <v>0</v>
      </c>
      <c r="C29" s="6" t="n">
        <v>-8</v>
      </c>
    </row>
    <row r="30" spans="1:3">
      <c r="A30" s="4" t="s">
        <v>537</v>
      </c>
      <c r="B30" s="7" t="n">
        <v>13856</v>
      </c>
      <c r="C30" s="7" t="n">
        <v>78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8</v>
      </c>
      <c r="B1" s="2" t="s">
        <v>2</v>
      </c>
      <c r="C1" s="2" t="s">
        <v>68</v>
      </c>
    </row>
    <row r="2" spans="1:3">
      <c r="A2" s="3" t="s">
        <v>267</v>
      </c>
    </row>
    <row r="3" spans="1:3">
      <c r="A3" s="4" t="s">
        <v>539</v>
      </c>
      <c r="B3" s="6" t="n">
        <v>0</v>
      </c>
      <c r="C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40</v>
      </c>
      <c r="B1" s="2" t="s">
        <v>2</v>
      </c>
      <c r="C1" s="2" t="s">
        <v>541</v>
      </c>
      <c r="D1" s="2" t="s">
        <v>68</v>
      </c>
      <c r="E1" s="2" t="s">
        <v>104</v>
      </c>
    </row>
    <row r="2" spans="1:5">
      <c r="A2" s="3" t="s">
        <v>542</v>
      </c>
    </row>
    <row r="3" spans="1:5">
      <c r="A3" s="4" t="s">
        <v>70</v>
      </c>
      <c r="B3" s="7" t="n">
        <v>4519</v>
      </c>
      <c r="D3" s="7" t="n">
        <v>4417</v>
      </c>
    </row>
    <row r="4" spans="1:5">
      <c r="A4" s="4" t="s">
        <v>71</v>
      </c>
      <c r="B4" s="6" t="n">
        <v>114967</v>
      </c>
      <c r="D4" s="6" t="n">
        <v>46679</v>
      </c>
    </row>
    <row r="5" spans="1:5">
      <c r="A5" s="4" t="s">
        <v>73</v>
      </c>
      <c r="B5" s="6" t="n">
        <v>70087</v>
      </c>
      <c r="D5" s="6" t="n">
        <v>0</v>
      </c>
      <c r="E5" s="7" t="n">
        <v>87</v>
      </c>
    </row>
    <row r="6" spans="1:5">
      <c r="A6" s="4" t="s">
        <v>543</v>
      </c>
      <c r="B6" s="6" t="n">
        <v>189573</v>
      </c>
      <c r="D6" s="6" t="n">
        <v>51096</v>
      </c>
    </row>
    <row r="7" spans="1:5">
      <c r="A7" s="4" t="s">
        <v>544</v>
      </c>
      <c r="B7" s="6" t="n">
        <v>0</v>
      </c>
      <c r="C7" s="7" t="n">
        <v>5665</v>
      </c>
      <c r="D7" s="6" t="n">
        <v>3261</v>
      </c>
    </row>
    <row r="8" spans="1:5">
      <c r="A8" s="4" t="s">
        <v>545</v>
      </c>
      <c r="D8" s="6" t="n">
        <v>3261</v>
      </c>
    </row>
    <row r="9" spans="1:5">
      <c r="A9" s="4" t="s">
        <v>527</v>
      </c>
    </row>
    <row r="10" spans="1:5">
      <c r="A10" s="3" t="s">
        <v>542</v>
      </c>
    </row>
    <row r="11" spans="1:5">
      <c r="A11" s="4" t="s">
        <v>71</v>
      </c>
      <c r="B11" s="6" t="n">
        <v>17470</v>
      </c>
      <c r="D11" s="6" t="n">
        <v>12852</v>
      </c>
    </row>
    <row r="12" spans="1:5">
      <c r="A12" s="4" t="s">
        <v>528</v>
      </c>
    </row>
    <row r="13" spans="1:5">
      <c r="A13" s="3" t="s">
        <v>542</v>
      </c>
    </row>
    <row r="14" spans="1:5">
      <c r="A14" s="4" t="s">
        <v>71</v>
      </c>
      <c r="B14" s="6" t="n">
        <v>5481</v>
      </c>
      <c r="D14" s="6" t="n">
        <v>20086</v>
      </c>
    </row>
    <row r="15" spans="1:5">
      <c r="A15" s="4" t="s">
        <v>529</v>
      </c>
    </row>
    <row r="16" spans="1:5">
      <c r="A16" s="3" t="s">
        <v>542</v>
      </c>
    </row>
    <row r="17" spans="1:5">
      <c r="A17" s="4" t="s">
        <v>71</v>
      </c>
      <c r="B17" s="6" t="n">
        <v>78160</v>
      </c>
      <c r="D17" s="6" t="n">
        <v>5932</v>
      </c>
    </row>
    <row r="18" spans="1:5">
      <c r="A18" s="4" t="s">
        <v>530</v>
      </c>
    </row>
    <row r="19" spans="1:5">
      <c r="A19" s="3" t="s">
        <v>542</v>
      </c>
    </row>
    <row r="20" spans="1:5">
      <c r="A20" s="4" t="s">
        <v>71</v>
      </c>
      <c r="B20" s="6" t="n">
        <v>13856</v>
      </c>
      <c r="D20" s="6" t="n">
        <v>7809</v>
      </c>
    </row>
    <row r="21" spans="1:5">
      <c r="A21" s="4" t="s">
        <v>532</v>
      </c>
    </row>
    <row r="22" spans="1:5">
      <c r="A22" s="3" t="s">
        <v>542</v>
      </c>
    </row>
    <row r="23" spans="1:5">
      <c r="A23" s="4" t="s">
        <v>70</v>
      </c>
      <c r="B23" s="6" t="n">
        <v>2020</v>
      </c>
      <c r="D23" s="6" t="n">
        <v>2419</v>
      </c>
    </row>
    <row r="24" spans="1:5">
      <c r="A24" s="4" t="s">
        <v>73</v>
      </c>
      <c r="B24" s="6" t="n">
        <v>70087</v>
      </c>
    </row>
    <row r="25" spans="1:5">
      <c r="A25" s="4" t="s">
        <v>528</v>
      </c>
    </row>
    <row r="26" spans="1:5">
      <c r="A26" s="3" t="s">
        <v>542</v>
      </c>
    </row>
    <row r="27" spans="1:5">
      <c r="A27" s="4" t="s">
        <v>70</v>
      </c>
      <c r="B27" s="6" t="n">
        <v>2499</v>
      </c>
    </row>
    <row r="28" spans="1:5">
      <c r="A28" s="4" t="s">
        <v>529</v>
      </c>
    </row>
    <row r="29" spans="1:5">
      <c r="A29" s="3" t="s">
        <v>542</v>
      </c>
    </row>
    <row r="30" spans="1:5">
      <c r="A30" s="4" t="s">
        <v>70</v>
      </c>
      <c r="D30" s="6" t="n">
        <v>1998</v>
      </c>
    </row>
    <row r="31" spans="1:5">
      <c r="A31" s="4" t="s">
        <v>546</v>
      </c>
    </row>
    <row r="32" spans="1:5">
      <c r="A32" s="3" t="s">
        <v>542</v>
      </c>
    </row>
    <row r="33" spans="1:5">
      <c r="A33" s="4" t="s">
        <v>70</v>
      </c>
      <c r="B33" s="6" t="n">
        <v>2020</v>
      </c>
      <c r="D33" s="6" t="n">
        <v>2419</v>
      </c>
    </row>
    <row r="34" spans="1:5">
      <c r="A34" s="4" t="s">
        <v>71</v>
      </c>
      <c r="B34" s="6" t="n">
        <v>0</v>
      </c>
      <c r="D34" s="6" t="n">
        <v>0</v>
      </c>
    </row>
    <row r="35" spans="1:5">
      <c r="A35" s="4" t="s">
        <v>73</v>
      </c>
      <c r="B35" s="6" t="n">
        <v>70087</v>
      </c>
    </row>
    <row r="36" spans="1:5">
      <c r="A36" s="4" t="s">
        <v>543</v>
      </c>
      <c r="B36" s="6" t="n">
        <v>72107</v>
      </c>
      <c r="D36" s="6" t="n">
        <v>2419</v>
      </c>
    </row>
    <row r="37" spans="1:5">
      <c r="A37" s="4" t="s">
        <v>544</v>
      </c>
      <c r="D37" s="6" t="n">
        <v>0</v>
      </c>
    </row>
    <row r="38" spans="1:5">
      <c r="A38" s="4" t="s">
        <v>545</v>
      </c>
      <c r="D38" s="6" t="n">
        <v>0</v>
      </c>
    </row>
    <row r="39" spans="1:5">
      <c r="A39" s="4" t="s">
        <v>547</v>
      </c>
    </row>
    <row r="40" spans="1:5">
      <c r="A40" s="3" t="s">
        <v>542</v>
      </c>
    </row>
    <row r="41" spans="1:5">
      <c r="A41" s="4" t="s">
        <v>71</v>
      </c>
      <c r="B41" s="6" t="n">
        <v>0</v>
      </c>
      <c r="D41" s="6" t="n">
        <v>0</v>
      </c>
    </row>
    <row r="42" spans="1:5">
      <c r="A42" s="4" t="s">
        <v>548</v>
      </c>
    </row>
    <row r="43" spans="1:5">
      <c r="A43" s="3" t="s">
        <v>542</v>
      </c>
    </row>
    <row r="44" spans="1:5">
      <c r="A44" s="4" t="s">
        <v>71</v>
      </c>
      <c r="B44" s="6" t="n">
        <v>0</v>
      </c>
      <c r="D44" s="6" t="n">
        <v>0</v>
      </c>
    </row>
    <row r="45" spans="1:5">
      <c r="A45" s="4" t="s">
        <v>549</v>
      </c>
    </row>
    <row r="46" spans="1:5">
      <c r="A46" s="3" t="s">
        <v>542</v>
      </c>
    </row>
    <row r="47" spans="1:5">
      <c r="A47" s="4" t="s">
        <v>71</v>
      </c>
      <c r="B47" s="6" t="n">
        <v>0</v>
      </c>
      <c r="D47" s="6" t="n">
        <v>0</v>
      </c>
    </row>
    <row r="48" spans="1:5">
      <c r="A48" s="4" t="s">
        <v>550</v>
      </c>
    </row>
    <row r="49" spans="1:5">
      <c r="A49" s="3" t="s">
        <v>542</v>
      </c>
    </row>
    <row r="50" spans="1:5">
      <c r="A50" s="4" t="s">
        <v>71</v>
      </c>
      <c r="B50" s="6" t="n">
        <v>0</v>
      </c>
      <c r="D50" s="6" t="n">
        <v>0</v>
      </c>
    </row>
    <row r="51" spans="1:5">
      <c r="A51" s="4" t="s">
        <v>551</v>
      </c>
    </row>
    <row r="52" spans="1:5">
      <c r="A52" s="3" t="s">
        <v>542</v>
      </c>
    </row>
    <row r="53" spans="1:5">
      <c r="A53" s="4" t="s">
        <v>70</v>
      </c>
      <c r="B53" s="6" t="n">
        <v>2020</v>
      </c>
      <c r="D53" s="6" t="n">
        <v>2419</v>
      </c>
    </row>
    <row r="54" spans="1:5">
      <c r="A54" s="4" t="s">
        <v>73</v>
      </c>
      <c r="B54" s="6" t="n">
        <v>70087</v>
      </c>
    </row>
    <row r="55" spans="1:5">
      <c r="A55" s="4" t="s">
        <v>549</v>
      </c>
    </row>
    <row r="56" spans="1:5">
      <c r="A56" s="3" t="s">
        <v>542</v>
      </c>
    </row>
    <row r="57" spans="1:5">
      <c r="A57" s="4" t="s">
        <v>70</v>
      </c>
      <c r="D57" s="6" t="n">
        <v>0</v>
      </c>
    </row>
    <row r="58" spans="1:5">
      <c r="A58" s="4" t="s">
        <v>552</v>
      </c>
    </row>
    <row r="59" spans="1:5">
      <c r="A59" s="3" t="s">
        <v>542</v>
      </c>
    </row>
    <row r="60" spans="1:5">
      <c r="A60" s="4" t="s">
        <v>70</v>
      </c>
      <c r="B60" s="6" t="n">
        <v>2499</v>
      </c>
      <c r="D60" s="6" t="n">
        <v>1998</v>
      </c>
    </row>
    <row r="61" spans="1:5">
      <c r="A61" s="4" t="s">
        <v>71</v>
      </c>
      <c r="B61" s="6" t="n">
        <v>114967</v>
      </c>
      <c r="D61" s="6" t="n">
        <v>46679</v>
      </c>
    </row>
    <row r="62" spans="1:5">
      <c r="A62" s="4" t="s">
        <v>73</v>
      </c>
      <c r="B62" s="6" t="n">
        <v>0</v>
      </c>
    </row>
    <row r="63" spans="1:5">
      <c r="A63" s="4" t="s">
        <v>543</v>
      </c>
      <c r="B63" s="6" t="n">
        <v>117466</v>
      </c>
      <c r="D63" s="6" t="n">
        <v>48677</v>
      </c>
    </row>
    <row r="64" spans="1:5">
      <c r="A64" s="4" t="s">
        <v>544</v>
      </c>
      <c r="D64" s="6" t="n">
        <v>0</v>
      </c>
    </row>
    <row r="65" spans="1:5">
      <c r="A65" s="4" t="s">
        <v>545</v>
      </c>
      <c r="D65" s="6" t="n">
        <v>0</v>
      </c>
    </row>
    <row r="66" spans="1:5">
      <c r="A66" s="4" t="s">
        <v>553</v>
      </c>
    </row>
    <row r="67" spans="1:5">
      <c r="A67" s="3" t="s">
        <v>542</v>
      </c>
    </row>
    <row r="68" spans="1:5">
      <c r="A68" s="4" t="s">
        <v>71</v>
      </c>
      <c r="B68" s="6" t="n">
        <v>17470</v>
      </c>
      <c r="D68" s="6" t="n">
        <v>12852</v>
      </c>
    </row>
    <row r="69" spans="1:5">
      <c r="A69" s="4" t="s">
        <v>554</v>
      </c>
    </row>
    <row r="70" spans="1:5">
      <c r="A70" s="3" t="s">
        <v>542</v>
      </c>
    </row>
    <row r="71" spans="1:5">
      <c r="A71" s="4" t="s">
        <v>71</v>
      </c>
      <c r="B71" s="6" t="n">
        <v>5481</v>
      </c>
      <c r="D71" s="6" t="n">
        <v>20086</v>
      </c>
    </row>
    <row r="72" spans="1:5">
      <c r="A72" s="4" t="s">
        <v>555</v>
      </c>
    </row>
    <row r="73" spans="1:5">
      <c r="A73" s="3" t="s">
        <v>542</v>
      </c>
    </row>
    <row r="74" spans="1:5">
      <c r="A74" s="4" t="s">
        <v>71</v>
      </c>
      <c r="B74" s="6" t="n">
        <v>78160</v>
      </c>
      <c r="D74" s="6" t="n">
        <v>5932</v>
      </c>
    </row>
    <row r="75" spans="1:5">
      <c r="A75" s="4" t="s">
        <v>556</v>
      </c>
    </row>
    <row r="76" spans="1:5">
      <c r="A76" s="3" t="s">
        <v>542</v>
      </c>
    </row>
    <row r="77" spans="1:5">
      <c r="A77" s="4" t="s">
        <v>71</v>
      </c>
      <c r="B77" s="6" t="n">
        <v>13856</v>
      </c>
      <c r="D77" s="6" t="n">
        <v>7809</v>
      </c>
    </row>
    <row r="78" spans="1:5">
      <c r="A78" s="4" t="s">
        <v>557</v>
      </c>
    </row>
    <row r="79" spans="1:5">
      <c r="A79" s="3" t="s">
        <v>542</v>
      </c>
    </row>
    <row r="80" spans="1:5">
      <c r="A80" s="4" t="s">
        <v>70</v>
      </c>
      <c r="B80" s="6" t="n">
        <v>0</v>
      </c>
      <c r="D80" s="6" t="n">
        <v>0</v>
      </c>
    </row>
    <row r="81" spans="1:5">
      <c r="A81" s="4" t="s">
        <v>73</v>
      </c>
      <c r="B81" s="6" t="n">
        <v>0</v>
      </c>
    </row>
    <row r="82" spans="1:5">
      <c r="A82" s="4" t="s">
        <v>554</v>
      </c>
    </row>
    <row r="83" spans="1:5">
      <c r="A83" s="3" t="s">
        <v>542</v>
      </c>
    </row>
    <row r="84" spans="1:5">
      <c r="A84" s="4" t="s">
        <v>70</v>
      </c>
      <c r="B84" s="6" t="n">
        <v>2499</v>
      </c>
    </row>
    <row r="85" spans="1:5">
      <c r="A85" s="4" t="s">
        <v>555</v>
      </c>
    </row>
    <row r="86" spans="1:5">
      <c r="A86" s="3" t="s">
        <v>542</v>
      </c>
    </row>
    <row r="87" spans="1:5">
      <c r="A87" s="4" t="s">
        <v>70</v>
      </c>
      <c r="D87" s="6" t="n">
        <v>1998</v>
      </c>
    </row>
    <row r="88" spans="1:5">
      <c r="A88" s="4" t="s">
        <v>558</v>
      </c>
    </row>
    <row r="89" spans="1:5">
      <c r="A89" s="3" t="s">
        <v>542</v>
      </c>
    </row>
    <row r="90" spans="1:5">
      <c r="A90" s="4" t="s">
        <v>70</v>
      </c>
      <c r="B90" s="6" t="n">
        <v>0</v>
      </c>
      <c r="D90" s="6" t="n">
        <v>0</v>
      </c>
    </row>
    <row r="91" spans="1:5">
      <c r="A91" s="4" t="s">
        <v>71</v>
      </c>
      <c r="B91" s="6" t="n">
        <v>0</v>
      </c>
      <c r="D91" s="6" t="n">
        <v>0</v>
      </c>
    </row>
    <row r="92" spans="1:5">
      <c r="A92" s="4" t="s">
        <v>73</v>
      </c>
      <c r="B92" s="6" t="n">
        <v>0</v>
      </c>
    </row>
    <row r="93" spans="1:5">
      <c r="A93" s="4" t="s">
        <v>543</v>
      </c>
      <c r="B93" s="6" t="n">
        <v>0</v>
      </c>
      <c r="D93" s="6" t="n">
        <v>0</v>
      </c>
    </row>
    <row r="94" spans="1:5">
      <c r="A94" s="4" t="s">
        <v>544</v>
      </c>
      <c r="D94" s="6" t="n">
        <v>3261</v>
      </c>
    </row>
    <row r="95" spans="1:5">
      <c r="A95" s="4" t="s">
        <v>545</v>
      </c>
      <c r="D95" s="6" t="n">
        <v>3261</v>
      </c>
    </row>
    <row r="96" spans="1:5">
      <c r="A96" s="4" t="s">
        <v>559</v>
      </c>
    </row>
    <row r="97" spans="1:5">
      <c r="A97" s="3" t="s">
        <v>542</v>
      </c>
    </row>
    <row r="98" spans="1:5">
      <c r="A98" s="4" t="s">
        <v>71</v>
      </c>
      <c r="B98" s="6" t="n">
        <v>0</v>
      </c>
      <c r="D98" s="6" t="n">
        <v>0</v>
      </c>
    </row>
    <row r="99" spans="1:5">
      <c r="A99" s="4" t="s">
        <v>560</v>
      </c>
    </row>
    <row r="100" spans="1:5">
      <c r="A100" s="3" t="s">
        <v>542</v>
      </c>
    </row>
    <row r="101" spans="1:5">
      <c r="A101" s="4" t="s">
        <v>71</v>
      </c>
      <c r="B101" s="6" t="n">
        <v>0</v>
      </c>
      <c r="D101" s="6" t="n">
        <v>0</v>
      </c>
    </row>
    <row r="102" spans="1:5">
      <c r="A102" s="4" t="s">
        <v>561</v>
      </c>
    </row>
    <row r="103" spans="1:5">
      <c r="A103" s="3" t="s">
        <v>542</v>
      </c>
    </row>
    <row r="104" spans="1:5">
      <c r="A104" s="4" t="s">
        <v>71</v>
      </c>
      <c r="B104" s="6" t="n">
        <v>0</v>
      </c>
      <c r="D104" s="6" t="n">
        <v>0</v>
      </c>
    </row>
    <row r="105" spans="1:5">
      <c r="A105" s="4" t="s">
        <v>562</v>
      </c>
    </row>
    <row r="106" spans="1:5">
      <c r="A106" s="3" t="s">
        <v>542</v>
      </c>
    </row>
    <row r="107" spans="1:5">
      <c r="A107" s="4" t="s">
        <v>71</v>
      </c>
      <c r="B107" s="6" t="n">
        <v>0</v>
      </c>
      <c r="D107" s="6" t="n">
        <v>0</v>
      </c>
    </row>
    <row r="108" spans="1:5">
      <c r="A108" s="4" t="s">
        <v>563</v>
      </c>
    </row>
    <row r="109" spans="1:5">
      <c r="A109" s="3" t="s">
        <v>542</v>
      </c>
    </row>
    <row r="110" spans="1:5">
      <c r="A110" s="4" t="s">
        <v>70</v>
      </c>
      <c r="B110" s="6" t="n">
        <v>0</v>
      </c>
      <c r="D110" s="6" t="n">
        <v>0</v>
      </c>
    </row>
    <row r="111" spans="1:5">
      <c r="A111" s="4" t="s">
        <v>73</v>
      </c>
      <c r="B111" s="6" t="n">
        <v>0</v>
      </c>
    </row>
    <row r="112" spans="1:5">
      <c r="A112" s="4" t="s">
        <v>560</v>
      </c>
    </row>
    <row r="113" spans="1:5">
      <c r="A113" s="3" t="s">
        <v>542</v>
      </c>
    </row>
    <row r="114" spans="1:5">
      <c r="A114" s="4" t="s">
        <v>70</v>
      </c>
      <c r="B114" s="7" t="n">
        <v>0</v>
      </c>
    </row>
    <row r="115" spans="1:5">
      <c r="A115" s="4" t="s">
        <v>561</v>
      </c>
    </row>
    <row r="116" spans="1:5">
      <c r="A116" s="3" t="s">
        <v>542</v>
      </c>
    </row>
    <row r="117" spans="1:5">
      <c r="A117" s="4" t="s">
        <v>70</v>
      </c>
      <c r="D11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8</v>
      </c>
    </row>
    <row r="3" spans="1:3">
      <c r="A3" s="3" t="s">
        <v>565</v>
      </c>
    </row>
    <row r="4" spans="1:3">
      <c r="A4" s="4" t="s">
        <v>566</v>
      </c>
      <c r="B4" s="7" t="n">
        <v>0</v>
      </c>
      <c r="C4" s="7" t="n">
        <v>3261</v>
      </c>
    </row>
    <row r="5" spans="1:3">
      <c r="A5" s="4" t="s">
        <v>567</v>
      </c>
      <c r="B5" s="6" t="n">
        <v>2404</v>
      </c>
    </row>
    <row r="6" spans="1:3">
      <c r="A6" s="4" t="s">
        <v>188</v>
      </c>
      <c r="B6" s="6" t="n">
        <v>-5665</v>
      </c>
    </row>
    <row r="7" spans="1:3">
      <c r="A7" s="4" t="s">
        <v>568</v>
      </c>
      <c r="B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8</v>
      </c>
      <c r="D2" s="2" t="s">
        <v>104</v>
      </c>
    </row>
    <row r="3" spans="1:4">
      <c r="A3" s="3" t="s">
        <v>570</v>
      </c>
    </row>
    <row r="4" spans="1:4">
      <c r="A4" s="4" t="s">
        <v>571</v>
      </c>
      <c r="B4" s="7" t="n">
        <v>1679</v>
      </c>
      <c r="C4" s="7" t="n">
        <v>1119</v>
      </c>
    </row>
    <row r="5" spans="1:4">
      <c r="A5" s="4" t="s">
        <v>572</v>
      </c>
      <c r="B5" s="6" t="n">
        <v>360</v>
      </c>
      <c r="C5" s="6" t="n">
        <v>599</v>
      </c>
      <c r="D5" s="7" t="n">
        <v>1024</v>
      </c>
    </row>
    <row r="6" spans="1:4">
      <c r="A6" s="4" t="s">
        <v>573</v>
      </c>
      <c r="B6" s="6" t="n">
        <v>-223</v>
      </c>
      <c r="C6" s="6" t="n">
        <v>-39</v>
      </c>
    </row>
    <row r="7" spans="1:4">
      <c r="A7" s="4" t="s">
        <v>574</v>
      </c>
      <c r="B7" s="7" t="n">
        <v>1816</v>
      </c>
      <c r="C7" s="7" t="n">
        <v>1679</v>
      </c>
      <c r="D7" s="7" t="n">
        <v>11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11"/>
    <col customWidth="1" max="3" min="3" width="66"/>
    <col customWidth="1" max="4" min="4" width="15"/>
    <col customWidth="1" max="5" min="5" width="15"/>
    <col customWidth="1" max="6" min="6" width="29"/>
    <col customWidth="1" max="7" min="7" width="27"/>
    <col customWidth="1" max="8" min="8" width="80"/>
    <col customWidth="1" max="9" min="9" width="27"/>
    <col customWidth="1" max="10" min="10" width="80"/>
    <col customWidth="1" max="11" min="11" width="80"/>
    <col customWidth="1" max="12" min="12" width="27"/>
    <col customWidth="1" max="13" min="13" width="80"/>
    <col customWidth="1" max="14" min="14" width="15"/>
    <col customWidth="1" max="15" min="15" width="46"/>
    <col customWidth="1" max="16" min="16" width="20"/>
  </cols>
  <sheetData>
    <row r="1" spans="1:16">
      <c r="A1" s="1" t="s">
        <v>141</v>
      </c>
      <c r="B1" s="2" t="s">
        <v>142</v>
      </c>
      <c r="C1" s="2" t="s">
        <v>143</v>
      </c>
      <c r="D1" s="2" t="s">
        <v>64</v>
      </c>
      <c r="E1" s="2" t="s">
        <v>66</v>
      </c>
      <c r="F1" s="2" t="s">
        <v>144</v>
      </c>
      <c r="G1" s="2" t="s">
        <v>145</v>
      </c>
      <c r="H1" s="2" t="s">
        <v>146</v>
      </c>
      <c r="I1" s="2" t="s">
        <v>147</v>
      </c>
      <c r="J1" s="2" t="s">
        <v>148</v>
      </c>
      <c r="K1" s="2" t="s">
        <v>149</v>
      </c>
      <c r="L1" s="2" t="s">
        <v>150</v>
      </c>
      <c r="M1" s="2" t="s">
        <v>151</v>
      </c>
      <c r="N1" s="2" t="s">
        <v>152</v>
      </c>
      <c r="O1" s="2" t="s">
        <v>153</v>
      </c>
      <c r="P1" s="2" t="s">
        <v>154</v>
      </c>
    </row>
    <row r="2" spans="1:16">
      <c r="A2" s="4" t="s">
        <v>155</v>
      </c>
      <c r="F2" s="6" t="n">
        <v>43109054</v>
      </c>
    </row>
    <row r="3" spans="1:16">
      <c r="A3" s="4" t="s">
        <v>156</v>
      </c>
      <c r="F3" s="7" t="n">
        <v>129842</v>
      </c>
    </row>
    <row r="4" spans="1:16">
      <c r="A4" s="3" t="s">
        <v>157</v>
      </c>
    </row>
    <row r="5" spans="1:16">
      <c r="A5" s="4" t="s">
        <v>158</v>
      </c>
      <c r="F5" s="7" t="n">
        <v>49863</v>
      </c>
    </row>
    <row r="6" spans="1:16">
      <c r="A6" s="4" t="s">
        <v>159</v>
      </c>
      <c r="F6" s="6" t="n">
        <v>6609030</v>
      </c>
    </row>
    <row r="7" spans="1:16">
      <c r="A7" s="4" t="s">
        <v>160</v>
      </c>
      <c r="F7" s="6" t="n">
        <v>49718084</v>
      </c>
    </row>
    <row r="8" spans="1:16">
      <c r="A8" s="4" t="s">
        <v>161</v>
      </c>
      <c r="F8" s="7" t="n">
        <v>179705</v>
      </c>
    </row>
    <row r="9" spans="1:16">
      <c r="A9" s="4" t="s">
        <v>162</v>
      </c>
      <c r="G9" s="6" t="n">
        <v>0</v>
      </c>
      <c r="I9" s="6" t="n">
        <v>23000900</v>
      </c>
    </row>
    <row r="10" spans="1:16">
      <c r="A10" s="4" t="s">
        <v>163</v>
      </c>
      <c r="B10" s="7" t="n">
        <v>-78249</v>
      </c>
      <c r="G10" s="7" t="n">
        <v>0</v>
      </c>
      <c r="I10" s="7" t="n">
        <v>1</v>
      </c>
      <c r="L10" s="7" t="n">
        <v>6709</v>
      </c>
      <c r="N10" s="7" t="n">
        <v>-2109</v>
      </c>
      <c r="O10" s="7" t="n">
        <v>-49</v>
      </c>
      <c r="P10" s="7" t="n">
        <v>-82801</v>
      </c>
    </row>
    <row r="11" spans="1:16">
      <c r="A11" s="3" t="s">
        <v>164</v>
      </c>
    </row>
    <row r="12" spans="1:16">
      <c r="A12" s="4" t="s">
        <v>165</v>
      </c>
      <c r="B12" s="6" t="n">
        <v>414000</v>
      </c>
      <c r="I12" s="6" t="n">
        <v>412163</v>
      </c>
    </row>
    <row r="13" spans="1:16">
      <c r="A13" s="4" t="s">
        <v>158</v>
      </c>
      <c r="B13" s="7" t="n">
        <v>611</v>
      </c>
      <c r="L13" s="6" t="n">
        <v>611</v>
      </c>
    </row>
    <row r="14" spans="1:16">
      <c r="A14" s="4" t="s">
        <v>166</v>
      </c>
      <c r="I14" s="6" t="n">
        <v>461011</v>
      </c>
    </row>
    <row r="15" spans="1:16">
      <c r="A15" s="4" t="s">
        <v>167</v>
      </c>
      <c r="B15" s="6" t="n">
        <v>248</v>
      </c>
      <c r="L15" s="6" t="n">
        <v>248</v>
      </c>
    </row>
    <row r="16" spans="1:16">
      <c r="A16" s="4" t="s">
        <v>168</v>
      </c>
      <c r="G16" s="6" t="n">
        <v>0</v>
      </c>
    </row>
    <row r="17" spans="1:16">
      <c r="A17" s="4" t="s">
        <v>169</v>
      </c>
      <c r="B17" s="6" t="n">
        <v>2793</v>
      </c>
      <c r="L17" s="6" t="n">
        <v>2793</v>
      </c>
    </row>
    <row r="18" spans="1:16">
      <c r="A18" s="4" t="s">
        <v>170</v>
      </c>
      <c r="I18" s="6" t="n">
        <v>5000</v>
      </c>
    </row>
    <row r="19" spans="1:16">
      <c r="A19" s="4" t="s">
        <v>171</v>
      </c>
      <c r="B19" s="6" t="n">
        <v>16</v>
      </c>
      <c r="L19" s="6" t="n">
        <v>16</v>
      </c>
    </row>
    <row r="20" spans="1:16">
      <c r="A20" s="4" t="s">
        <v>131</v>
      </c>
      <c r="B20" s="6" t="n">
        <v>-32450</v>
      </c>
      <c r="P20" s="6" t="n">
        <v>-32450</v>
      </c>
    </row>
    <row r="21" spans="1:16">
      <c r="A21" s="4" t="s">
        <v>172</v>
      </c>
      <c r="B21" s="6" t="n">
        <v>25</v>
      </c>
      <c r="O21" s="6" t="n">
        <v>25</v>
      </c>
    </row>
    <row r="22" spans="1:16">
      <c r="A22" s="4" t="s">
        <v>173</v>
      </c>
      <c r="B22" s="6" t="n">
        <v>-107006</v>
      </c>
      <c r="G22" s="7" t="n">
        <v>0</v>
      </c>
      <c r="I22" s="7" t="n">
        <v>1</v>
      </c>
      <c r="L22" s="6" t="n">
        <v>10377</v>
      </c>
      <c r="N22" s="6" t="n">
        <v>-2109</v>
      </c>
      <c r="O22" s="6" t="n">
        <v>-24</v>
      </c>
      <c r="P22" s="6" t="n">
        <v>-115251</v>
      </c>
    </row>
    <row r="23" spans="1:16">
      <c r="A23" s="4" t="s">
        <v>174</v>
      </c>
      <c r="G23" s="6" t="n">
        <v>0</v>
      </c>
      <c r="I23" s="6" t="n">
        <v>23879074</v>
      </c>
    </row>
    <row r="24" spans="1:16">
      <c r="A24" s="3" t="s">
        <v>164</v>
      </c>
    </row>
    <row r="25" spans="1:16">
      <c r="A25" s="4" t="s">
        <v>175</v>
      </c>
      <c r="B25" s="7" t="n">
        <v>0</v>
      </c>
    </row>
    <row r="26" spans="1:16">
      <c r="A26" s="4" t="s">
        <v>159</v>
      </c>
      <c r="F26" s="6" t="n">
        <v>3912129</v>
      </c>
    </row>
    <row r="27" spans="1:16">
      <c r="A27" s="4" t="s">
        <v>176</v>
      </c>
      <c r="F27" s="7" t="n">
        <v>39879</v>
      </c>
    </row>
    <row r="28" spans="1:16">
      <c r="A28" s="4" t="s">
        <v>177</v>
      </c>
      <c r="B28" s="6" t="n">
        <v>53630213</v>
      </c>
      <c r="F28" s="6" t="n">
        <v>53630213</v>
      </c>
    </row>
    <row r="29" spans="1:16">
      <c r="A29" s="4" t="s">
        <v>178</v>
      </c>
      <c r="B29" s="7" t="n">
        <v>219584</v>
      </c>
      <c r="F29" s="7" t="n">
        <v>219584</v>
      </c>
    </row>
    <row r="30" spans="1:16">
      <c r="A30" s="3" t="s">
        <v>164</v>
      </c>
    </row>
    <row r="31" spans="1:16">
      <c r="A31" s="4" t="s">
        <v>165</v>
      </c>
      <c r="B31" s="6" t="n">
        <v>1264000</v>
      </c>
      <c r="I31" s="6" t="n">
        <v>1005839</v>
      </c>
    </row>
    <row r="32" spans="1:16">
      <c r="A32" s="4" t="s">
        <v>158</v>
      </c>
      <c r="B32" s="7" t="n">
        <v>1561</v>
      </c>
      <c r="L32" s="6" t="n">
        <v>1561</v>
      </c>
    </row>
    <row r="33" spans="1:16">
      <c r="A33" s="4" t="s">
        <v>166</v>
      </c>
      <c r="I33" s="6" t="n">
        <v>119737</v>
      </c>
    </row>
    <row r="34" spans="1:16">
      <c r="A34" s="4" t="s">
        <v>167</v>
      </c>
      <c r="B34" s="6" t="n">
        <v>337</v>
      </c>
      <c r="L34" s="6" t="n">
        <v>337</v>
      </c>
    </row>
    <row r="35" spans="1:16">
      <c r="A35" s="4" t="s">
        <v>168</v>
      </c>
      <c r="G35" s="6" t="n">
        <v>0</v>
      </c>
    </row>
    <row r="36" spans="1:16">
      <c r="A36" s="4" t="s">
        <v>169</v>
      </c>
      <c r="B36" s="6" t="n">
        <v>4079</v>
      </c>
      <c r="L36" s="6" t="n">
        <v>4079</v>
      </c>
    </row>
    <row r="37" spans="1:16">
      <c r="A37" s="4" t="s">
        <v>179</v>
      </c>
      <c r="I37" s="6" t="n">
        <v>21186</v>
      </c>
    </row>
    <row r="38" spans="1:16">
      <c r="A38" s="4" t="s">
        <v>180</v>
      </c>
      <c r="B38" s="6" t="n">
        <v>50</v>
      </c>
      <c r="L38" s="6" t="n">
        <v>50</v>
      </c>
    </row>
    <row r="39" spans="1:16">
      <c r="A39" s="4" t="s">
        <v>131</v>
      </c>
      <c r="B39" s="6" t="n">
        <v>-30935</v>
      </c>
      <c r="P39" s="6" t="n">
        <v>-30935</v>
      </c>
    </row>
    <row r="40" spans="1:16">
      <c r="A40" s="4" t="s">
        <v>172</v>
      </c>
      <c r="B40" s="6" t="n">
        <v>-12</v>
      </c>
      <c r="O40" s="6" t="n">
        <v>-12</v>
      </c>
    </row>
    <row r="41" spans="1:16">
      <c r="A41" s="4" t="s">
        <v>181</v>
      </c>
      <c r="B41" s="6" t="n">
        <v>-131927</v>
      </c>
      <c r="G41" s="7" t="n">
        <v>0</v>
      </c>
      <c r="I41" s="7" t="n">
        <v>1</v>
      </c>
      <c r="L41" s="6" t="n">
        <v>16403</v>
      </c>
      <c r="N41" s="6" t="n">
        <v>-2109</v>
      </c>
      <c r="O41" s="6" t="n">
        <v>-36</v>
      </c>
      <c r="P41" s="6" t="n">
        <v>-146186</v>
      </c>
    </row>
    <row r="42" spans="1:16">
      <c r="A42" s="4" t="s">
        <v>182</v>
      </c>
      <c r="G42" s="6" t="n">
        <v>0</v>
      </c>
      <c r="I42" s="6" t="n">
        <v>25025836</v>
      </c>
    </row>
    <row r="43" spans="1:16">
      <c r="A43" s="3" t="s">
        <v>164</v>
      </c>
    </row>
    <row r="44" spans="1:16">
      <c r="A44" s="4" t="s">
        <v>175</v>
      </c>
      <c r="B44" s="7" t="n">
        <v>0</v>
      </c>
    </row>
    <row r="45" spans="1:16">
      <c r="A45" s="4" t="s">
        <v>183</v>
      </c>
      <c r="F45" s="6" t="n">
        <v>-53630213</v>
      </c>
    </row>
    <row r="46" spans="1:16">
      <c r="A46" s="4" t="s">
        <v>143</v>
      </c>
      <c r="F46" s="7" t="n">
        <v>-219584</v>
      </c>
    </row>
    <row r="47" spans="1:16">
      <c r="A47" s="4" t="s">
        <v>184</v>
      </c>
      <c r="B47" s="6" t="n">
        <v>0</v>
      </c>
      <c r="F47" s="6" t="n">
        <v>0</v>
      </c>
    </row>
    <row r="48" spans="1:16">
      <c r="A48" s="4" t="s">
        <v>185</v>
      </c>
      <c r="B48" s="7" t="n">
        <v>0</v>
      </c>
      <c r="F48" s="7" t="n">
        <v>0</v>
      </c>
    </row>
    <row r="49" spans="1:16">
      <c r="A49" s="3" t="s">
        <v>164</v>
      </c>
    </row>
    <row r="50" spans="1:16">
      <c r="A50" s="4" t="s">
        <v>186</v>
      </c>
      <c r="E50" s="6" t="n">
        <v>53600000</v>
      </c>
      <c r="H50" s="6" t="n">
        <v>46422400</v>
      </c>
      <c r="J50" s="6" t="n">
        <v>53630213</v>
      </c>
      <c r="K50" s="6" t="n">
        <v>46422400</v>
      </c>
    </row>
    <row r="51" spans="1:16">
      <c r="A51" s="4" t="s">
        <v>187</v>
      </c>
      <c r="C51" s="7" t="n">
        <v>219584</v>
      </c>
      <c r="H51" s="7" t="n">
        <v>1</v>
      </c>
      <c r="J51" s="7" t="n">
        <v>1</v>
      </c>
      <c r="K51" s="7" t="n">
        <v>-1</v>
      </c>
      <c r="M51" s="7" t="n">
        <v>219583</v>
      </c>
    </row>
    <row r="52" spans="1:16">
      <c r="A52" s="4" t="s">
        <v>188</v>
      </c>
      <c r="B52" s="6" t="n">
        <v>5665</v>
      </c>
      <c r="L52" s="6" t="n">
        <v>5665</v>
      </c>
    </row>
    <row r="53" spans="1:16">
      <c r="A53" s="4" t="s">
        <v>189</v>
      </c>
      <c r="D53" s="6" t="n">
        <v>12900000</v>
      </c>
      <c r="G53" s="6" t="n">
        <v>12937500</v>
      </c>
    </row>
    <row r="54" spans="1:16">
      <c r="A54" s="4" t="s">
        <v>190</v>
      </c>
      <c r="B54" s="7" t="n">
        <v>186912</v>
      </c>
      <c r="L54" s="6" t="n">
        <v>186912</v>
      </c>
    </row>
    <row r="55" spans="1:16">
      <c r="A55" s="4" t="s">
        <v>165</v>
      </c>
      <c r="B55" s="6" t="n">
        <v>2650000</v>
      </c>
      <c r="G55" s="6" t="n">
        <v>1289600</v>
      </c>
      <c r="I55" s="6" t="n">
        <v>1211230</v>
      </c>
    </row>
    <row r="56" spans="1:16">
      <c r="A56" s="4" t="s">
        <v>158</v>
      </c>
      <c r="B56" s="7" t="n">
        <v>5579</v>
      </c>
      <c r="L56" s="6" t="n">
        <v>5579</v>
      </c>
    </row>
    <row r="57" spans="1:16">
      <c r="A57" s="4" t="s">
        <v>191</v>
      </c>
      <c r="I57" s="6" t="n">
        <v>224102</v>
      </c>
    </row>
    <row r="58" spans="1:16">
      <c r="A58" s="4" t="s">
        <v>166</v>
      </c>
      <c r="I58" s="6" t="n">
        <v>162101</v>
      </c>
    </row>
    <row r="59" spans="1:16">
      <c r="A59" s="4" t="s">
        <v>167</v>
      </c>
      <c r="B59" s="6" t="n">
        <v>620</v>
      </c>
      <c r="L59" s="6" t="n">
        <v>620</v>
      </c>
    </row>
    <row r="60" spans="1:16">
      <c r="A60" s="4" t="s">
        <v>168</v>
      </c>
      <c r="G60" s="6" t="n">
        <v>305194</v>
      </c>
    </row>
    <row r="61" spans="1:16">
      <c r="A61" s="4" t="s">
        <v>192</v>
      </c>
      <c r="B61" s="6" t="n">
        <v>4150</v>
      </c>
      <c r="L61" s="6" t="n">
        <v>4150</v>
      </c>
    </row>
    <row r="62" spans="1:16">
      <c r="A62" s="4" t="s">
        <v>169</v>
      </c>
      <c r="B62" s="6" t="n">
        <v>12586</v>
      </c>
      <c r="L62" s="6" t="n">
        <v>12586</v>
      </c>
    </row>
    <row r="63" spans="1:16">
      <c r="A63" s="4" t="s">
        <v>179</v>
      </c>
      <c r="I63" s="6" t="n">
        <v>31939</v>
      </c>
    </row>
    <row r="64" spans="1:16">
      <c r="A64" s="4" t="s">
        <v>180</v>
      </c>
      <c r="B64" s="6" t="n">
        <v>74</v>
      </c>
      <c r="L64" s="6" t="n">
        <v>74</v>
      </c>
    </row>
    <row r="65" spans="1:16">
      <c r="A65" s="4" t="s">
        <v>193</v>
      </c>
      <c r="L65" s="6" t="n">
        <v>-2109</v>
      </c>
      <c r="N65" s="6" t="n">
        <v>2109</v>
      </c>
    </row>
    <row r="66" spans="1:16">
      <c r="A66" s="4" t="s">
        <v>131</v>
      </c>
      <c r="B66" s="6" t="n">
        <v>-51550</v>
      </c>
      <c r="P66" s="6" t="n">
        <v>-51550</v>
      </c>
    </row>
    <row r="67" spans="1:16">
      <c r="A67" s="4" t="s">
        <v>172</v>
      </c>
      <c r="B67" s="6" t="n">
        <v>232</v>
      </c>
      <c r="O67" s="6" t="n">
        <v>232</v>
      </c>
    </row>
    <row r="68" spans="1:16">
      <c r="A68" s="4" t="s">
        <v>194</v>
      </c>
      <c r="B68" s="6" t="n">
        <v>257652</v>
      </c>
      <c r="G68" s="7" t="n">
        <v>1</v>
      </c>
      <c r="I68" s="7" t="n">
        <v>1</v>
      </c>
      <c r="L68" s="7" t="n">
        <v>449463</v>
      </c>
      <c r="N68" s="7" t="n">
        <v>0</v>
      </c>
      <c r="O68" s="7" t="n">
        <v>196</v>
      </c>
      <c r="P68" s="7" t="n">
        <v>-192009</v>
      </c>
    </row>
    <row r="69" spans="1:16">
      <c r="A69" s="4" t="s">
        <v>195</v>
      </c>
      <c r="G69" s="6" t="n">
        <v>60954694</v>
      </c>
      <c r="I69" s="6" t="n">
        <v>33863021</v>
      </c>
    </row>
    <row r="70" spans="1:16">
      <c r="A70" s="3" t="s">
        <v>164</v>
      </c>
    </row>
    <row r="71" spans="1:16">
      <c r="A71" s="4" t="s">
        <v>175</v>
      </c>
      <c r="B71" s="7" t="n">
        <v>5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8</v>
      </c>
    </row>
    <row r="2" spans="1:3">
      <c r="A2" s="3" t="s">
        <v>470</v>
      </c>
    </row>
    <row r="3" spans="1:3">
      <c r="A3" s="4" t="s">
        <v>576</v>
      </c>
      <c r="B3" s="7" t="n">
        <v>108276</v>
      </c>
      <c r="C3" s="7" t="n">
        <v>77975</v>
      </c>
    </row>
    <row r="4" spans="1:3">
      <c r="A4" s="4" t="s">
        <v>577</v>
      </c>
      <c r="B4" s="6" t="n">
        <v>-48239</v>
      </c>
      <c r="C4" s="6" t="n">
        <v>-35621</v>
      </c>
    </row>
    <row r="5" spans="1:3">
      <c r="A5" s="4" t="s">
        <v>76</v>
      </c>
      <c r="B5" s="6" t="n">
        <v>60037</v>
      </c>
      <c r="C5" s="6" t="n">
        <v>42354</v>
      </c>
    </row>
    <row r="6" spans="1:3">
      <c r="A6" s="4" t="s">
        <v>578</v>
      </c>
    </row>
    <row r="7" spans="1:3">
      <c r="A7" s="3" t="s">
        <v>470</v>
      </c>
    </row>
    <row r="8" spans="1:3">
      <c r="A8" s="4" t="s">
        <v>576</v>
      </c>
      <c r="B8" s="6" t="n">
        <v>89830</v>
      </c>
      <c r="C8" s="6" t="n">
        <v>65060</v>
      </c>
    </row>
    <row r="9" spans="1:3">
      <c r="A9" s="4" t="s">
        <v>579</v>
      </c>
    </row>
    <row r="10" spans="1:3">
      <c r="A10" s="3" t="s">
        <v>470</v>
      </c>
    </row>
    <row r="11" spans="1:3">
      <c r="A11" s="4" t="s">
        <v>576</v>
      </c>
      <c r="B11" s="6" t="n">
        <v>3285</v>
      </c>
      <c r="C11" s="6" t="n">
        <v>3259</v>
      </c>
    </row>
    <row r="12" spans="1:3">
      <c r="A12" s="4" t="s">
        <v>475</v>
      </c>
    </row>
    <row r="13" spans="1:3">
      <c r="A13" s="3" t="s">
        <v>470</v>
      </c>
    </row>
    <row r="14" spans="1:3">
      <c r="A14" s="4" t="s">
        <v>576</v>
      </c>
      <c r="B14" s="6" t="n">
        <v>681</v>
      </c>
      <c r="C14" s="6" t="n">
        <v>539</v>
      </c>
    </row>
    <row r="15" spans="1:3">
      <c r="A15" s="4" t="s">
        <v>476</v>
      </c>
    </row>
    <row r="16" spans="1:3">
      <c r="A16" s="3" t="s">
        <v>470</v>
      </c>
    </row>
    <row r="17" spans="1:3">
      <c r="A17" s="4" t="s">
        <v>576</v>
      </c>
      <c r="B17" s="6" t="n">
        <v>579</v>
      </c>
      <c r="C17" s="6" t="n">
        <v>513</v>
      </c>
    </row>
    <row r="18" spans="1:3">
      <c r="A18" s="4" t="s">
        <v>477</v>
      </c>
    </row>
    <row r="19" spans="1:3">
      <c r="A19" s="3" t="s">
        <v>470</v>
      </c>
    </row>
    <row r="20" spans="1:3">
      <c r="A20" s="4" t="s">
        <v>576</v>
      </c>
      <c r="B20" s="6" t="n">
        <v>13901</v>
      </c>
      <c r="C20" s="6" t="n">
        <v>8604</v>
      </c>
    </row>
    <row r="21" spans="1:3">
      <c r="A21" s="4" t="s">
        <v>76</v>
      </c>
      <c r="B21" s="7" t="n">
        <v>8500</v>
      </c>
      <c r="C21" s="7" t="n">
        <v>5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0</v>
      </c>
      <c r="B1" s="2" t="s">
        <v>1</v>
      </c>
    </row>
    <row r="2" spans="1:3">
      <c r="B2" s="2" t="s">
        <v>2</v>
      </c>
      <c r="C2" s="2" t="s">
        <v>68</v>
      </c>
    </row>
    <row r="3" spans="1:3">
      <c r="A3" s="3" t="s">
        <v>470</v>
      </c>
    </row>
    <row r="4" spans="1:3">
      <c r="A4" s="4" t="s">
        <v>202</v>
      </c>
      <c r="B4" s="7" t="n">
        <v>16400</v>
      </c>
      <c r="C4" s="7" t="n">
        <v>13300</v>
      </c>
    </row>
    <row r="5" spans="1:3">
      <c r="A5" s="4" t="s">
        <v>76</v>
      </c>
      <c r="B5" s="6" t="n">
        <v>60037</v>
      </c>
      <c r="C5" s="6" t="n">
        <v>42354</v>
      </c>
    </row>
    <row r="6" spans="1:3">
      <c r="A6" s="4" t="s">
        <v>477</v>
      </c>
    </row>
    <row r="7" spans="1:3">
      <c r="A7" s="3" t="s">
        <v>470</v>
      </c>
    </row>
    <row r="8" spans="1:3">
      <c r="A8" s="4" t="s">
        <v>202</v>
      </c>
      <c r="B8" s="6" t="n">
        <v>2200</v>
      </c>
      <c r="C8" s="6" t="n">
        <v>1800</v>
      </c>
    </row>
    <row r="9" spans="1:3">
      <c r="A9" s="4" t="s">
        <v>76</v>
      </c>
      <c r="B9" s="7" t="n">
        <v>8500</v>
      </c>
      <c r="C9" s="7" t="n">
        <v>5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8</v>
      </c>
    </row>
    <row r="2" spans="1:3">
      <c r="A2" s="3" t="s">
        <v>270</v>
      </c>
    </row>
    <row r="3" spans="1:3">
      <c r="A3" s="4" t="s">
        <v>582</v>
      </c>
      <c r="B3" s="7" t="n">
        <v>8734</v>
      </c>
      <c r="C3" s="7" t="n">
        <v>3952</v>
      </c>
    </row>
    <row r="4" spans="1:3">
      <c r="A4" s="4" t="s">
        <v>583</v>
      </c>
      <c r="B4" s="6" t="n">
        <v>3938</v>
      </c>
      <c r="C4" s="6" t="n">
        <v>3077</v>
      </c>
    </row>
    <row r="5" spans="1:3">
      <c r="A5" s="4" t="s">
        <v>584</v>
      </c>
      <c r="B5" s="6" t="n">
        <v>3237</v>
      </c>
      <c r="C5" s="6" t="n">
        <v>3049</v>
      </c>
    </row>
    <row r="6" spans="1:3">
      <c r="A6" s="4" t="s">
        <v>585</v>
      </c>
      <c r="B6" s="6" t="n">
        <v>3969</v>
      </c>
      <c r="C6" s="6" t="n">
        <v>5457</v>
      </c>
    </row>
    <row r="7" spans="1:3">
      <c r="A7" s="4" t="s">
        <v>586</v>
      </c>
      <c r="B7" s="7" t="n">
        <v>19878</v>
      </c>
      <c r="C7" s="7" t="n">
        <v>155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8</v>
      </c>
    </row>
    <row r="2" spans="1:3">
      <c r="A2" s="3" t="s">
        <v>270</v>
      </c>
    </row>
    <row r="3" spans="1:3">
      <c r="A3" s="4" t="s">
        <v>588</v>
      </c>
      <c r="B3" s="7" t="n">
        <v>467</v>
      </c>
      <c r="C3" s="7" t="n">
        <v>597</v>
      </c>
    </row>
    <row r="4" spans="1:3">
      <c r="A4" s="4" t="s">
        <v>589</v>
      </c>
      <c r="B4" s="6" t="n">
        <v>317</v>
      </c>
      <c r="C4" s="6" t="n">
        <v>1622</v>
      </c>
    </row>
    <row r="5" spans="1:3">
      <c r="A5" s="4" t="s">
        <v>590</v>
      </c>
      <c r="B5" s="6" t="n">
        <v>7060</v>
      </c>
      <c r="C5" s="6" t="n">
        <v>0</v>
      </c>
    </row>
    <row r="6" spans="1:3">
      <c r="A6" s="4" t="s">
        <v>85</v>
      </c>
      <c r="B6" s="6" t="n">
        <v>325</v>
      </c>
      <c r="C6" s="6" t="n">
        <v>293</v>
      </c>
    </row>
    <row r="7" spans="1:3">
      <c r="A7" s="4" t="s">
        <v>591</v>
      </c>
      <c r="B7" s="7" t="n">
        <v>8169</v>
      </c>
      <c r="C7" s="7" t="n">
        <v>25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8</v>
      </c>
    </row>
    <row r="2" spans="1:3">
      <c r="A2" s="3" t="s">
        <v>270</v>
      </c>
    </row>
    <row r="3" spans="1:3">
      <c r="A3" s="4" t="s">
        <v>593</v>
      </c>
      <c r="B3" s="7" t="n">
        <v>634</v>
      </c>
      <c r="C3" s="7" t="n">
        <v>272</v>
      </c>
    </row>
    <row r="4" spans="1:3">
      <c r="A4" s="4" t="s">
        <v>89</v>
      </c>
      <c r="B4" s="6" t="n">
        <v>404</v>
      </c>
      <c r="C4" s="6" t="n">
        <v>375</v>
      </c>
    </row>
    <row r="5" spans="1:3">
      <c r="A5" s="4" t="s">
        <v>594</v>
      </c>
      <c r="B5" s="7" t="n">
        <v>1038</v>
      </c>
      <c r="C5" s="7" t="n">
        <v>6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8</v>
      </c>
      <c r="D2" s="2" t="s">
        <v>104</v>
      </c>
    </row>
    <row r="3" spans="1:4">
      <c r="A3" s="3" t="s">
        <v>596</v>
      </c>
    </row>
    <row r="4" spans="1:4">
      <c r="A4" s="4" t="s">
        <v>571</v>
      </c>
      <c r="B4" s="7" t="n">
        <v>-131927</v>
      </c>
      <c r="C4" s="7" t="n">
        <v>-107006</v>
      </c>
      <c r="D4" s="7" t="n">
        <v>-78249</v>
      </c>
    </row>
    <row r="5" spans="1:4">
      <c r="A5" s="4" t="s">
        <v>172</v>
      </c>
      <c r="B5" s="6" t="n">
        <v>232</v>
      </c>
      <c r="C5" s="6" t="n">
        <v>-12</v>
      </c>
      <c r="D5" s="6" t="n">
        <v>25</v>
      </c>
    </row>
    <row r="6" spans="1:4">
      <c r="A6" s="4" t="s">
        <v>574</v>
      </c>
      <c r="B6" s="6" t="n">
        <v>257652</v>
      </c>
      <c r="C6" s="6" t="n">
        <v>-131927</v>
      </c>
      <c r="D6" s="6" t="n">
        <v>-107006</v>
      </c>
    </row>
    <row r="7" spans="1:4">
      <c r="A7" s="4" t="s">
        <v>345</v>
      </c>
    </row>
    <row r="8" spans="1:4">
      <c r="A8" s="3" t="s">
        <v>596</v>
      </c>
    </row>
    <row r="9" spans="1:4">
      <c r="A9" s="4" t="s">
        <v>571</v>
      </c>
      <c r="B9" s="6" t="n">
        <v>-12</v>
      </c>
      <c r="C9" s="6" t="n">
        <v>-11</v>
      </c>
      <c r="D9" s="6" t="n">
        <v>-43</v>
      </c>
    </row>
    <row r="10" spans="1:4">
      <c r="A10" s="4" t="s">
        <v>172</v>
      </c>
      <c r="B10" s="6" t="n">
        <v>111</v>
      </c>
      <c r="C10" s="6" t="n">
        <v>-1</v>
      </c>
      <c r="D10" s="6" t="n">
        <v>32</v>
      </c>
    </row>
    <row r="11" spans="1:4">
      <c r="A11" s="4" t="s">
        <v>574</v>
      </c>
      <c r="B11" s="6" t="n">
        <v>99</v>
      </c>
      <c r="C11" s="6" t="n">
        <v>-12</v>
      </c>
      <c r="D11" s="6" t="n">
        <v>-11</v>
      </c>
    </row>
    <row r="12" spans="1:4">
      <c r="A12" s="4" t="s">
        <v>597</v>
      </c>
    </row>
    <row r="13" spans="1:4">
      <c r="A13" s="3" t="s">
        <v>596</v>
      </c>
    </row>
    <row r="14" spans="1:4">
      <c r="A14" s="4" t="s">
        <v>571</v>
      </c>
      <c r="B14" s="6" t="n">
        <v>-24</v>
      </c>
      <c r="C14" s="6" t="n">
        <v>-13</v>
      </c>
      <c r="D14" s="6" t="n">
        <v>-6</v>
      </c>
    </row>
    <row r="15" spans="1:4">
      <c r="A15" s="4" t="s">
        <v>172</v>
      </c>
      <c r="B15" s="6" t="n">
        <v>121</v>
      </c>
      <c r="C15" s="6" t="n">
        <v>-11</v>
      </c>
      <c r="D15" s="6" t="n">
        <v>-7</v>
      </c>
    </row>
    <row r="16" spans="1:4">
      <c r="A16" s="4" t="s">
        <v>574</v>
      </c>
      <c r="B16" s="6" t="n">
        <v>97</v>
      </c>
      <c r="C16" s="6" t="n">
        <v>-24</v>
      </c>
      <c r="D16" s="6" t="n">
        <v>-13</v>
      </c>
    </row>
    <row r="17" spans="1:4">
      <c r="A17" s="4" t="s">
        <v>153</v>
      </c>
    </row>
    <row r="18" spans="1:4">
      <c r="A18" s="3" t="s">
        <v>596</v>
      </c>
    </row>
    <row r="19" spans="1:4">
      <c r="A19" s="4" t="s">
        <v>571</v>
      </c>
      <c r="B19" s="6" t="n">
        <v>-36</v>
      </c>
      <c r="C19" s="6" t="n">
        <v>-24</v>
      </c>
      <c r="D19" s="6" t="n">
        <v>-49</v>
      </c>
    </row>
    <row r="20" spans="1:4">
      <c r="A20" s="4" t="s">
        <v>172</v>
      </c>
      <c r="B20" s="6" t="n">
        <v>232</v>
      </c>
      <c r="C20" s="6" t="n">
        <v>-12</v>
      </c>
      <c r="D20" s="6" t="n">
        <v>25</v>
      </c>
    </row>
    <row r="21" spans="1:4">
      <c r="A21" s="4" t="s">
        <v>574</v>
      </c>
      <c r="B21" s="7" t="n">
        <v>196</v>
      </c>
      <c r="C21" s="7" t="n">
        <v>-36</v>
      </c>
      <c r="D21" s="7" t="n">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8</v>
      </c>
      <c r="B1" s="2" t="s">
        <v>1</v>
      </c>
    </row>
    <row r="2" spans="1:3">
      <c r="B2" s="2" t="s">
        <v>2</v>
      </c>
      <c r="C2" s="2" t="s">
        <v>68</v>
      </c>
    </row>
    <row r="3" spans="1:3">
      <c r="A3" s="3" t="s">
        <v>599</v>
      </c>
    </row>
    <row r="4" spans="1:3">
      <c r="A4" s="4" t="s">
        <v>600</v>
      </c>
      <c r="B4" s="7" t="n">
        <v>360</v>
      </c>
      <c r="C4" s="7" t="n">
        <v>382</v>
      </c>
    </row>
    <row r="5" spans="1:3">
      <c r="A5" s="4" t="s">
        <v>601</v>
      </c>
      <c r="B5" s="6" t="n">
        <v>12</v>
      </c>
      <c r="C5" s="6" t="n">
        <v>-22</v>
      </c>
    </row>
    <row r="6" spans="1:3">
      <c r="A6" s="4" t="s">
        <v>602</v>
      </c>
      <c r="B6" s="7" t="n">
        <v>372</v>
      </c>
      <c r="C6" s="7" t="n">
        <v>3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3</v>
      </c>
      <c r="B1" s="2" t="s">
        <v>1</v>
      </c>
    </row>
    <row r="2" spans="1:3">
      <c r="B2" s="2" t="s">
        <v>2</v>
      </c>
      <c r="C2" s="2" t="s">
        <v>68</v>
      </c>
    </row>
    <row r="3" spans="1:3">
      <c r="A3" s="3" t="s">
        <v>604</v>
      </c>
    </row>
    <row r="4" spans="1:3">
      <c r="A4" s="4" t="s">
        <v>605</v>
      </c>
      <c r="B4" s="7" t="n">
        <v>100000</v>
      </c>
      <c r="C4" s="7" t="n">
        <v>100000</v>
      </c>
    </row>
    <row r="5" spans="1:3">
      <c r="A5" s="4" t="s">
        <v>606</v>
      </c>
    </row>
    <row r="6" spans="1:3">
      <c r="A6" s="3" t="s">
        <v>604</v>
      </c>
    </row>
    <row r="7" spans="1:3">
      <c r="A7" s="4" t="s">
        <v>607</v>
      </c>
      <c r="B7" s="6" t="n">
        <v>600000</v>
      </c>
    </row>
    <row r="8" spans="1:3">
      <c r="A8" s="4" t="s">
        <v>608</v>
      </c>
    </row>
    <row r="9" spans="1:3">
      <c r="A9" s="3" t="s">
        <v>604</v>
      </c>
    </row>
    <row r="10" spans="1:3">
      <c r="A10" s="4" t="s">
        <v>607</v>
      </c>
      <c r="B10" s="7" t="n">
        <v>38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8</v>
      </c>
    </row>
    <row r="2" spans="1:3">
      <c r="A2" s="3" t="s">
        <v>604</v>
      </c>
    </row>
    <row r="3" spans="1:3">
      <c r="A3" s="4" t="s">
        <v>610</v>
      </c>
      <c r="B3" s="7" t="n">
        <v>1487</v>
      </c>
      <c r="C3" s="7" t="n">
        <v>852</v>
      </c>
    </row>
    <row r="4" spans="1:3">
      <c r="A4" s="4" t="s">
        <v>611</v>
      </c>
      <c r="B4" s="6" t="n">
        <v>-362</v>
      </c>
      <c r="C4" s="6" t="n">
        <v>-242</v>
      </c>
    </row>
    <row r="5" spans="1:3">
      <c r="A5" s="4" t="s">
        <v>612</v>
      </c>
      <c r="B5" s="6" t="n">
        <v>1125</v>
      </c>
      <c r="C5" s="6" t="n">
        <v>610</v>
      </c>
    </row>
    <row r="6" spans="1:3">
      <c r="A6" s="4" t="s">
        <v>606</v>
      </c>
    </row>
    <row r="7" spans="1:3">
      <c r="A7" s="3" t="s">
        <v>604</v>
      </c>
    </row>
    <row r="8" spans="1:3">
      <c r="A8" s="4" t="s">
        <v>610</v>
      </c>
      <c r="B8" s="6" t="n">
        <v>1448</v>
      </c>
      <c r="C8" s="6" t="n">
        <v>852</v>
      </c>
    </row>
    <row r="9" spans="1:3">
      <c r="A9" s="4" t="s">
        <v>611</v>
      </c>
      <c r="B9" s="6" t="n">
        <v>-362</v>
      </c>
      <c r="C9" s="6" t="n">
        <v>-242</v>
      </c>
    </row>
    <row r="10" spans="1:3">
      <c r="A10" s="4" t="s">
        <v>612</v>
      </c>
      <c r="B10" s="6" t="n">
        <v>1086</v>
      </c>
      <c r="C10" s="6" t="n">
        <v>610</v>
      </c>
    </row>
    <row r="11" spans="1:3">
      <c r="A11" s="4" t="s">
        <v>608</v>
      </c>
    </row>
    <row r="12" spans="1:3">
      <c r="A12" s="3" t="s">
        <v>604</v>
      </c>
    </row>
    <row r="13" spans="1:3">
      <c r="A13" s="4" t="s">
        <v>610</v>
      </c>
      <c r="B13" s="6" t="n">
        <v>39</v>
      </c>
      <c r="C13" s="6" t="n">
        <v>0</v>
      </c>
    </row>
    <row r="14" spans="1:3">
      <c r="A14" s="4" t="s">
        <v>611</v>
      </c>
      <c r="B14" s="6" t="n">
        <v>0</v>
      </c>
      <c r="C14" s="6" t="n">
        <v>0</v>
      </c>
    </row>
    <row r="15" spans="1:3">
      <c r="A15" s="4" t="s">
        <v>612</v>
      </c>
      <c r="B15" s="7" t="n">
        <v>39</v>
      </c>
      <c r="C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8</v>
      </c>
    </row>
    <row r="2" spans="1:3">
      <c r="A2" s="3" t="s">
        <v>273</v>
      </c>
    </row>
    <row r="3" spans="1:3">
      <c r="A3" s="4" t="s">
        <v>614</v>
      </c>
      <c r="B3" s="7" t="n">
        <v>155</v>
      </c>
    </row>
    <row r="4" spans="1:3">
      <c r="A4" s="4" t="s">
        <v>615</v>
      </c>
      <c r="B4" s="6" t="n">
        <v>158</v>
      </c>
    </row>
    <row r="5" spans="1:3">
      <c r="A5" s="4" t="s">
        <v>616</v>
      </c>
      <c r="B5" s="6" t="n">
        <v>158</v>
      </c>
    </row>
    <row r="6" spans="1:3">
      <c r="A6" s="4" t="s">
        <v>617</v>
      </c>
      <c r="B6" s="6" t="n">
        <v>148</v>
      </c>
    </row>
    <row r="7" spans="1:3">
      <c r="A7" s="4" t="s">
        <v>618</v>
      </c>
      <c r="B7" s="6" t="n">
        <v>145</v>
      </c>
    </row>
    <row r="8" spans="1:3">
      <c r="A8" s="4" t="s">
        <v>619</v>
      </c>
      <c r="B8" s="6" t="n">
        <v>361</v>
      </c>
    </row>
    <row r="9" spans="1:3">
      <c r="A9" s="4" t="s">
        <v>612</v>
      </c>
      <c r="B9" s="7" t="n">
        <v>1125</v>
      </c>
      <c r="C9" s="7" t="n">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v>
      </c>
      <c r="B1" s="2" t="s">
        <v>1</v>
      </c>
    </row>
    <row r="2" spans="1:3">
      <c r="B2" s="2" t="s">
        <v>68</v>
      </c>
      <c r="C2" s="2" t="s">
        <v>104</v>
      </c>
    </row>
    <row r="3" spans="1:3">
      <c r="A3" s="3" t="s">
        <v>197</v>
      </c>
    </row>
    <row r="4" spans="1:3">
      <c r="A4" s="4" t="s">
        <v>198</v>
      </c>
      <c r="B4" s="7" t="n">
        <v>121</v>
      </c>
      <c r="C4" s="7" t="n">
        <v>1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620</v>
      </c>
      <c r="B1" s="2" t="s">
        <v>621</v>
      </c>
      <c r="C1" s="2" t="s">
        <v>68</v>
      </c>
      <c r="D1" s="2" t="s">
        <v>2</v>
      </c>
      <c r="E1" s="2" t="s">
        <v>622</v>
      </c>
      <c r="F1" s="2" t="s">
        <v>623</v>
      </c>
      <c r="G1" s="2" t="s">
        <v>624</v>
      </c>
      <c r="H1" s="2" t="s">
        <v>625</v>
      </c>
      <c r="I1" s="2" t="s">
        <v>626</v>
      </c>
    </row>
    <row r="2" spans="1:9">
      <c r="A2" s="4" t="s">
        <v>627</v>
      </c>
    </row>
    <row r="3" spans="1:9">
      <c r="A3" s="3" t="s">
        <v>628</v>
      </c>
    </row>
    <row r="4" spans="1:9">
      <c r="A4" s="4" t="s">
        <v>629</v>
      </c>
      <c r="E4" s="7" t="n">
        <v>30000000</v>
      </c>
      <c r="F4" s="7" t="n">
        <v>17500000</v>
      </c>
      <c r="G4" s="7" t="n">
        <v>15000000</v>
      </c>
      <c r="H4" s="7" t="n">
        <v>5000000</v>
      </c>
      <c r="I4" s="7" t="n">
        <v>2500000</v>
      </c>
    </row>
    <row r="5" spans="1:9">
      <c r="A5" s="4" t="s">
        <v>630</v>
      </c>
      <c r="C5" s="7" t="n">
        <v>29200000</v>
      </c>
    </row>
    <row r="6" spans="1:9">
      <c r="A6" s="4" t="s">
        <v>631</v>
      </c>
    </row>
    <row r="7" spans="1:9">
      <c r="A7" s="3" t="s">
        <v>628</v>
      </c>
    </row>
    <row r="8" spans="1:9">
      <c r="A8" s="4" t="s">
        <v>630</v>
      </c>
      <c r="C8" s="7" t="n">
        <v>49167000</v>
      </c>
      <c r="D8" s="7" t="n">
        <v>0</v>
      </c>
    </row>
    <row r="9" spans="1:9">
      <c r="A9" s="4" t="s">
        <v>632</v>
      </c>
      <c r="B9" s="7" t="n">
        <v>20000000</v>
      </c>
    </row>
    <row r="10" spans="1:9">
      <c r="A10" s="4" t="s">
        <v>633</v>
      </c>
    </row>
    <row r="11" spans="1:9">
      <c r="A11" s="3" t="s">
        <v>628</v>
      </c>
    </row>
    <row r="12" spans="1:9">
      <c r="A12" s="4" t="s">
        <v>634</v>
      </c>
      <c r="C12" s="4" t="s">
        <v>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B1" s="2" t="s">
        <v>637</v>
      </c>
    </row>
    <row r="2" spans="1:9">
      <c r="B2" s="2" t="s">
        <v>2</v>
      </c>
      <c r="C2" s="2" t="s">
        <v>638</v>
      </c>
      <c r="D2" s="2" t="s">
        <v>639</v>
      </c>
      <c r="E2" s="2" t="s">
        <v>640</v>
      </c>
      <c r="F2" s="2" t="s">
        <v>641</v>
      </c>
      <c r="G2" s="2" t="s">
        <v>642</v>
      </c>
      <c r="H2" s="2" t="s">
        <v>643</v>
      </c>
      <c r="I2" s="2" t="s">
        <v>68</v>
      </c>
    </row>
    <row r="3" spans="1:9">
      <c r="A3" s="3" t="s">
        <v>628</v>
      </c>
    </row>
    <row r="4" spans="1:9">
      <c r="A4" s="4" t="s">
        <v>644</v>
      </c>
      <c r="B4" s="7" t="n">
        <v>9549000</v>
      </c>
      <c r="I4" s="7" t="n">
        <v>3538000</v>
      </c>
    </row>
    <row r="5" spans="1:9">
      <c r="A5" s="4" t="s">
        <v>645</v>
      </c>
    </row>
    <row r="6" spans="1:9">
      <c r="A6" s="3" t="s">
        <v>628</v>
      </c>
    </row>
    <row r="7" spans="1:9">
      <c r="A7" s="4" t="s">
        <v>646</v>
      </c>
      <c r="B7" s="4" t="s">
        <v>647</v>
      </c>
      <c r="C7" s="4" t="s">
        <v>648</v>
      </c>
      <c r="D7" s="4" t="s">
        <v>649</v>
      </c>
      <c r="E7" s="4" t="s">
        <v>649</v>
      </c>
      <c r="F7" s="4" t="s">
        <v>650</v>
      </c>
      <c r="G7" s="4" t="s">
        <v>651</v>
      </c>
    </row>
    <row r="8" spans="1:9">
      <c r="A8" s="4" t="s">
        <v>652</v>
      </c>
      <c r="B8" s="7" t="n">
        <v>1000000</v>
      </c>
      <c r="C8" s="7" t="n">
        <v>2200000</v>
      </c>
      <c r="D8" s="7" t="n">
        <v>1300000</v>
      </c>
      <c r="E8" s="7" t="n">
        <v>500000</v>
      </c>
      <c r="F8" s="7" t="n">
        <v>5000000</v>
      </c>
      <c r="G8" s="7" t="n">
        <v>1300000</v>
      </c>
      <c r="H8" s="7" t="n">
        <v>2900000</v>
      </c>
    </row>
    <row r="9" spans="1:9">
      <c r="A9" s="4" t="s">
        <v>653</v>
      </c>
      <c r="B9" s="4" t="s">
        <v>472</v>
      </c>
      <c r="C9" s="4" t="s">
        <v>472</v>
      </c>
      <c r="D9" s="4" t="s">
        <v>472</v>
      </c>
      <c r="E9" s="4" t="s">
        <v>654</v>
      </c>
      <c r="F9" s="4" t="s">
        <v>654</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5</v>
      </c>
      <c r="B1" s="2" t="s">
        <v>656</v>
      </c>
      <c r="C1" s="2" t="s">
        <v>68</v>
      </c>
    </row>
    <row r="2" spans="1:3">
      <c r="A2" s="3" t="s">
        <v>628</v>
      </c>
    </row>
    <row r="3" spans="1:3">
      <c r="A3" s="4" t="s">
        <v>629</v>
      </c>
      <c r="C3" s="7" t="n">
        <v>30000000</v>
      </c>
    </row>
    <row r="4" spans="1:3">
      <c r="A4" s="4" t="s">
        <v>630</v>
      </c>
      <c r="C4" s="7" t="n">
        <v>20000000</v>
      </c>
    </row>
    <row r="5" spans="1:3">
      <c r="A5" s="4" t="s">
        <v>632</v>
      </c>
      <c r="B5" s="7" t="n">
        <v>20000000</v>
      </c>
    </row>
    <row r="6" spans="1:3">
      <c r="A6" s="4" t="s">
        <v>657</v>
      </c>
    </row>
    <row r="7" spans="1:3">
      <c r="A7" s="3" t="s">
        <v>628</v>
      </c>
    </row>
    <row r="8" spans="1:3">
      <c r="A8" s="4" t="s">
        <v>634</v>
      </c>
      <c r="C8" s="4" t="s">
        <v>6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59</v>
      </c>
      <c r="B1" s="2" t="s">
        <v>1</v>
      </c>
    </row>
    <row r="2" spans="1:4">
      <c r="B2" s="2" t="s">
        <v>2</v>
      </c>
      <c r="C2" s="2" t="s">
        <v>638</v>
      </c>
      <c r="D2" s="2" t="s">
        <v>68</v>
      </c>
    </row>
    <row r="3" spans="1:4">
      <c r="A3" s="3" t="s">
        <v>660</v>
      </c>
    </row>
    <row r="4" spans="1:4">
      <c r="A4" s="4" t="s">
        <v>630</v>
      </c>
      <c r="B4" s="7" t="n">
        <v>20300000</v>
      </c>
      <c r="D4" s="7" t="n">
        <v>0</v>
      </c>
    </row>
    <row r="5" spans="1:4">
      <c r="A5" s="4" t="s">
        <v>661</v>
      </c>
    </row>
    <row r="6" spans="1:4">
      <c r="A6" s="3" t="s">
        <v>660</v>
      </c>
    </row>
    <row r="7" spans="1:4">
      <c r="A7" s="4" t="s">
        <v>629</v>
      </c>
      <c r="C7" s="7" t="n">
        <v>70000000</v>
      </c>
    </row>
    <row r="8" spans="1:4">
      <c r="A8" s="4" t="s">
        <v>662</v>
      </c>
      <c r="B8" s="4" t="s">
        <v>663</v>
      </c>
    </row>
    <row r="9" spans="1:4">
      <c r="A9" s="4" t="s">
        <v>630</v>
      </c>
      <c r="B9" s="7" t="n">
        <v>20300000</v>
      </c>
    </row>
    <row r="10" spans="1:4">
      <c r="A10" s="4" t="s">
        <v>664</v>
      </c>
    </row>
    <row r="11" spans="1:4">
      <c r="A11" s="3" t="s">
        <v>660</v>
      </c>
    </row>
    <row r="12" spans="1:4">
      <c r="A12" s="4" t="s">
        <v>634</v>
      </c>
      <c r="B12" s="4" t="s">
        <v>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8</v>
      </c>
    </row>
    <row r="2" spans="1:3">
      <c r="A2" s="3" t="s">
        <v>628</v>
      </c>
    </row>
    <row r="3" spans="1:3">
      <c r="A3" s="4" t="s">
        <v>644</v>
      </c>
      <c r="B3" s="7" t="n">
        <v>9549</v>
      </c>
      <c r="C3" s="7" t="n">
        <v>3538</v>
      </c>
    </row>
    <row r="4" spans="1:3">
      <c r="A4" s="4" t="s">
        <v>667</v>
      </c>
      <c r="B4" s="6" t="n">
        <v>-4472</v>
      </c>
      <c r="C4" s="6" t="n">
        <v>-1370</v>
      </c>
    </row>
    <row r="5" spans="1:3">
      <c r="A5" s="4" t="s">
        <v>668</v>
      </c>
      <c r="B5" s="6" t="n">
        <v>5077</v>
      </c>
      <c r="C5" s="6" t="n">
        <v>2168</v>
      </c>
    </row>
    <row r="6" spans="1:3">
      <c r="A6" s="4" t="s">
        <v>87</v>
      </c>
      <c r="B6" s="6" t="n">
        <v>25158</v>
      </c>
      <c r="C6" s="6" t="n">
        <v>39439</v>
      </c>
    </row>
    <row r="7" spans="1:3">
      <c r="A7" s="4" t="s">
        <v>669</v>
      </c>
    </row>
    <row r="8" spans="1:3">
      <c r="A8" s="3" t="s">
        <v>628</v>
      </c>
    </row>
    <row r="9" spans="1:3">
      <c r="A9" s="4" t="s">
        <v>670</v>
      </c>
      <c r="B9" s="6" t="n">
        <v>20300</v>
      </c>
      <c r="C9" s="6" t="n">
        <v>0</v>
      </c>
    </row>
    <row r="10" spans="1:3">
      <c r="A10" s="4" t="s">
        <v>671</v>
      </c>
      <c r="B10" s="6" t="n">
        <v>-219</v>
      </c>
      <c r="C10" s="6" t="n">
        <v>0</v>
      </c>
    </row>
    <row r="11" spans="1:3">
      <c r="A11" s="4" t="s">
        <v>667</v>
      </c>
      <c r="B11" s="6" t="n">
        <v>0</v>
      </c>
      <c r="C11" s="6" t="n">
        <v>0</v>
      </c>
    </row>
    <row r="12" spans="1:3">
      <c r="A12" s="4" t="s">
        <v>87</v>
      </c>
      <c r="B12" s="6" t="n">
        <v>20081</v>
      </c>
      <c r="C12" s="6" t="n">
        <v>0</v>
      </c>
    </row>
    <row r="13" spans="1:3">
      <c r="A13" s="4" t="s">
        <v>631</v>
      </c>
    </row>
    <row r="14" spans="1:3">
      <c r="A14" s="3" t="s">
        <v>628</v>
      </c>
    </row>
    <row r="15" spans="1:3">
      <c r="A15" s="4" t="s">
        <v>670</v>
      </c>
      <c r="B15" s="6" t="n">
        <v>0</v>
      </c>
      <c r="C15" s="6" t="n">
        <v>49167</v>
      </c>
    </row>
    <row r="16" spans="1:3">
      <c r="A16" s="4" t="s">
        <v>671</v>
      </c>
      <c r="B16" s="6" t="n">
        <v>0</v>
      </c>
      <c r="C16" s="6" t="n">
        <v>-1896</v>
      </c>
    </row>
    <row r="17" spans="1:3">
      <c r="A17" s="4" t="s">
        <v>667</v>
      </c>
      <c r="B17" s="6" t="n">
        <v>0</v>
      </c>
      <c r="C17" s="6" t="n">
        <v>-10000</v>
      </c>
    </row>
    <row r="18" spans="1:3">
      <c r="A18" s="4" t="s">
        <v>87</v>
      </c>
      <c r="B18" s="7" t="n">
        <v>0</v>
      </c>
      <c r="C18" s="7" t="n">
        <v>37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8</v>
      </c>
      <c r="D2" s="2" t="s">
        <v>104</v>
      </c>
    </row>
    <row r="3" spans="1:4">
      <c r="A3" s="3" t="s">
        <v>673</v>
      </c>
    </row>
    <row r="4" spans="1:4">
      <c r="A4" s="4" t="s">
        <v>674</v>
      </c>
      <c r="B4" s="7" t="n">
        <v>4472</v>
      </c>
    </row>
    <row r="5" spans="1:4">
      <c r="A5" s="4" t="s">
        <v>675</v>
      </c>
      <c r="B5" s="6" t="n">
        <v>3759</v>
      </c>
    </row>
    <row r="6" spans="1:4">
      <c r="A6" s="4" t="s">
        <v>676</v>
      </c>
      <c r="B6" s="6" t="n">
        <v>21618</v>
      </c>
    </row>
    <row r="7" spans="1:4">
      <c r="A7" s="4" t="s">
        <v>677</v>
      </c>
      <c r="B7" s="6" t="n">
        <v>0</v>
      </c>
    </row>
    <row r="8" spans="1:4">
      <c r="A8" s="4" t="s">
        <v>678</v>
      </c>
      <c r="B8" s="6" t="n">
        <v>29849</v>
      </c>
    </row>
    <row r="9" spans="1:4">
      <c r="A9" s="3" t="s">
        <v>679</v>
      </c>
    </row>
    <row r="10" spans="1:4">
      <c r="A10" s="4" t="s">
        <v>680</v>
      </c>
      <c r="B10" s="6" t="n">
        <v>1210</v>
      </c>
    </row>
    <row r="11" spans="1:4">
      <c r="A11" s="4" t="s">
        <v>681</v>
      </c>
      <c r="B11" s="6" t="n">
        <v>992</v>
      </c>
    </row>
    <row r="12" spans="1:4">
      <c r="A12" s="4" t="s">
        <v>682</v>
      </c>
      <c r="B12" s="6" t="n">
        <v>794</v>
      </c>
    </row>
    <row r="13" spans="1:4">
      <c r="A13" s="4" t="s">
        <v>683</v>
      </c>
      <c r="B13" s="6" t="n">
        <v>0</v>
      </c>
    </row>
    <row r="14" spans="1:4">
      <c r="A14" s="4" t="s">
        <v>684</v>
      </c>
      <c r="B14" s="6" t="n">
        <v>2996</v>
      </c>
    </row>
    <row r="15" spans="1:4">
      <c r="A15" s="3" t="s">
        <v>142</v>
      </c>
    </row>
    <row r="16" spans="1:4">
      <c r="A16" s="4" t="s">
        <v>685</v>
      </c>
      <c r="B16" s="6" t="n">
        <v>5682</v>
      </c>
    </row>
    <row r="17" spans="1:4">
      <c r="A17" s="4" t="s">
        <v>686</v>
      </c>
      <c r="B17" s="6" t="n">
        <v>4751</v>
      </c>
    </row>
    <row r="18" spans="1:4">
      <c r="A18" s="4" t="s">
        <v>687</v>
      </c>
      <c r="B18" s="6" t="n">
        <v>22412</v>
      </c>
    </row>
    <row r="19" spans="1:4">
      <c r="A19" s="4" t="s">
        <v>688</v>
      </c>
      <c r="B19" s="6" t="n">
        <v>0</v>
      </c>
    </row>
    <row r="20" spans="1:4">
      <c r="A20" s="4" t="s">
        <v>142</v>
      </c>
      <c r="B20" s="6" t="n">
        <v>32845</v>
      </c>
    </row>
    <row r="21" spans="1:4">
      <c r="A21" s="4" t="s">
        <v>127</v>
      </c>
      <c r="B21" s="7" t="n">
        <v>5200</v>
      </c>
      <c r="C21" s="7" t="n">
        <v>1900</v>
      </c>
      <c r="D21" s="7" t="n">
        <v>1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9"/>
    <col customWidth="1" max="2" min="2" width="27"/>
    <col customWidth="1" max="3" min="3" width="25"/>
    <col customWidth="1" max="4" min="4" width="25"/>
  </cols>
  <sheetData>
    <row r="1" spans="1:4">
      <c r="A1" s="1" t="s">
        <v>689</v>
      </c>
      <c r="B1" s="2" t="s">
        <v>1</v>
      </c>
    </row>
    <row r="2" spans="1:4">
      <c r="B2" s="2" t="s">
        <v>690</v>
      </c>
      <c r="C2" s="2" t="s">
        <v>691</v>
      </c>
      <c r="D2" s="2" t="s">
        <v>444</v>
      </c>
    </row>
    <row r="3" spans="1:4">
      <c r="A3" s="3" t="s">
        <v>692</v>
      </c>
    </row>
    <row r="4" spans="1:4">
      <c r="A4" s="4" t="s">
        <v>544</v>
      </c>
      <c r="B4" s="7" t="n">
        <v>0</v>
      </c>
      <c r="C4" s="7" t="n">
        <v>5665</v>
      </c>
      <c r="D4" s="7" t="n">
        <v>3261</v>
      </c>
    </row>
    <row r="5" spans="1:4">
      <c r="A5" s="4" t="s">
        <v>693</v>
      </c>
    </row>
    <row r="6" spans="1:4">
      <c r="A6" s="3" t="s">
        <v>692</v>
      </c>
    </row>
    <row r="7" spans="1:4">
      <c r="A7" s="4" t="s">
        <v>544</v>
      </c>
      <c r="C7" s="6" t="n">
        <v>1818</v>
      </c>
      <c r="D7" s="6" t="n">
        <v>857</v>
      </c>
    </row>
    <row r="8" spans="1:4">
      <c r="A8" s="4" t="s">
        <v>694</v>
      </c>
    </row>
    <row r="9" spans="1:4">
      <c r="A9" s="3" t="s">
        <v>692</v>
      </c>
    </row>
    <row r="10" spans="1:4">
      <c r="A10" s="4" t="s">
        <v>544</v>
      </c>
      <c r="C10" s="6" t="n">
        <v>792</v>
      </c>
      <c r="D10" s="6" t="n">
        <v>407</v>
      </c>
    </row>
    <row r="11" spans="1:4">
      <c r="A11" s="4" t="s">
        <v>695</v>
      </c>
    </row>
    <row r="12" spans="1:4">
      <c r="A12" s="3" t="s">
        <v>692</v>
      </c>
    </row>
    <row r="13" spans="1:4">
      <c r="A13" s="4" t="s">
        <v>544</v>
      </c>
      <c r="C13" s="6" t="n">
        <v>668</v>
      </c>
      <c r="D13" s="6" t="n">
        <v>358</v>
      </c>
    </row>
    <row r="14" spans="1:4">
      <c r="A14" s="4" t="s">
        <v>696</v>
      </c>
    </row>
    <row r="15" spans="1:4">
      <c r="A15" s="3" t="s">
        <v>692</v>
      </c>
    </row>
    <row r="16" spans="1:4">
      <c r="A16" s="4" t="s">
        <v>544</v>
      </c>
      <c r="C16" s="7" t="n">
        <v>2387</v>
      </c>
      <c r="D16" s="7" t="n">
        <v>1639</v>
      </c>
    </row>
    <row r="17" spans="1:4">
      <c r="A17" s="4" t="s">
        <v>697</v>
      </c>
    </row>
    <row r="18" spans="1:4">
      <c r="A18" s="3" t="s">
        <v>692</v>
      </c>
    </row>
    <row r="19" spans="1:4">
      <c r="A19" s="4" t="s">
        <v>698</v>
      </c>
      <c r="C19" s="4" t="s">
        <v>699</v>
      </c>
      <c r="D19" s="4" t="s">
        <v>700</v>
      </c>
    </row>
    <row r="20" spans="1:4">
      <c r="A20" s="4" t="s">
        <v>701</v>
      </c>
    </row>
    <row r="21" spans="1:4">
      <c r="A21" s="3" t="s">
        <v>692</v>
      </c>
    </row>
    <row r="22" spans="1:4">
      <c r="A22" s="4" t="s">
        <v>698</v>
      </c>
      <c r="C22" s="4" t="s">
        <v>702</v>
      </c>
      <c r="D22" s="4" t="s">
        <v>703</v>
      </c>
    </row>
    <row r="23" spans="1:4">
      <c r="A23" s="4" t="s">
        <v>704</v>
      </c>
    </row>
    <row r="24" spans="1:4">
      <c r="A24" s="3" t="s">
        <v>692</v>
      </c>
    </row>
    <row r="25" spans="1:4">
      <c r="A25" s="4" t="s">
        <v>698</v>
      </c>
      <c r="C25" s="4" t="s">
        <v>705</v>
      </c>
      <c r="D25" s="4" t="s">
        <v>706</v>
      </c>
    </row>
    <row r="26" spans="1:4">
      <c r="A26" s="4" t="s">
        <v>707</v>
      </c>
    </row>
    <row r="27" spans="1:4">
      <c r="A27" s="3" t="s">
        <v>692</v>
      </c>
    </row>
    <row r="28" spans="1:4">
      <c r="A28" s="4" t="s">
        <v>698</v>
      </c>
      <c r="C28" s="4" t="s">
        <v>708</v>
      </c>
      <c r="D28" s="4" t="s">
        <v>709</v>
      </c>
    </row>
    <row r="29" spans="1:4">
      <c r="A29" s="4" t="s">
        <v>710</v>
      </c>
    </row>
    <row r="30" spans="1:4">
      <c r="A30" s="3" t="s">
        <v>692</v>
      </c>
    </row>
    <row r="31" spans="1:4">
      <c r="A31" s="4" t="s">
        <v>711</v>
      </c>
      <c r="C31" s="11" t="n">
        <v>0.0217</v>
      </c>
      <c r="D31" s="11" t="n">
        <v>0.0262</v>
      </c>
    </row>
    <row r="32" spans="1:4">
      <c r="A32" s="4" t="s">
        <v>712</v>
      </c>
    </row>
    <row r="33" spans="1:4">
      <c r="A33" s="3" t="s">
        <v>692</v>
      </c>
    </row>
    <row r="34" spans="1:4">
      <c r="A34" s="4" t="s">
        <v>711</v>
      </c>
      <c r="C34" s="11" t="n">
        <v>0.022</v>
      </c>
      <c r="D34" s="11" t="n">
        <v>0.0262</v>
      </c>
    </row>
    <row r="35" spans="1:4">
      <c r="A35" s="4" t="s">
        <v>713</v>
      </c>
    </row>
    <row r="36" spans="1:4">
      <c r="A36" s="3" t="s">
        <v>692</v>
      </c>
    </row>
    <row r="37" spans="1:4">
      <c r="A37" s="4" t="s">
        <v>711</v>
      </c>
      <c r="C37" s="11" t="n">
        <v>0.0227</v>
      </c>
      <c r="D37" s="11" t="n">
        <v>0.0262</v>
      </c>
    </row>
    <row r="38" spans="1:4">
      <c r="A38" s="4" t="s">
        <v>714</v>
      </c>
    </row>
    <row r="39" spans="1:4">
      <c r="A39" s="3" t="s">
        <v>692</v>
      </c>
    </row>
    <row r="40" spans="1:4">
      <c r="A40" s="4" t="s">
        <v>711</v>
      </c>
      <c r="C40" s="11" t="n">
        <v>0.0237</v>
      </c>
      <c r="D40" s="11" t="n">
        <v>0.028</v>
      </c>
    </row>
    <row r="41" spans="1:4">
      <c r="A41" s="4" t="s">
        <v>715</v>
      </c>
    </row>
    <row r="42" spans="1:4">
      <c r="A42" s="3" t="s">
        <v>692</v>
      </c>
    </row>
    <row r="43" spans="1:4">
      <c r="A43" s="4" t="s">
        <v>711</v>
      </c>
      <c r="C43" s="12" t="n">
        <v>0.39</v>
      </c>
      <c r="D43" s="12" t="n">
        <v>0.5</v>
      </c>
    </row>
    <row r="44" spans="1:4">
      <c r="A44" s="4" t="s">
        <v>716</v>
      </c>
    </row>
    <row r="45" spans="1:4">
      <c r="A45" s="3" t="s">
        <v>692</v>
      </c>
    </row>
    <row r="46" spans="1:4">
      <c r="A46" s="4" t="s">
        <v>711</v>
      </c>
      <c r="C46" s="12" t="n">
        <v>0.393</v>
      </c>
      <c r="D46" s="12" t="n">
        <v>0.5</v>
      </c>
    </row>
    <row r="47" spans="1:4">
      <c r="A47" s="4" t="s">
        <v>717</v>
      </c>
    </row>
    <row r="48" spans="1:4">
      <c r="A48" s="3" t="s">
        <v>692</v>
      </c>
    </row>
    <row r="49" spans="1:4">
      <c r="A49" s="4" t="s">
        <v>711</v>
      </c>
      <c r="C49" s="12" t="n">
        <v>0.402</v>
      </c>
      <c r="D49" s="12" t="n">
        <v>0.5</v>
      </c>
    </row>
    <row r="50" spans="1:4">
      <c r="A50" s="4" t="s">
        <v>718</v>
      </c>
    </row>
    <row r="51" spans="1:4">
      <c r="A51" s="3" t="s">
        <v>692</v>
      </c>
    </row>
    <row r="52" spans="1:4">
      <c r="A52" s="4" t="s">
        <v>711</v>
      </c>
      <c r="C52" s="12" t="n">
        <v>0.424</v>
      </c>
      <c r="D52" s="12" t="n">
        <v>0.5</v>
      </c>
    </row>
    <row r="53" spans="1:4">
      <c r="A53" s="4" t="s">
        <v>719</v>
      </c>
    </row>
    <row r="54" spans="1:4">
      <c r="A54" s="3" t="s">
        <v>692</v>
      </c>
    </row>
    <row r="55" spans="1:4">
      <c r="A55" s="4" t="s">
        <v>711</v>
      </c>
      <c r="C55" s="6" t="n">
        <v>0</v>
      </c>
      <c r="D55" s="6" t="n">
        <v>0</v>
      </c>
    </row>
    <row r="56" spans="1:4">
      <c r="A56" s="4" t="s">
        <v>720</v>
      </c>
    </row>
    <row r="57" spans="1:4">
      <c r="A57" s="3" t="s">
        <v>692</v>
      </c>
    </row>
    <row r="58" spans="1:4">
      <c r="A58" s="4" t="s">
        <v>711</v>
      </c>
      <c r="C58" s="6" t="n">
        <v>0</v>
      </c>
      <c r="D58" s="6" t="n">
        <v>0</v>
      </c>
    </row>
    <row r="59" spans="1:4">
      <c r="A59" s="4" t="s">
        <v>721</v>
      </c>
    </row>
    <row r="60" spans="1:4">
      <c r="A60" s="3" t="s">
        <v>692</v>
      </c>
    </row>
    <row r="61" spans="1:4">
      <c r="A61" s="4" t="s">
        <v>711</v>
      </c>
      <c r="C61" s="6" t="n">
        <v>0</v>
      </c>
      <c r="D61" s="6" t="n">
        <v>0</v>
      </c>
    </row>
    <row r="62" spans="1:4">
      <c r="A62" s="4" t="s">
        <v>722</v>
      </c>
    </row>
    <row r="63" spans="1:4">
      <c r="A63" s="3" t="s">
        <v>692</v>
      </c>
    </row>
    <row r="64" spans="1:4">
      <c r="A64" s="4" t="s">
        <v>711</v>
      </c>
      <c r="C64" s="6" t="n">
        <v>0</v>
      </c>
      <c r="D64" s="6" t="n">
        <v>0</v>
      </c>
    </row>
    <row r="65" spans="1:4">
      <c r="A65" s="4" t="s">
        <v>458</v>
      </c>
    </row>
    <row r="66" spans="1:4">
      <c r="A66" s="3" t="s">
        <v>692</v>
      </c>
    </row>
    <row r="67" spans="1:4">
      <c r="A67" s="4" t="s">
        <v>723</v>
      </c>
      <c r="B67" s="6" t="n">
        <v>224102</v>
      </c>
    </row>
    <row r="68" spans="1:4">
      <c r="A68" s="4" t="s">
        <v>724</v>
      </c>
    </row>
    <row r="69" spans="1:4">
      <c r="A69" s="3" t="s">
        <v>692</v>
      </c>
    </row>
    <row r="70" spans="1:4">
      <c r="A70" s="4" t="s">
        <v>723</v>
      </c>
      <c r="B70" s="6" t="n">
        <v>2241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726</v>
      </c>
    </row>
    <row r="2" spans="1:2">
      <c r="A2" s="3" t="s">
        <v>727</v>
      </c>
    </row>
    <row r="3" spans="1:2">
      <c r="A3" s="4" t="s">
        <v>728</v>
      </c>
      <c r="B3" s="7" t="n">
        <v>4856</v>
      </c>
    </row>
    <row r="4" spans="1:2">
      <c r="A4" s="4" t="s">
        <v>729</v>
      </c>
      <c r="B4" s="6" t="n">
        <v>6143</v>
      </c>
    </row>
    <row r="5" spans="1:2">
      <c r="A5" s="4" t="s">
        <v>730</v>
      </c>
      <c r="B5" s="6" t="n">
        <v>5463</v>
      </c>
    </row>
    <row r="6" spans="1:2">
      <c r="A6" s="4" t="s">
        <v>731</v>
      </c>
      <c r="B6" s="6" t="n">
        <v>5627</v>
      </c>
    </row>
    <row r="7" spans="1:2">
      <c r="A7" s="4" t="s">
        <v>732</v>
      </c>
      <c r="B7" s="6" t="n">
        <v>5796</v>
      </c>
    </row>
    <row r="8" spans="1:2">
      <c r="A8" s="4" t="s">
        <v>733</v>
      </c>
      <c r="B8" s="6" t="n">
        <v>15794</v>
      </c>
    </row>
    <row r="9" spans="1:2">
      <c r="A9" s="4" t="s">
        <v>734</v>
      </c>
      <c r="B9" s="6" t="n">
        <v>43679</v>
      </c>
    </row>
    <row r="10" spans="1:2">
      <c r="A10" s="3" t="s">
        <v>735</v>
      </c>
    </row>
    <row r="11" spans="1:2">
      <c r="A11" s="4" t="s">
        <v>736</v>
      </c>
      <c r="B11" s="6" t="n">
        <v>-1219</v>
      </c>
    </row>
    <row r="12" spans="1:2">
      <c r="A12" s="4" t="s">
        <v>737</v>
      </c>
      <c r="B12" s="6" t="n">
        <v>0</v>
      </c>
    </row>
    <row r="13" spans="1:2">
      <c r="A13" s="4" t="s">
        <v>738</v>
      </c>
      <c r="B13" s="6" t="n">
        <v>0</v>
      </c>
    </row>
    <row r="14" spans="1:2">
      <c r="A14" s="4" t="s">
        <v>739</v>
      </c>
      <c r="B14" s="6" t="n">
        <v>0</v>
      </c>
    </row>
    <row r="15" spans="1:2">
      <c r="A15" s="4" t="s">
        <v>740</v>
      </c>
      <c r="B15" s="6" t="n">
        <v>0</v>
      </c>
    </row>
    <row r="16" spans="1:2">
      <c r="A16" s="4" t="s">
        <v>741</v>
      </c>
      <c r="B16" s="6" t="n">
        <v>0</v>
      </c>
    </row>
    <row r="17" spans="1:2">
      <c r="A17" s="4" t="s">
        <v>742</v>
      </c>
      <c r="B17" s="6" t="n">
        <v>-1219</v>
      </c>
    </row>
    <row r="18" spans="1:2">
      <c r="A18" s="3" t="s">
        <v>743</v>
      </c>
    </row>
    <row r="19" spans="1:2">
      <c r="A19" s="4" t="s">
        <v>744</v>
      </c>
      <c r="B19" s="6" t="n">
        <v>3637</v>
      </c>
    </row>
    <row r="20" spans="1:2">
      <c r="A20" s="4" t="s">
        <v>745</v>
      </c>
      <c r="B20" s="6" t="n">
        <v>6143</v>
      </c>
    </row>
    <row r="21" spans="1:2">
      <c r="A21" s="4" t="s">
        <v>746</v>
      </c>
      <c r="B21" s="6" t="n">
        <v>5463</v>
      </c>
    </row>
    <row r="22" spans="1:2">
      <c r="A22" s="4" t="s">
        <v>747</v>
      </c>
      <c r="B22" s="6" t="n">
        <v>5627</v>
      </c>
    </row>
    <row r="23" spans="1:2">
      <c r="A23" s="4" t="s">
        <v>748</v>
      </c>
      <c r="B23" s="6" t="n">
        <v>5796</v>
      </c>
    </row>
    <row r="24" spans="1:2">
      <c r="A24" s="4" t="s">
        <v>749</v>
      </c>
      <c r="B24" s="6" t="n">
        <v>15794</v>
      </c>
    </row>
    <row r="25" spans="1:2">
      <c r="A25" s="4" t="s">
        <v>750</v>
      </c>
      <c r="B25" s="7" t="n">
        <v>424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1</v>
      </c>
      <c r="B1" s="2" t="s">
        <v>1</v>
      </c>
    </row>
    <row r="2" spans="1:3">
      <c r="B2" s="2" t="s">
        <v>2</v>
      </c>
      <c r="C2" s="2" t="s">
        <v>68</v>
      </c>
    </row>
    <row r="3" spans="1:3">
      <c r="A3" s="3" t="s">
        <v>282</v>
      </c>
    </row>
    <row r="4" spans="1:3">
      <c r="A4" s="4" t="s">
        <v>752</v>
      </c>
      <c r="B4" s="5" t="n">
        <v>7.2</v>
      </c>
      <c r="C4" s="5" t="n">
        <v>6.9</v>
      </c>
    </row>
    <row r="5" spans="1:3">
      <c r="A5" s="4" t="s">
        <v>753</v>
      </c>
      <c r="B5" s="5" t="n">
        <v>1.2</v>
      </c>
      <c r="C5" s="5" t="n">
        <v>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754</v>
      </c>
      <c r="B1" s="2" t="s">
        <v>726</v>
      </c>
    </row>
    <row r="2" spans="1:2">
      <c r="A2" s="3" t="s">
        <v>755</v>
      </c>
    </row>
    <row r="3" spans="1:2">
      <c r="A3" s="4" t="s">
        <v>756</v>
      </c>
      <c r="B3" s="7" t="n">
        <v>46929</v>
      </c>
    </row>
    <row r="4" spans="1:2">
      <c r="A4" s="4" t="s">
        <v>757</v>
      </c>
      <c r="B4" s="6" t="n">
        <v>12880</v>
      </c>
    </row>
    <row r="5" spans="1:2">
      <c r="A5" s="4" t="s">
        <v>758</v>
      </c>
      <c r="B5" s="6" t="n">
        <v>4457</v>
      </c>
    </row>
    <row r="6" spans="1:2">
      <c r="A6" s="4" t="s">
        <v>759</v>
      </c>
      <c r="B6" s="6" t="n">
        <v>142</v>
      </c>
    </row>
    <row r="7" spans="1:2">
      <c r="A7" s="4" t="s">
        <v>760</v>
      </c>
      <c r="B7" s="6" t="n">
        <v>63</v>
      </c>
    </row>
    <row r="8" spans="1:2">
      <c r="A8" s="4" t="s">
        <v>761</v>
      </c>
      <c r="B8" s="6" t="n">
        <v>64471</v>
      </c>
    </row>
    <row r="9" spans="1:2">
      <c r="A9" s="4" t="s">
        <v>762</v>
      </c>
    </row>
    <row r="10" spans="1:2">
      <c r="A10" s="3" t="s">
        <v>755</v>
      </c>
    </row>
    <row r="11" spans="1:2">
      <c r="A11" s="4" t="s">
        <v>756</v>
      </c>
      <c r="B11" s="6" t="n">
        <v>45420</v>
      </c>
    </row>
    <row r="12" spans="1:2">
      <c r="A12" s="4" t="s">
        <v>757</v>
      </c>
      <c r="B12" s="6" t="n">
        <v>11970</v>
      </c>
    </row>
    <row r="13" spans="1:2">
      <c r="A13" s="4" t="s">
        <v>758</v>
      </c>
      <c r="B13" s="6" t="n">
        <v>4457</v>
      </c>
    </row>
    <row r="14" spans="1:2">
      <c r="A14" s="4" t="s">
        <v>759</v>
      </c>
      <c r="B14" s="6" t="n">
        <v>142</v>
      </c>
    </row>
    <row r="15" spans="1:2">
      <c r="A15" s="4" t="s">
        <v>760</v>
      </c>
      <c r="B15" s="6" t="n">
        <v>63</v>
      </c>
    </row>
    <row r="16" spans="1:2">
      <c r="A16" s="4" t="s">
        <v>761</v>
      </c>
      <c r="B16" s="6" t="n">
        <v>62052</v>
      </c>
    </row>
    <row r="17" spans="1:2">
      <c r="A17" s="4" t="s">
        <v>763</v>
      </c>
    </row>
    <row r="18" spans="1:2">
      <c r="A18" s="3" t="s">
        <v>755</v>
      </c>
    </row>
    <row r="19" spans="1:2">
      <c r="A19" s="4" t="s">
        <v>756</v>
      </c>
      <c r="B19" s="6" t="n">
        <v>1509</v>
      </c>
    </row>
    <row r="20" spans="1:2">
      <c r="A20" s="4" t="s">
        <v>757</v>
      </c>
      <c r="B20" s="6" t="n">
        <v>910</v>
      </c>
    </row>
    <row r="21" spans="1:2">
      <c r="A21" s="4" t="s">
        <v>758</v>
      </c>
      <c r="B21" s="6" t="n">
        <v>0</v>
      </c>
    </row>
    <row r="22" spans="1:2">
      <c r="A22" s="4" t="s">
        <v>759</v>
      </c>
      <c r="B22" s="6" t="n">
        <v>0</v>
      </c>
    </row>
    <row r="23" spans="1:2">
      <c r="A23" s="4" t="s">
        <v>760</v>
      </c>
      <c r="B23" s="6" t="n">
        <v>0</v>
      </c>
    </row>
    <row r="24" spans="1:2">
      <c r="A24" s="4" t="s">
        <v>761</v>
      </c>
      <c r="B24" s="7" t="n">
        <v>24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8</v>
      </c>
      <c r="D2" s="2" t="s">
        <v>104</v>
      </c>
    </row>
    <row r="3" spans="1:4">
      <c r="A3" s="3" t="s">
        <v>200</v>
      </c>
    </row>
    <row r="4" spans="1:4">
      <c r="A4" s="4" t="s">
        <v>131</v>
      </c>
      <c r="B4" s="7" t="n">
        <v>-51550</v>
      </c>
      <c r="C4" s="7" t="n">
        <v>-30935</v>
      </c>
      <c r="D4" s="7" t="n">
        <v>-32450</v>
      </c>
    </row>
    <row r="5" spans="1:4">
      <c r="A5" s="3" t="s">
        <v>201</v>
      </c>
    </row>
    <row r="6" spans="1:4">
      <c r="A6" s="4" t="s">
        <v>202</v>
      </c>
      <c r="B6" s="6" t="n">
        <v>16553</v>
      </c>
      <c r="C6" s="6" t="n">
        <v>13400</v>
      </c>
      <c r="D6" s="6" t="n">
        <v>9642</v>
      </c>
    </row>
    <row r="7" spans="1:4">
      <c r="A7" s="4" t="s">
        <v>203</v>
      </c>
      <c r="B7" s="6" t="n">
        <v>-711</v>
      </c>
      <c r="C7" s="6" t="n">
        <v>-340</v>
      </c>
      <c r="D7" s="6" t="n">
        <v>265</v>
      </c>
    </row>
    <row r="8" spans="1:4">
      <c r="A8" s="4" t="s">
        <v>204</v>
      </c>
      <c r="B8" s="6" t="n">
        <v>1909</v>
      </c>
      <c r="C8" s="6" t="n">
        <v>0</v>
      </c>
      <c r="D8" s="6" t="n">
        <v>161</v>
      </c>
    </row>
    <row r="9" spans="1:4">
      <c r="A9" s="4" t="s">
        <v>169</v>
      </c>
      <c r="B9" s="6" t="n">
        <v>12145</v>
      </c>
      <c r="C9" s="6" t="n">
        <v>4079</v>
      </c>
      <c r="D9" s="6" t="n">
        <v>2809</v>
      </c>
    </row>
    <row r="10" spans="1:4">
      <c r="A10" s="4" t="s">
        <v>205</v>
      </c>
      <c r="B10" s="6" t="n">
        <v>360</v>
      </c>
      <c r="C10" s="6" t="n">
        <v>599</v>
      </c>
      <c r="D10" s="6" t="n">
        <v>1024</v>
      </c>
    </row>
    <row r="11" spans="1:4">
      <c r="A11" s="4" t="s">
        <v>206</v>
      </c>
      <c r="B11" s="6" t="n">
        <v>2404</v>
      </c>
      <c r="C11" s="6" t="n">
        <v>606</v>
      </c>
      <c r="D11" s="6" t="n">
        <v>176</v>
      </c>
    </row>
    <row r="12" spans="1:4">
      <c r="A12" s="4" t="s">
        <v>207</v>
      </c>
      <c r="B12" s="6" t="n">
        <v>-591</v>
      </c>
      <c r="C12" s="6" t="n">
        <v>-354</v>
      </c>
      <c r="D12" s="6" t="n">
        <v>-18</v>
      </c>
    </row>
    <row r="13" spans="1:4">
      <c r="A13" s="4" t="s">
        <v>208</v>
      </c>
      <c r="B13" s="6" t="n">
        <v>-364</v>
      </c>
      <c r="C13" s="6" t="n">
        <v>-203</v>
      </c>
      <c r="D13" s="6" t="n">
        <v>-105</v>
      </c>
    </row>
    <row r="14" spans="1:4">
      <c r="A14" s="4" t="s">
        <v>209</v>
      </c>
      <c r="B14" s="6" t="n">
        <v>108</v>
      </c>
      <c r="C14" s="6" t="n">
        <v>0</v>
      </c>
      <c r="D14" s="6" t="n">
        <v>113</v>
      </c>
    </row>
    <row r="15" spans="1:4">
      <c r="A15" s="3" t="s">
        <v>210</v>
      </c>
    </row>
    <row r="16" spans="1:4">
      <c r="A16" s="4" t="s">
        <v>211</v>
      </c>
      <c r="B16" s="6" t="n">
        <v>-12767</v>
      </c>
      <c r="C16" s="6" t="n">
        <v>-6234</v>
      </c>
      <c r="D16" s="6" t="n">
        <v>-6043</v>
      </c>
    </row>
    <row r="17" spans="1:4">
      <c r="A17" s="4" t="s">
        <v>74</v>
      </c>
      <c r="B17" s="6" t="n">
        <v>-2095</v>
      </c>
      <c r="C17" s="6" t="n">
        <v>-2325</v>
      </c>
      <c r="D17" s="6" t="n">
        <v>-3537</v>
      </c>
    </row>
    <row r="18" spans="1:4">
      <c r="A18" s="4" t="s">
        <v>79</v>
      </c>
      <c r="B18" s="6" t="n">
        <v>-2222</v>
      </c>
      <c r="C18" s="6" t="n">
        <v>10</v>
      </c>
      <c r="D18" s="6" t="n">
        <v>-94</v>
      </c>
    </row>
    <row r="19" spans="1:4">
      <c r="A19" s="4" t="s">
        <v>82</v>
      </c>
      <c r="B19" s="6" t="n">
        <v>2391</v>
      </c>
      <c r="C19" s="6" t="n">
        <v>-372</v>
      </c>
      <c r="D19" s="6" t="n">
        <v>1109</v>
      </c>
    </row>
    <row r="20" spans="1:4">
      <c r="A20" s="4" t="s">
        <v>83</v>
      </c>
      <c r="B20" s="6" t="n">
        <v>4401</v>
      </c>
      <c r="C20" s="6" t="n">
        <v>3902</v>
      </c>
      <c r="D20" s="6" t="n">
        <v>1009</v>
      </c>
    </row>
    <row r="21" spans="1:4">
      <c r="A21" s="4" t="s">
        <v>212</v>
      </c>
      <c r="B21" s="6" t="n">
        <v>-1274</v>
      </c>
      <c r="C21" s="6" t="n">
        <v>1182</v>
      </c>
      <c r="D21" s="6" t="n">
        <v>78</v>
      </c>
    </row>
    <row r="22" spans="1:4">
      <c r="A22" s="4" t="s">
        <v>213</v>
      </c>
      <c r="B22" s="6" t="n">
        <v>-31303</v>
      </c>
      <c r="C22" s="6" t="n">
        <v>-16985</v>
      </c>
      <c r="D22" s="6" t="n">
        <v>-25861</v>
      </c>
    </row>
    <row r="23" spans="1:4">
      <c r="A23" s="3" t="s">
        <v>214</v>
      </c>
    </row>
    <row r="24" spans="1:4">
      <c r="A24" s="4" t="s">
        <v>215</v>
      </c>
      <c r="B24" s="6" t="n">
        <v>-190980</v>
      </c>
      <c r="C24" s="6" t="n">
        <v>-62660</v>
      </c>
      <c r="D24" s="6" t="n">
        <v>-46071</v>
      </c>
    </row>
    <row r="25" spans="1:4">
      <c r="A25" s="4" t="s">
        <v>216</v>
      </c>
      <c r="B25" s="6" t="n">
        <v>52589</v>
      </c>
      <c r="C25" s="6" t="n">
        <v>0</v>
      </c>
      <c r="D25" s="6" t="n">
        <v>0</v>
      </c>
    </row>
    <row r="26" spans="1:4">
      <c r="A26" s="4" t="s">
        <v>217</v>
      </c>
      <c r="B26" s="6" t="n">
        <v>70813</v>
      </c>
      <c r="C26" s="6" t="n">
        <v>35210</v>
      </c>
      <c r="D26" s="6" t="n">
        <v>43539</v>
      </c>
    </row>
    <row r="27" spans="1:4">
      <c r="A27" s="4" t="s">
        <v>218</v>
      </c>
      <c r="B27" s="6" t="n">
        <v>-14609</v>
      </c>
      <c r="C27" s="6" t="n">
        <v>-16702</v>
      </c>
      <c r="D27" s="6" t="n">
        <v>-12099</v>
      </c>
    </row>
    <row r="28" spans="1:4">
      <c r="A28" s="4" t="s">
        <v>219</v>
      </c>
      <c r="B28" s="6" t="n">
        <v>-4856</v>
      </c>
      <c r="C28" s="6" t="n">
        <v>-2955</v>
      </c>
      <c r="D28" s="6" t="n">
        <v>-1149</v>
      </c>
    </row>
    <row r="29" spans="1:4">
      <c r="A29" s="4" t="s">
        <v>220</v>
      </c>
      <c r="B29" s="6" t="n">
        <v>-635</v>
      </c>
      <c r="C29" s="6" t="n">
        <v>0</v>
      </c>
      <c r="D29" s="6" t="n">
        <v>0</v>
      </c>
    </row>
    <row r="30" spans="1:4">
      <c r="A30" s="4" t="s">
        <v>221</v>
      </c>
      <c r="B30" s="6" t="n">
        <v>-87678</v>
      </c>
      <c r="C30" s="6" t="n">
        <v>-47107</v>
      </c>
      <c r="D30" s="6" t="n">
        <v>-15780</v>
      </c>
    </row>
    <row r="31" spans="1:4">
      <c r="A31" s="3" t="s">
        <v>222</v>
      </c>
    </row>
    <row r="32" spans="1:4">
      <c r="A32" s="4" t="s">
        <v>223</v>
      </c>
      <c r="B32" s="6" t="n">
        <v>192510</v>
      </c>
      <c r="C32" s="6" t="n">
        <v>0</v>
      </c>
      <c r="D32" s="6" t="n">
        <v>0</v>
      </c>
    </row>
    <row r="33" spans="1:4">
      <c r="A33" s="4" t="s">
        <v>224</v>
      </c>
      <c r="B33" s="6" t="n">
        <v>20300</v>
      </c>
      <c r="C33" s="6" t="n">
        <v>29411</v>
      </c>
      <c r="D33" s="6" t="n">
        <v>12774</v>
      </c>
    </row>
    <row r="34" spans="1:4">
      <c r="A34" s="4" t="s">
        <v>225</v>
      </c>
      <c r="B34" s="6" t="n">
        <v>-231</v>
      </c>
      <c r="C34" s="6" t="n">
        <v>-257</v>
      </c>
    </row>
    <row r="35" spans="1:4">
      <c r="A35" s="4" t="s">
        <v>226</v>
      </c>
      <c r="B35" s="6" t="n">
        <v>-49167</v>
      </c>
      <c r="C35" s="6" t="n">
        <v>-833</v>
      </c>
      <c r="D35" s="6" t="n">
        <v>-7383</v>
      </c>
    </row>
    <row r="36" spans="1:4">
      <c r="A36" s="4" t="s">
        <v>227</v>
      </c>
      <c r="B36" s="6" t="n">
        <v>-1370</v>
      </c>
      <c r="C36" s="6" t="n">
        <v>-1215</v>
      </c>
      <c r="D36" s="6" t="n">
        <v>-464</v>
      </c>
    </row>
    <row r="37" spans="1:4">
      <c r="A37" s="4" t="s">
        <v>228</v>
      </c>
      <c r="B37" s="6" t="n">
        <v>5402</v>
      </c>
      <c r="C37" s="6" t="n">
        <v>0</v>
      </c>
      <c r="D37" s="6" t="n">
        <v>0</v>
      </c>
    </row>
    <row r="38" spans="1:4">
      <c r="A38" s="4" t="s">
        <v>229</v>
      </c>
      <c r="B38" s="6" t="n">
        <v>5579</v>
      </c>
      <c r="C38" s="6" t="n">
        <v>1561</v>
      </c>
      <c r="D38" s="6" t="n">
        <v>611</v>
      </c>
    </row>
    <row r="39" spans="1:4">
      <c r="A39" s="4" t="s">
        <v>230</v>
      </c>
      <c r="B39" s="6" t="n">
        <v>520</v>
      </c>
      <c r="C39" s="6" t="n">
        <v>1054</v>
      </c>
      <c r="D39" s="6" t="n">
        <v>5</v>
      </c>
    </row>
    <row r="40" spans="1:4">
      <c r="A40" s="4" t="s">
        <v>231</v>
      </c>
      <c r="B40" s="6" t="n">
        <v>74</v>
      </c>
      <c r="C40" s="6" t="n">
        <v>50</v>
      </c>
      <c r="D40" s="6" t="n">
        <v>0</v>
      </c>
    </row>
    <row r="41" spans="1:4">
      <c r="A41" s="4" t="s">
        <v>232</v>
      </c>
      <c r="B41" s="6" t="n">
        <v>0</v>
      </c>
      <c r="C41" s="6" t="n">
        <v>-13</v>
      </c>
      <c r="D41" s="6" t="n">
        <v>0</v>
      </c>
    </row>
    <row r="42" spans="1:4">
      <c r="A42" s="4" t="s">
        <v>233</v>
      </c>
      <c r="B42" s="6" t="n">
        <v>168148</v>
      </c>
      <c r="C42" s="6" t="n">
        <v>69637</v>
      </c>
      <c r="D42" s="6" t="n">
        <v>55406</v>
      </c>
    </row>
    <row r="43" spans="1:4">
      <c r="A43" s="4" t="s">
        <v>234</v>
      </c>
      <c r="B43" s="6" t="n">
        <v>99</v>
      </c>
      <c r="C43" s="6" t="n">
        <v>22</v>
      </c>
      <c r="D43" s="6" t="n">
        <v>-32</v>
      </c>
    </row>
    <row r="44" spans="1:4">
      <c r="A44" s="4" t="s">
        <v>235</v>
      </c>
      <c r="B44" s="6" t="n">
        <v>49266</v>
      </c>
      <c r="C44" s="6" t="n">
        <v>5567</v>
      </c>
      <c r="D44" s="6" t="n">
        <v>13733</v>
      </c>
    </row>
    <row r="45" spans="1:4">
      <c r="A45" s="4" t="s">
        <v>236</v>
      </c>
      <c r="B45" s="6" t="n">
        <v>36963</v>
      </c>
      <c r="C45" s="6" t="n">
        <v>31396</v>
      </c>
      <c r="D45" s="6" t="n">
        <v>17663</v>
      </c>
    </row>
    <row r="46" spans="1:4">
      <c r="A46" s="4" t="s">
        <v>237</v>
      </c>
      <c r="B46" s="6" t="n">
        <v>86229</v>
      </c>
      <c r="C46" s="6" t="n">
        <v>36963</v>
      </c>
      <c r="D46" s="6" t="n">
        <v>31396</v>
      </c>
    </row>
    <row r="47" spans="1:4">
      <c r="A47" s="3" t="s">
        <v>238</v>
      </c>
    </row>
    <row r="48" spans="1:4">
      <c r="A48" s="4" t="s">
        <v>239</v>
      </c>
      <c r="B48" s="6" t="n">
        <v>5422</v>
      </c>
      <c r="C48" s="6" t="n">
        <v>1833</v>
      </c>
      <c r="D48" s="6" t="n">
        <v>996</v>
      </c>
    </row>
    <row r="49" spans="1:4">
      <c r="A49" s="4" t="s">
        <v>240</v>
      </c>
      <c r="B49" s="6" t="n">
        <v>361</v>
      </c>
      <c r="C49" s="6" t="n">
        <v>55</v>
      </c>
      <c r="D49" s="6" t="n">
        <v>166</v>
      </c>
    </row>
    <row r="50" spans="1:4">
      <c r="A50" s="4" t="s">
        <v>241</v>
      </c>
      <c r="B50" s="6" t="n">
        <v>7071</v>
      </c>
      <c r="C50" s="6" t="n">
        <v>133</v>
      </c>
      <c r="D50" s="6" t="n">
        <v>1838</v>
      </c>
    </row>
    <row r="51" spans="1:4">
      <c r="A51" s="4" t="s">
        <v>242</v>
      </c>
      <c r="B51" s="6" t="n">
        <v>620</v>
      </c>
      <c r="C51" s="6" t="n">
        <v>337</v>
      </c>
      <c r="D51" s="6" t="n">
        <v>248</v>
      </c>
    </row>
    <row r="52" spans="1:4">
      <c r="A52" s="4" t="s">
        <v>243</v>
      </c>
      <c r="B52" s="6" t="n">
        <v>7380</v>
      </c>
      <c r="C52" s="6" t="n">
        <v>429</v>
      </c>
      <c r="D52" s="6" t="n">
        <v>4324</v>
      </c>
    </row>
    <row r="53" spans="1:4">
      <c r="A53" s="4" t="s">
        <v>244</v>
      </c>
      <c r="B53" s="6" t="n">
        <v>0</v>
      </c>
      <c r="C53" s="6" t="n">
        <v>1639</v>
      </c>
      <c r="D53" s="6" t="n">
        <v>0</v>
      </c>
    </row>
    <row r="54" spans="1:4">
      <c r="A54" s="4" t="s">
        <v>245</v>
      </c>
      <c r="B54" s="6" t="n">
        <v>5665</v>
      </c>
      <c r="C54" s="6" t="n">
        <v>0</v>
      </c>
      <c r="D54" s="6" t="n">
        <v>0</v>
      </c>
    </row>
    <row r="55" spans="1:4">
      <c r="A55" s="4" t="s">
        <v>246</v>
      </c>
      <c r="B55" s="6" t="n">
        <v>1036</v>
      </c>
      <c r="C55" s="6" t="n">
        <v>0</v>
      </c>
      <c r="D55" s="6" t="n">
        <v>0</v>
      </c>
    </row>
    <row r="56" spans="1:4">
      <c r="A56" s="4" t="s">
        <v>247</v>
      </c>
      <c r="B56" s="6" t="n">
        <v>130</v>
      </c>
      <c r="C56" s="6" t="n">
        <v>0</v>
      </c>
      <c r="D56" s="6" t="n">
        <v>0</v>
      </c>
    </row>
    <row r="57" spans="1:4">
      <c r="A57" s="4" t="s">
        <v>248</v>
      </c>
      <c r="B57" s="6" t="n">
        <v>441</v>
      </c>
      <c r="C57" s="6" t="n">
        <v>0</v>
      </c>
      <c r="D57" s="6" t="n">
        <v>0</v>
      </c>
    </row>
    <row r="58" spans="1:4">
      <c r="A58" s="3" t="s">
        <v>249</v>
      </c>
    </row>
    <row r="59" spans="1:4">
      <c r="A59" s="4" t="s">
        <v>250</v>
      </c>
      <c r="B59" s="6" t="n">
        <v>36963</v>
      </c>
      <c r="C59" s="6" t="n">
        <v>31396</v>
      </c>
      <c r="D59" s="6" t="n">
        <v>31396</v>
      </c>
    </row>
    <row r="60" spans="1:4">
      <c r="A60" s="4" t="s">
        <v>251</v>
      </c>
    </row>
    <row r="61" spans="1:4">
      <c r="A61" s="3" t="s">
        <v>222</v>
      </c>
    </row>
    <row r="62" spans="1:4">
      <c r="A62" s="4" t="s">
        <v>252</v>
      </c>
      <c r="B62" s="6" t="n">
        <v>-5469</v>
      </c>
      <c r="C62" s="6" t="n">
        <v>0</v>
      </c>
      <c r="D62" s="6" t="n">
        <v>0</v>
      </c>
    </row>
    <row r="63" spans="1:4">
      <c r="A63" s="4" t="s">
        <v>253</v>
      </c>
    </row>
    <row r="64" spans="1:4">
      <c r="A64" s="3" t="s">
        <v>222</v>
      </c>
    </row>
    <row r="65" spans="1:4">
      <c r="A65" s="4" t="s">
        <v>254</v>
      </c>
      <c r="B65" s="6" t="n">
        <v>0</v>
      </c>
      <c r="C65" s="6" t="n">
        <v>0</v>
      </c>
      <c r="D65" s="6" t="n">
        <v>50000</v>
      </c>
    </row>
    <row r="66" spans="1:4">
      <c r="A66" s="4" t="s">
        <v>255</v>
      </c>
    </row>
    <row r="67" spans="1:4">
      <c r="A67" s="3" t="s">
        <v>222</v>
      </c>
    </row>
    <row r="68" spans="1:4">
      <c r="A68" s="4" t="s">
        <v>252</v>
      </c>
      <c r="B68" s="6" t="n">
        <v>0</v>
      </c>
      <c r="C68" s="6" t="n">
        <v>0</v>
      </c>
      <c r="D68" s="6" t="n">
        <v>-137</v>
      </c>
    </row>
    <row r="69" spans="1:4">
      <c r="A69" s="4" t="s">
        <v>256</v>
      </c>
    </row>
    <row r="70" spans="1:4">
      <c r="A70" s="3" t="s">
        <v>222</v>
      </c>
    </row>
    <row r="71" spans="1:4">
      <c r="A71" s="4" t="s">
        <v>254</v>
      </c>
      <c r="B71" s="6" t="n">
        <v>0</v>
      </c>
      <c r="C71" s="6" t="n">
        <v>40000</v>
      </c>
      <c r="D71" s="6" t="n">
        <v>0</v>
      </c>
    </row>
    <row r="72" spans="1:4">
      <c r="A72" s="4" t="s">
        <v>257</v>
      </c>
    </row>
    <row r="73" spans="1:4">
      <c r="A73" s="3" t="s">
        <v>222</v>
      </c>
    </row>
    <row r="74" spans="1:4">
      <c r="A74" s="4" t="s">
        <v>252</v>
      </c>
      <c r="B74" s="7" t="n">
        <v>0</v>
      </c>
      <c r="C74" s="7" t="n">
        <v>-121</v>
      </c>
      <c r="D7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4"/>
    <col customWidth="1" max="2" min="2" width="37"/>
    <col customWidth="1" max="3" min="3" width="29"/>
    <col customWidth="1" max="4" min="4" width="52"/>
  </cols>
  <sheetData>
    <row r="1" spans="1:4">
      <c r="A1" s="1" t="s">
        <v>764</v>
      </c>
      <c r="B1" s="2" t="s">
        <v>765</v>
      </c>
      <c r="C1" s="2" t="s">
        <v>766</v>
      </c>
      <c r="D1" s="2" t="s">
        <v>767</v>
      </c>
    </row>
    <row r="2" spans="1:4">
      <c r="A2" s="3" t="s">
        <v>768</v>
      </c>
    </row>
    <row r="3" spans="1:4">
      <c r="A3" s="4" t="s">
        <v>769</v>
      </c>
      <c r="D3" s="6" t="n">
        <v>7</v>
      </c>
    </row>
    <row r="4" spans="1:4">
      <c r="A4" s="4" t="s">
        <v>770</v>
      </c>
      <c r="B4" s="8" t="n">
        <v>2e-05</v>
      </c>
      <c r="C4" s="8" t="n">
        <v>2e-05</v>
      </c>
      <c r="D4" s="8" t="n">
        <v>2e-05</v>
      </c>
    </row>
    <row r="5" spans="1:4">
      <c r="A5" s="4" t="s">
        <v>109</v>
      </c>
      <c r="B5" s="6" t="n">
        <v>0</v>
      </c>
      <c r="D5" s="6" t="n">
        <v>53630213</v>
      </c>
    </row>
    <row r="6" spans="1:4">
      <c r="A6" s="4" t="s">
        <v>110</v>
      </c>
      <c r="B6" s="6" t="n">
        <v>0</v>
      </c>
      <c r="D6" s="6" t="n">
        <v>53630213</v>
      </c>
    </row>
    <row r="7" spans="1:4">
      <c r="A7" s="4" t="s">
        <v>108</v>
      </c>
      <c r="B7" s="6" t="n">
        <v>0</v>
      </c>
      <c r="C7" s="6" t="n">
        <v>10000000</v>
      </c>
      <c r="D7" s="6" t="n">
        <v>54148643</v>
      </c>
    </row>
    <row r="8" spans="1:4">
      <c r="A8" s="4" t="s">
        <v>771</v>
      </c>
      <c r="B8" s="7" t="n">
        <v>0</v>
      </c>
      <c r="D8" s="7" t="n">
        <v>219584</v>
      </c>
    </row>
    <row r="9" spans="1:4">
      <c r="A9" s="4" t="s">
        <v>772</v>
      </c>
      <c r="D9" s="7" t="n">
        <v>220037</v>
      </c>
    </row>
    <row r="10" spans="1:4">
      <c r="A10" s="4" t="s">
        <v>773</v>
      </c>
    </row>
    <row r="11" spans="1:4">
      <c r="A11" s="3" t="s">
        <v>768</v>
      </c>
    </row>
    <row r="12" spans="1:4">
      <c r="A12" s="4" t="s">
        <v>109</v>
      </c>
      <c r="D12" s="6" t="n">
        <v>8049364</v>
      </c>
    </row>
    <row r="13" spans="1:4">
      <c r="A13" s="4" t="s">
        <v>110</v>
      </c>
      <c r="D13" s="6" t="n">
        <v>8049364</v>
      </c>
    </row>
    <row r="14" spans="1:4">
      <c r="A14" s="4" t="s">
        <v>108</v>
      </c>
      <c r="D14" s="6" t="n">
        <v>8049365</v>
      </c>
    </row>
    <row r="15" spans="1:4">
      <c r="A15" s="4" t="s">
        <v>771</v>
      </c>
      <c r="D15" s="7" t="n">
        <v>1200</v>
      </c>
    </row>
    <row r="16" spans="1:4">
      <c r="A16" s="4" t="s">
        <v>772</v>
      </c>
      <c r="D16" s="7" t="n">
        <v>1200</v>
      </c>
    </row>
    <row r="17" spans="1:4">
      <c r="A17" s="4" t="s">
        <v>774</v>
      </c>
    </row>
    <row r="18" spans="1:4">
      <c r="A18" s="3" t="s">
        <v>768</v>
      </c>
    </row>
    <row r="19" spans="1:4">
      <c r="A19" s="4" t="s">
        <v>109</v>
      </c>
      <c r="D19" s="6" t="n">
        <v>2733518</v>
      </c>
    </row>
    <row r="20" spans="1:4">
      <c r="A20" s="4" t="s">
        <v>110</v>
      </c>
      <c r="D20" s="6" t="n">
        <v>2733518</v>
      </c>
    </row>
    <row r="21" spans="1:4">
      <c r="A21" s="4" t="s">
        <v>108</v>
      </c>
      <c r="D21" s="6" t="n">
        <v>2733520</v>
      </c>
    </row>
    <row r="22" spans="1:4">
      <c r="A22" s="4" t="s">
        <v>771</v>
      </c>
      <c r="D22" s="7" t="n">
        <v>1050</v>
      </c>
    </row>
    <row r="23" spans="1:4">
      <c r="A23" s="4" t="s">
        <v>772</v>
      </c>
      <c r="D23" s="7" t="n">
        <v>1050</v>
      </c>
    </row>
    <row r="24" spans="1:4">
      <c r="A24" s="4" t="s">
        <v>775</v>
      </c>
    </row>
    <row r="25" spans="1:4">
      <c r="A25" s="3" t="s">
        <v>768</v>
      </c>
    </row>
    <row r="26" spans="1:4">
      <c r="A26" s="4" t="s">
        <v>109</v>
      </c>
      <c r="D26" s="6" t="n">
        <v>10945209</v>
      </c>
    </row>
    <row r="27" spans="1:4">
      <c r="A27" s="4" t="s">
        <v>110</v>
      </c>
      <c r="D27" s="6" t="n">
        <v>10945209</v>
      </c>
    </row>
    <row r="28" spans="1:4">
      <c r="A28" s="4" t="s">
        <v>108</v>
      </c>
      <c r="D28" s="6" t="n">
        <v>11058835</v>
      </c>
    </row>
    <row r="29" spans="1:4">
      <c r="A29" s="4" t="s">
        <v>771</v>
      </c>
      <c r="D29" s="7" t="n">
        <v>11260</v>
      </c>
    </row>
    <row r="30" spans="1:4">
      <c r="A30" s="4" t="s">
        <v>772</v>
      </c>
      <c r="D30" s="7" t="n">
        <v>11260</v>
      </c>
    </row>
    <row r="31" spans="1:4">
      <c r="A31" s="4" t="s">
        <v>776</v>
      </c>
    </row>
    <row r="32" spans="1:4">
      <c r="A32" s="3" t="s">
        <v>768</v>
      </c>
    </row>
    <row r="33" spans="1:4">
      <c r="A33" s="4" t="s">
        <v>109</v>
      </c>
      <c r="D33" s="6" t="n">
        <v>9753060</v>
      </c>
    </row>
    <row r="34" spans="1:4">
      <c r="A34" s="4" t="s">
        <v>110</v>
      </c>
      <c r="D34" s="6" t="n">
        <v>9753060</v>
      </c>
    </row>
    <row r="35" spans="1:4">
      <c r="A35" s="4" t="s">
        <v>108</v>
      </c>
      <c r="D35" s="6" t="n">
        <v>9805905</v>
      </c>
    </row>
    <row r="36" spans="1:4">
      <c r="A36" s="4" t="s">
        <v>771</v>
      </c>
      <c r="D36" s="7" t="n">
        <v>41420</v>
      </c>
    </row>
    <row r="37" spans="1:4">
      <c r="A37" s="4" t="s">
        <v>772</v>
      </c>
      <c r="D37" s="7" t="n">
        <v>41527</v>
      </c>
    </row>
    <row r="38" spans="1:4">
      <c r="A38" s="4" t="s">
        <v>777</v>
      </c>
    </row>
    <row r="39" spans="1:4">
      <c r="A39" s="3" t="s">
        <v>768</v>
      </c>
    </row>
    <row r="40" spans="1:4">
      <c r="A40" s="4" t="s">
        <v>109</v>
      </c>
      <c r="D40" s="6" t="n">
        <v>11627903</v>
      </c>
    </row>
    <row r="41" spans="1:4">
      <c r="A41" s="4" t="s">
        <v>110</v>
      </c>
      <c r="D41" s="6" t="n">
        <v>11627903</v>
      </c>
    </row>
    <row r="42" spans="1:4">
      <c r="A42" s="4" t="s">
        <v>108</v>
      </c>
      <c r="D42" s="6" t="n">
        <v>11675463</v>
      </c>
    </row>
    <row r="43" spans="1:4">
      <c r="A43" s="4" t="s">
        <v>771</v>
      </c>
      <c r="D43" s="7" t="n">
        <v>74912</v>
      </c>
    </row>
    <row r="44" spans="1:4">
      <c r="A44" s="4" t="s">
        <v>772</v>
      </c>
      <c r="D44" s="7" t="n">
        <v>75000</v>
      </c>
    </row>
    <row r="45" spans="1:4">
      <c r="A45" s="4" t="s">
        <v>253</v>
      </c>
    </row>
    <row r="46" spans="1:4">
      <c r="A46" s="3" t="s">
        <v>768</v>
      </c>
    </row>
    <row r="47" spans="1:4">
      <c r="A47" s="4" t="s">
        <v>109</v>
      </c>
      <c r="D47" s="6" t="n">
        <v>6609030</v>
      </c>
    </row>
    <row r="48" spans="1:4">
      <c r="A48" s="4" t="s">
        <v>110</v>
      </c>
      <c r="D48" s="6" t="n">
        <v>6609030</v>
      </c>
    </row>
    <row r="49" spans="1:4">
      <c r="A49" s="4" t="s">
        <v>108</v>
      </c>
      <c r="D49" s="6" t="n">
        <v>6609032</v>
      </c>
    </row>
    <row r="50" spans="1:4">
      <c r="A50" s="4" t="s">
        <v>771</v>
      </c>
      <c r="D50" s="7" t="n">
        <v>49863</v>
      </c>
    </row>
    <row r="51" spans="1:4">
      <c r="A51" s="4" t="s">
        <v>772</v>
      </c>
      <c r="D51" s="7" t="n">
        <v>50000</v>
      </c>
    </row>
    <row r="52" spans="1:4">
      <c r="A52" s="4" t="s">
        <v>256</v>
      </c>
    </row>
    <row r="53" spans="1:4">
      <c r="A53" s="3" t="s">
        <v>768</v>
      </c>
    </row>
    <row r="54" spans="1:4">
      <c r="A54" s="4" t="s">
        <v>109</v>
      </c>
      <c r="D54" s="6" t="n">
        <v>3912129</v>
      </c>
    </row>
    <row r="55" spans="1:4">
      <c r="A55" s="4" t="s">
        <v>110</v>
      </c>
      <c r="D55" s="6" t="n">
        <v>3912129</v>
      </c>
    </row>
    <row r="56" spans="1:4">
      <c r="A56" s="4" t="s">
        <v>108</v>
      </c>
      <c r="D56" s="6" t="n">
        <v>4216523</v>
      </c>
    </row>
    <row r="57" spans="1:4">
      <c r="A57" s="4" t="s">
        <v>771</v>
      </c>
      <c r="D57" s="7" t="n">
        <v>39879</v>
      </c>
    </row>
    <row r="58" spans="1:4">
      <c r="A58" s="4" t="s">
        <v>772</v>
      </c>
      <c r="D58" s="7" t="n">
        <v>4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30"/>
    <col customWidth="1" max="3" min="3" width="33"/>
    <col customWidth="1" max="4" min="4" width="30"/>
  </cols>
  <sheetData>
    <row r="1" spans="1:4">
      <c r="A1" s="1" t="s">
        <v>778</v>
      </c>
      <c r="B1" s="2" t="s">
        <v>779</v>
      </c>
      <c r="C1" s="2" t="s">
        <v>780</v>
      </c>
      <c r="D1" s="2" t="s">
        <v>781</v>
      </c>
    </row>
    <row r="2" spans="1:4">
      <c r="A2" s="3" t="s">
        <v>449</v>
      </c>
    </row>
    <row r="3" spans="1:4">
      <c r="A3" s="4" t="s">
        <v>112</v>
      </c>
      <c r="B3" s="6" t="n">
        <v>1094129050</v>
      </c>
      <c r="D3" s="6" t="n">
        <v>97500000</v>
      </c>
    </row>
    <row r="4" spans="1:4">
      <c r="A4" s="4" t="s">
        <v>782</v>
      </c>
      <c r="B4" s="8" t="n">
        <v>2e-05</v>
      </c>
      <c r="D4" s="8" t="n">
        <v>2e-05</v>
      </c>
    </row>
    <row r="5" spans="1:4">
      <c r="A5" s="4" t="s">
        <v>113</v>
      </c>
      <c r="B5" s="6" t="n">
        <v>94817715</v>
      </c>
      <c r="D5" s="6" t="n">
        <v>25025836</v>
      </c>
    </row>
    <row r="6" spans="1:4">
      <c r="A6" s="4" t="s">
        <v>114</v>
      </c>
      <c r="B6" s="6" t="n">
        <v>94817715</v>
      </c>
      <c r="D6" s="6" t="n">
        <v>25025836</v>
      </c>
    </row>
    <row r="7" spans="1:4">
      <c r="A7" s="4" t="s">
        <v>108</v>
      </c>
      <c r="B7" s="6" t="n">
        <v>0</v>
      </c>
      <c r="C7" s="6" t="n">
        <v>10000000</v>
      </c>
      <c r="D7" s="6" t="n">
        <v>54148643</v>
      </c>
    </row>
    <row r="8" spans="1:4">
      <c r="A8" s="4" t="s">
        <v>770</v>
      </c>
      <c r="B8" s="8" t="n">
        <v>2e-05</v>
      </c>
      <c r="C8" s="8" t="n">
        <v>2e-05</v>
      </c>
      <c r="D8" s="8" t="n">
        <v>2e-05</v>
      </c>
    </row>
    <row r="9" spans="1:4">
      <c r="A9" s="4" t="s">
        <v>109</v>
      </c>
      <c r="B9" s="6" t="n">
        <v>0</v>
      </c>
      <c r="D9" s="6" t="n">
        <v>53630213</v>
      </c>
    </row>
    <row r="10" spans="1:4">
      <c r="A10" s="4" t="s">
        <v>110</v>
      </c>
      <c r="B10" s="6" t="n">
        <v>0</v>
      </c>
      <c r="D10" s="6" t="n">
        <v>53630213</v>
      </c>
    </row>
    <row r="11" spans="1:4">
      <c r="A11" s="4" t="s">
        <v>64</v>
      </c>
    </row>
    <row r="12" spans="1:4">
      <c r="A12" s="3" t="s">
        <v>449</v>
      </c>
    </row>
    <row r="13" spans="1:4">
      <c r="A13" s="4" t="s">
        <v>112</v>
      </c>
      <c r="C13" s="6" t="n">
        <v>1000000000</v>
      </c>
    </row>
    <row r="14" spans="1:4">
      <c r="A14" s="4" t="s">
        <v>782</v>
      </c>
      <c r="C14" s="8" t="n">
        <v>2e-05</v>
      </c>
    </row>
    <row r="15" spans="1:4">
      <c r="A15" s="4" t="s">
        <v>783</v>
      </c>
      <c r="C15" s="6" t="n">
        <v>1</v>
      </c>
    </row>
    <row r="16" spans="1:4">
      <c r="A16" s="4" t="s">
        <v>113</v>
      </c>
      <c r="B16" s="6" t="n">
        <v>60954694</v>
      </c>
      <c r="D16" s="6" t="n">
        <v>0</v>
      </c>
    </row>
    <row r="17" spans="1:4">
      <c r="A17" s="4" t="s">
        <v>114</v>
      </c>
      <c r="B17" s="6" t="n">
        <v>60954694</v>
      </c>
      <c r="D17" s="6" t="n">
        <v>0</v>
      </c>
    </row>
    <row r="18" spans="1:4">
      <c r="A18" s="4" t="s">
        <v>66</v>
      </c>
    </row>
    <row r="19" spans="1:4">
      <c r="A19" s="3" t="s">
        <v>449</v>
      </c>
    </row>
    <row r="20" spans="1:4">
      <c r="A20" s="4" t="s">
        <v>112</v>
      </c>
      <c r="C20" s="6" t="n">
        <v>94129050</v>
      </c>
    </row>
    <row r="21" spans="1:4">
      <c r="A21" s="4" t="s">
        <v>782</v>
      </c>
      <c r="C21" s="8" t="n">
        <v>2e-05</v>
      </c>
    </row>
    <row r="22" spans="1:4">
      <c r="A22" s="4" t="s">
        <v>783</v>
      </c>
      <c r="C22" s="6" t="n">
        <v>10</v>
      </c>
    </row>
    <row r="23" spans="1:4">
      <c r="A23" s="4" t="s">
        <v>113</v>
      </c>
      <c r="B23" s="6" t="n">
        <v>33863021</v>
      </c>
      <c r="D23" s="6" t="n">
        <v>25026001</v>
      </c>
    </row>
    <row r="24" spans="1:4">
      <c r="A24" s="4" t="s">
        <v>114</v>
      </c>
      <c r="B24" s="6" t="n">
        <v>33863021</v>
      </c>
      <c r="D24" s="6" t="n">
        <v>25026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784</v>
      </c>
      <c r="B1" s="2" t="s">
        <v>637</v>
      </c>
      <c r="C1" s="2" t="s">
        <v>507</v>
      </c>
      <c r="D1" s="2" t="s">
        <v>1</v>
      </c>
    </row>
    <row r="2" spans="1:5">
      <c r="B2" s="2" t="s">
        <v>103</v>
      </c>
      <c r="C2" s="2" t="s">
        <v>2</v>
      </c>
      <c r="D2" s="2" t="s">
        <v>2</v>
      </c>
      <c r="E2" s="2" t="s">
        <v>68</v>
      </c>
    </row>
    <row r="3" spans="1:5">
      <c r="A3" s="4" t="s">
        <v>785</v>
      </c>
    </row>
    <row r="4" spans="1:5">
      <c r="A4" s="3" t="s">
        <v>786</v>
      </c>
    </row>
    <row r="5" spans="1:5">
      <c r="A5" s="4" t="s">
        <v>787</v>
      </c>
      <c r="D5" s="4" t="s">
        <v>654</v>
      </c>
    </row>
    <row r="6" spans="1:5">
      <c r="A6" s="4" t="s">
        <v>788</v>
      </c>
      <c r="D6" s="4" t="s">
        <v>789</v>
      </c>
    </row>
    <row r="7" spans="1:5">
      <c r="A7" s="4" t="s">
        <v>790</v>
      </c>
    </row>
    <row r="8" spans="1:5">
      <c r="A8" s="3" t="s">
        <v>786</v>
      </c>
    </row>
    <row r="9" spans="1:5">
      <c r="A9" s="4" t="s">
        <v>787</v>
      </c>
      <c r="C9" s="4" t="s">
        <v>654</v>
      </c>
    </row>
    <row r="10" spans="1:5">
      <c r="A10" s="4" t="s">
        <v>788</v>
      </c>
      <c r="C10" s="4" t="s">
        <v>789</v>
      </c>
    </row>
    <row r="11" spans="1:5">
      <c r="A11" s="4" t="s">
        <v>791</v>
      </c>
    </row>
    <row r="12" spans="1:5">
      <c r="A12" s="3" t="s">
        <v>786</v>
      </c>
    </row>
    <row r="13" spans="1:5">
      <c r="A13" s="4" t="s">
        <v>787</v>
      </c>
      <c r="C13" s="4" t="s">
        <v>792</v>
      </c>
    </row>
    <row r="14" spans="1:5">
      <c r="A14" s="4" t="s">
        <v>793</v>
      </c>
    </row>
    <row r="15" spans="1:5">
      <c r="A15" s="3" t="s">
        <v>786</v>
      </c>
    </row>
    <row r="16" spans="1:5">
      <c r="A16" s="4" t="s">
        <v>794</v>
      </c>
      <c r="C16" s="6" t="n">
        <v>2500000</v>
      </c>
      <c r="D16" s="6" t="n">
        <v>2500000</v>
      </c>
    </row>
    <row r="17" spans="1:5">
      <c r="A17" s="4" t="s">
        <v>795</v>
      </c>
      <c r="B17" s="4" t="s">
        <v>796</v>
      </c>
      <c r="C17" s="4" t="s">
        <v>796</v>
      </c>
      <c r="D17" s="4" t="s">
        <v>796</v>
      </c>
    </row>
    <row r="18" spans="1:5">
      <c r="A18" s="4" t="s">
        <v>797</v>
      </c>
      <c r="B18" s="7" t="n">
        <v>25000</v>
      </c>
    </row>
    <row r="19" spans="1:5">
      <c r="A19" s="4" t="s">
        <v>798</v>
      </c>
      <c r="D19" s="4" t="s">
        <v>799</v>
      </c>
    </row>
    <row r="20" spans="1:5">
      <c r="A20" s="4" t="s">
        <v>800</v>
      </c>
      <c r="D20" s="4" t="s">
        <v>801</v>
      </c>
    </row>
    <row r="21" spans="1:5">
      <c r="A21" s="4" t="s">
        <v>802</v>
      </c>
    </row>
    <row r="22" spans="1:5">
      <c r="A22" s="3" t="s">
        <v>786</v>
      </c>
    </row>
    <row r="23" spans="1:5">
      <c r="A23" s="4" t="s">
        <v>794</v>
      </c>
      <c r="C23" s="6" t="n">
        <v>23578923</v>
      </c>
      <c r="D23" s="6" t="n">
        <v>23578923</v>
      </c>
      <c r="E23" s="6" t="n">
        <v>21689410</v>
      </c>
    </row>
    <row r="24" spans="1:5">
      <c r="A24" s="4" t="s">
        <v>803</v>
      </c>
      <c r="C24" s="6" t="n">
        <v>0</v>
      </c>
      <c r="D24" s="6" t="n">
        <v>0</v>
      </c>
      <c r="E24" s="6" t="n">
        <v>609804</v>
      </c>
    </row>
    <row r="25" spans="1:5">
      <c r="A25" s="4" t="s">
        <v>804</v>
      </c>
    </row>
    <row r="26" spans="1:5">
      <c r="A26" s="3" t="s">
        <v>786</v>
      </c>
    </row>
    <row r="27" spans="1:5">
      <c r="A27" s="4" t="s">
        <v>805</v>
      </c>
      <c r="D27" s="4" t="s">
        <v>709</v>
      </c>
    </row>
    <row r="28" spans="1:5">
      <c r="A28" s="4" t="s">
        <v>787</v>
      </c>
      <c r="D28" s="4" t="s">
        <v>654</v>
      </c>
    </row>
    <row r="29" spans="1:5">
      <c r="A29" s="4" t="s">
        <v>788</v>
      </c>
      <c r="D29" s="4" t="s">
        <v>789</v>
      </c>
    </row>
    <row r="30" spans="1:5">
      <c r="A30" s="4" t="s">
        <v>806</v>
      </c>
    </row>
    <row r="31" spans="1:5">
      <c r="A31" s="3" t="s">
        <v>786</v>
      </c>
    </row>
    <row r="32" spans="1:5">
      <c r="A32" s="4" t="s">
        <v>794</v>
      </c>
      <c r="C32" s="6" t="n">
        <v>14400000</v>
      </c>
      <c r="D32" s="6" t="n">
        <v>14400000</v>
      </c>
    </row>
    <row r="33" spans="1:5">
      <c r="A33" s="4" t="s">
        <v>803</v>
      </c>
      <c r="C33" s="6" t="n">
        <v>12367582</v>
      </c>
      <c r="D33" s="6" t="n">
        <v>12367582</v>
      </c>
    </row>
    <row r="34" spans="1:5">
      <c r="A34" s="4" t="s">
        <v>807</v>
      </c>
    </row>
    <row r="35" spans="1:5">
      <c r="A35" s="3" t="s">
        <v>786</v>
      </c>
    </row>
    <row r="36" spans="1:5">
      <c r="A36" s="4" t="s">
        <v>805</v>
      </c>
      <c r="B36" s="4" t="s">
        <v>709</v>
      </c>
    </row>
    <row r="37" spans="1:5">
      <c r="A37" s="4" t="s">
        <v>787</v>
      </c>
      <c r="B37" s="4" t="s">
        <v>654</v>
      </c>
    </row>
    <row r="38" spans="1:5">
      <c r="A38" s="4" t="s">
        <v>788</v>
      </c>
      <c r="B38" s="4" t="s">
        <v>7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8</v>
      </c>
      <c r="B1" s="2" t="s">
        <v>2</v>
      </c>
      <c r="C1" s="2" t="s">
        <v>68</v>
      </c>
      <c r="D1" s="2" t="s">
        <v>104</v>
      </c>
      <c r="E1" s="2" t="s">
        <v>497</v>
      </c>
      <c r="F1" s="2" t="s">
        <v>2</v>
      </c>
      <c r="G1" s="2" t="s">
        <v>68</v>
      </c>
      <c r="H1" s="2" t="s">
        <v>104</v>
      </c>
      <c r="I1" s="2" t="s">
        <v>2</v>
      </c>
      <c r="J1" s="2" t="s">
        <v>68</v>
      </c>
      <c r="K1" s="2" t="s">
        <v>104</v>
      </c>
      <c r="L1" s="2" t="s">
        <v>497</v>
      </c>
    </row>
    <row r="2" spans="1:12">
      <c r="A2" s="3" t="s">
        <v>809</v>
      </c>
    </row>
    <row r="3" spans="1:12">
      <c r="A3" s="4" t="s">
        <v>810</v>
      </c>
      <c r="F3" s="6" t="n">
        <v>12210</v>
      </c>
      <c r="G3" s="6" t="n">
        <v>10370</v>
      </c>
      <c r="H3" s="6" t="n">
        <v>8467</v>
      </c>
    </row>
    <row r="4" spans="1:12">
      <c r="A4" s="4" t="s">
        <v>811</v>
      </c>
      <c r="F4" s="6" t="n">
        <v>2516</v>
      </c>
      <c r="G4" s="6" t="n">
        <v>3984</v>
      </c>
      <c r="H4" s="6" t="n">
        <v>3008</v>
      </c>
    </row>
    <row r="5" spans="1:12">
      <c r="A5" s="4" t="s">
        <v>812</v>
      </c>
      <c r="F5" s="6" t="n">
        <v>-2650</v>
      </c>
      <c r="G5" s="6" t="n">
        <v>-1264</v>
      </c>
      <c r="H5" s="6" t="n">
        <v>-414</v>
      </c>
    </row>
    <row r="6" spans="1:12">
      <c r="A6" s="4" t="s">
        <v>813</v>
      </c>
      <c r="F6" s="6" t="n">
        <v>-807</v>
      </c>
      <c r="G6" s="6" t="n">
        <v>-880</v>
      </c>
      <c r="H6" s="6" t="n">
        <v>-691</v>
      </c>
    </row>
    <row r="7" spans="1:12">
      <c r="A7" s="4" t="s">
        <v>814</v>
      </c>
      <c r="B7" s="6" t="n">
        <v>11269</v>
      </c>
      <c r="C7" s="6" t="n">
        <v>12210</v>
      </c>
      <c r="D7" s="6" t="n">
        <v>10370</v>
      </c>
      <c r="E7" s="6" t="n">
        <v>8467</v>
      </c>
      <c r="F7" s="6" t="n">
        <v>11269</v>
      </c>
      <c r="G7" s="6" t="n">
        <v>12210</v>
      </c>
      <c r="H7" s="6" t="n">
        <v>10370</v>
      </c>
    </row>
    <row r="8" spans="1:12">
      <c r="A8" s="4" t="s">
        <v>815</v>
      </c>
      <c r="I8" s="6" t="n">
        <v>6994</v>
      </c>
    </row>
    <row r="9" spans="1:12">
      <c r="A9" s="3" t="s">
        <v>816</v>
      </c>
    </row>
    <row r="10" spans="1:12">
      <c r="A10" s="4" t="s">
        <v>817</v>
      </c>
      <c r="B10" s="9" t="n">
        <v>4.68</v>
      </c>
      <c r="C10" s="9" t="n">
        <v>2.96</v>
      </c>
      <c r="D10" s="9" t="n">
        <v>1.92</v>
      </c>
      <c r="E10" s="9" t="n">
        <v>1.54</v>
      </c>
      <c r="F10" s="9" t="n">
        <v>4.68</v>
      </c>
      <c r="G10" s="9" t="n">
        <v>2.96</v>
      </c>
      <c r="H10" s="9" t="n">
        <v>1.92</v>
      </c>
      <c r="I10" s="9" t="n">
        <v>4.68</v>
      </c>
      <c r="J10" s="9" t="n">
        <v>2.96</v>
      </c>
      <c r="K10" s="9" t="n">
        <v>1.92</v>
      </c>
      <c r="L10" s="9" t="n">
        <v>1.54</v>
      </c>
    </row>
    <row r="11" spans="1:12">
      <c r="A11" s="4" t="s">
        <v>818</v>
      </c>
      <c r="F11" s="13" t="n">
        <v>10.87</v>
      </c>
      <c r="G11" s="13" t="n">
        <v>5.32</v>
      </c>
      <c r="H11" s="13" t="n">
        <v>2.9</v>
      </c>
    </row>
    <row r="12" spans="1:12">
      <c r="A12" s="4" t="s">
        <v>819</v>
      </c>
      <c r="F12" s="13" t="n">
        <v>2.45</v>
      </c>
      <c r="G12" s="13" t="n">
        <v>2.1</v>
      </c>
      <c r="H12" s="13" t="n">
        <v>1.48</v>
      </c>
    </row>
    <row r="13" spans="1:12">
      <c r="A13" s="4" t="s">
        <v>820</v>
      </c>
      <c r="F13" s="13" t="n">
        <v>5.1</v>
      </c>
      <c r="G13" s="13" t="n">
        <v>2.64</v>
      </c>
      <c r="H13" s="13" t="n">
        <v>1.88</v>
      </c>
    </row>
    <row r="14" spans="1:12">
      <c r="A14" s="4" t="s">
        <v>821</v>
      </c>
      <c r="B14" s="9" t="n">
        <v>4.68</v>
      </c>
      <c r="C14" s="9" t="n">
        <v>2.96</v>
      </c>
      <c r="D14" s="9" t="n">
        <v>1.92</v>
      </c>
      <c r="E14" s="9" t="n">
        <v>1.54</v>
      </c>
      <c r="F14" s="9" t="n">
        <v>4.68</v>
      </c>
      <c r="G14" s="9" t="n">
        <v>2.96</v>
      </c>
      <c r="H14" s="9" t="n">
        <v>1.92</v>
      </c>
    </row>
    <row r="15" spans="1:12">
      <c r="A15" s="4" t="s">
        <v>822</v>
      </c>
      <c r="I15" s="9" t="n">
        <v>2.68</v>
      </c>
    </row>
    <row r="16" spans="1:12">
      <c r="A16" s="3" t="s">
        <v>823</v>
      </c>
    </row>
    <row r="17" spans="1:12">
      <c r="A17" s="4" t="s">
        <v>824</v>
      </c>
      <c r="B17" s="4" t="s">
        <v>825</v>
      </c>
      <c r="C17" s="4" t="s">
        <v>826</v>
      </c>
      <c r="D17" s="4" t="s">
        <v>827</v>
      </c>
      <c r="E17" s="4" t="s">
        <v>828</v>
      </c>
    </row>
    <row r="18" spans="1:12">
      <c r="A18" s="4" t="s">
        <v>829</v>
      </c>
      <c r="I18" s="7" t="n">
        <v>173471</v>
      </c>
      <c r="J18" s="7" t="n">
        <v>64590</v>
      </c>
      <c r="K18" s="7" t="n">
        <v>16901</v>
      </c>
      <c r="L18" s="7" t="n">
        <v>7480</v>
      </c>
    </row>
    <row r="19" spans="1:12">
      <c r="A19" s="4" t="s">
        <v>830</v>
      </c>
      <c r="B19" s="4" t="s">
        <v>831</v>
      </c>
    </row>
    <row r="20" spans="1:12">
      <c r="A20" s="4" t="s">
        <v>832</v>
      </c>
      <c r="I20" s="7" t="n">
        <v>121610</v>
      </c>
    </row>
    <row r="21" spans="1:12">
      <c r="A21" s="4" t="s">
        <v>833</v>
      </c>
      <c r="F21" s="7" t="n">
        <v>32600</v>
      </c>
      <c r="G21" s="7" t="n">
        <v>3000</v>
      </c>
      <c r="H21" s="7" t="n">
        <v>700</v>
      </c>
    </row>
    <row r="22" spans="1:12">
      <c r="A22" s="4" t="s">
        <v>167</v>
      </c>
      <c r="F22" s="7" t="n">
        <v>6100</v>
      </c>
      <c r="G22" s="7" t="n">
        <v>3600</v>
      </c>
      <c r="H22" s="7" t="n">
        <v>2900</v>
      </c>
    </row>
    <row r="23" spans="1:12">
      <c r="A23" s="4" t="s">
        <v>834</v>
      </c>
      <c r="F23" s="9" t="n">
        <v>5.77</v>
      </c>
      <c r="G23" s="9" t="n">
        <v>1.78</v>
      </c>
      <c r="H23" s="9" t="n">
        <v>1.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35</v>
      </c>
      <c r="B1" s="2" t="s">
        <v>1</v>
      </c>
    </row>
    <row r="2" spans="1:7">
      <c r="B2" s="2" t="s">
        <v>2</v>
      </c>
      <c r="C2" s="2" t="s">
        <v>68</v>
      </c>
      <c r="D2" s="2" t="s">
        <v>104</v>
      </c>
      <c r="E2" s="2" t="s">
        <v>2</v>
      </c>
      <c r="F2" s="2" t="s">
        <v>68</v>
      </c>
      <c r="G2" s="2" t="s">
        <v>104</v>
      </c>
    </row>
    <row r="3" spans="1:7">
      <c r="A3" s="3" t="s">
        <v>786</v>
      </c>
    </row>
    <row r="4" spans="1:7">
      <c r="A4" s="4" t="s">
        <v>836</v>
      </c>
      <c r="B4" s="6" t="n">
        <v>244658</v>
      </c>
      <c r="C4" s="6" t="n">
        <v>137831</v>
      </c>
      <c r="D4" s="6" t="n">
        <v>597000</v>
      </c>
      <c r="E4" s="6" t="n">
        <v>199895</v>
      </c>
      <c r="F4" s="6" t="n">
        <v>244658</v>
      </c>
      <c r="G4" s="6" t="n">
        <v>137831</v>
      </c>
    </row>
    <row r="5" spans="1:7">
      <c r="A5" s="3" t="s">
        <v>809</v>
      </c>
    </row>
    <row r="6" spans="1:7">
      <c r="A6" s="4" t="s">
        <v>837</v>
      </c>
      <c r="B6" s="6" t="n">
        <v>244658</v>
      </c>
      <c r="C6" s="6" t="n">
        <v>137831</v>
      </c>
      <c r="D6" s="6" t="n">
        <v>597000</v>
      </c>
    </row>
    <row r="7" spans="1:7">
      <c r="A7" s="4" t="s">
        <v>838</v>
      </c>
      <c r="B7" s="6" t="n">
        <v>117000</v>
      </c>
      <c r="C7" s="6" t="n">
        <v>238000</v>
      </c>
      <c r="D7" s="6" t="n">
        <v>2000</v>
      </c>
    </row>
    <row r="8" spans="1:7">
      <c r="A8" s="4" t="s">
        <v>839</v>
      </c>
      <c r="B8" s="6" t="n">
        <v>-162000</v>
      </c>
      <c r="C8" s="6" t="n">
        <v>-120000</v>
      </c>
      <c r="D8" s="6" t="n">
        <v>-461000</v>
      </c>
    </row>
    <row r="9" spans="1:7">
      <c r="A9" s="4" t="s">
        <v>840</v>
      </c>
      <c r="B9" s="6" t="n">
        <v>0</v>
      </c>
      <c r="C9" s="6" t="n">
        <v>-11000</v>
      </c>
      <c r="D9" s="6" t="n">
        <v>0</v>
      </c>
    </row>
    <row r="10" spans="1:7">
      <c r="A10" s="4" t="s">
        <v>841</v>
      </c>
      <c r="B10" s="6" t="n">
        <v>199895</v>
      </c>
      <c r="C10" s="6" t="n">
        <v>244658</v>
      </c>
      <c r="D10" s="6" t="n">
        <v>137831</v>
      </c>
    </row>
    <row r="11" spans="1:7">
      <c r="A11" s="4" t="s">
        <v>842</v>
      </c>
    </row>
    <row r="12" spans="1:7">
      <c r="A12" s="3" t="s">
        <v>786</v>
      </c>
    </row>
    <row r="13" spans="1:7">
      <c r="A13" s="4" t="s">
        <v>89</v>
      </c>
      <c r="E13" s="5" t="n">
        <v>0.9</v>
      </c>
      <c r="F13" s="7" t="n">
        <v>1</v>
      </c>
      <c r="G13" s="5" t="n">
        <v>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5"/>
    <col customWidth="1" max="6" min="6" width="26"/>
  </cols>
  <sheetData>
    <row r="1" spans="1:6">
      <c r="A1" s="1" t="s">
        <v>843</v>
      </c>
      <c r="B1" s="2" t="s">
        <v>507</v>
      </c>
      <c r="D1" s="2" t="s">
        <v>1</v>
      </c>
    </row>
    <row r="2" spans="1:6">
      <c r="B2" s="2" t="s">
        <v>2</v>
      </c>
      <c r="C2" s="2" t="s">
        <v>68</v>
      </c>
      <c r="D2" s="2" t="s">
        <v>2</v>
      </c>
      <c r="E2" s="2" t="s">
        <v>68</v>
      </c>
      <c r="F2" s="2" t="s">
        <v>104</v>
      </c>
    </row>
    <row r="3" spans="1:6">
      <c r="A3" s="3" t="s">
        <v>786</v>
      </c>
    </row>
    <row r="4" spans="1:6">
      <c r="A4" s="4" t="s">
        <v>844</v>
      </c>
      <c r="D4" s="7" t="n">
        <v>12145</v>
      </c>
      <c r="E4" s="7" t="n">
        <v>4079</v>
      </c>
      <c r="F4" s="7" t="n">
        <v>2809</v>
      </c>
    </row>
    <row r="5" spans="1:6">
      <c r="A5" s="4" t="s">
        <v>845</v>
      </c>
      <c r="B5" s="7" t="n">
        <v>18200</v>
      </c>
      <c r="D5" s="7" t="n">
        <v>18200</v>
      </c>
    </row>
    <row r="6" spans="1:6">
      <c r="A6" s="4" t="s">
        <v>842</v>
      </c>
    </row>
    <row r="7" spans="1:6">
      <c r="A7" s="3" t="s">
        <v>786</v>
      </c>
    </row>
    <row r="8" spans="1:6">
      <c r="A8" s="4" t="s">
        <v>846</v>
      </c>
      <c r="D8" s="4" t="s">
        <v>847</v>
      </c>
      <c r="E8" s="4" t="s">
        <v>847</v>
      </c>
      <c r="F8" s="4" t="s">
        <v>848</v>
      </c>
    </row>
    <row r="9" spans="1:6">
      <c r="A9" s="4" t="s">
        <v>849</v>
      </c>
      <c r="D9" s="4" t="s">
        <v>850</v>
      </c>
      <c r="E9" s="4" t="s">
        <v>851</v>
      </c>
      <c r="F9" s="4" t="s">
        <v>852</v>
      </c>
    </row>
    <row r="10" spans="1:6">
      <c r="A10" s="4" t="s">
        <v>853</v>
      </c>
      <c r="D10" s="4" t="s">
        <v>854</v>
      </c>
      <c r="E10" s="4" t="s">
        <v>855</v>
      </c>
      <c r="F10" s="4" t="s">
        <v>856</v>
      </c>
    </row>
    <row r="11" spans="1:6">
      <c r="A11" s="4" t="s">
        <v>857</v>
      </c>
      <c r="D11" s="4" t="s">
        <v>858</v>
      </c>
      <c r="E11" s="4" t="s">
        <v>859</v>
      </c>
      <c r="F11" s="4" t="s">
        <v>860</v>
      </c>
    </row>
    <row r="12" spans="1:6">
      <c r="A12" s="4" t="s">
        <v>861</v>
      </c>
      <c r="D12" s="4" t="s">
        <v>862</v>
      </c>
      <c r="E12" s="4" t="s">
        <v>863</v>
      </c>
      <c r="F12" s="4" t="s">
        <v>864</v>
      </c>
    </row>
    <row r="13" spans="1:6">
      <c r="A13" s="4" t="s">
        <v>865</v>
      </c>
      <c r="D13" s="4" t="s">
        <v>866</v>
      </c>
      <c r="E13" s="4" t="s">
        <v>866</v>
      </c>
      <c r="F13" s="4" t="s">
        <v>866</v>
      </c>
    </row>
    <row r="14" spans="1:6">
      <c r="A14" s="4" t="s">
        <v>844</v>
      </c>
      <c r="B14" s="7" t="n">
        <v>7900</v>
      </c>
      <c r="C14" s="7" t="n">
        <v>4100</v>
      </c>
      <c r="F14" s="7" t="n">
        <v>2800</v>
      </c>
    </row>
    <row r="15" spans="1:6">
      <c r="A15" s="4" t="s">
        <v>867</v>
      </c>
      <c r="B15" s="6" t="n">
        <v>0</v>
      </c>
      <c r="C15" s="6" t="n">
        <v>0</v>
      </c>
      <c r="D15" s="6" t="n">
        <v>0</v>
      </c>
      <c r="E15" s="6" t="n">
        <v>0</v>
      </c>
      <c r="F15" s="6" t="n">
        <v>0</v>
      </c>
    </row>
    <row r="16" spans="1:6">
      <c r="A16" s="4" t="s">
        <v>868</v>
      </c>
      <c r="D16" s="4" t="s">
        <v>869</v>
      </c>
    </row>
    <row r="17" spans="1:6">
      <c r="A17" s="4" t="s">
        <v>870</v>
      </c>
    </row>
    <row r="18" spans="1:6">
      <c r="A18" s="3" t="s">
        <v>786</v>
      </c>
    </row>
    <row r="19" spans="1:6">
      <c r="A19" s="4" t="s">
        <v>871</v>
      </c>
      <c r="B19" s="9" t="n">
        <v>8.24</v>
      </c>
      <c r="C19" s="9" t="n">
        <v>1.93</v>
      </c>
      <c r="D19" s="9" t="n">
        <v>8.24</v>
      </c>
      <c r="E19" s="9" t="n">
        <v>1.93</v>
      </c>
      <c r="F19" s="9" t="n">
        <v>2.98</v>
      </c>
    </row>
    <row r="20" spans="1:6">
      <c r="A20" s="4" t="s">
        <v>872</v>
      </c>
    </row>
    <row r="21" spans="1:6">
      <c r="A21" s="3" t="s">
        <v>786</v>
      </c>
    </row>
    <row r="22" spans="1:6">
      <c r="A22" s="4" t="s">
        <v>871</v>
      </c>
      <c r="B22" s="9" t="n">
        <v>22.7</v>
      </c>
      <c r="C22" s="9" t="n">
        <v>4.08</v>
      </c>
      <c r="D22" s="9" t="n">
        <v>22.7</v>
      </c>
      <c r="E22" s="9" t="n">
        <v>4.08</v>
      </c>
      <c r="F22" s="9" t="n">
        <v>3.5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 customWidth="1" max="5" min="5" width="17"/>
    <col customWidth="1" max="6" min="6" width="24"/>
    <col customWidth="1" max="7" min="7" width="14"/>
    <col customWidth="1" max="8" min="8" width="14"/>
    <col customWidth="1" max="9" min="9" width="13"/>
  </cols>
  <sheetData>
    <row r="1" spans="1:9">
      <c r="A1" s="1" t="s">
        <v>873</v>
      </c>
      <c r="B1" s="2" t="s">
        <v>2</v>
      </c>
      <c r="C1" s="2" t="s">
        <v>68</v>
      </c>
      <c r="D1" s="2" t="s">
        <v>104</v>
      </c>
      <c r="E1" s="2" t="s">
        <v>497</v>
      </c>
      <c r="F1" s="2" t="s">
        <v>2</v>
      </c>
      <c r="G1" s="2" t="s">
        <v>68</v>
      </c>
      <c r="H1" s="2" t="s">
        <v>104</v>
      </c>
      <c r="I1" s="2" t="s">
        <v>103</v>
      </c>
    </row>
    <row r="2" spans="1:9">
      <c r="A2" s="3" t="s">
        <v>874</v>
      </c>
    </row>
    <row r="3" spans="1:9">
      <c r="A3" s="4" t="s">
        <v>844</v>
      </c>
      <c r="F3" s="7" t="n">
        <v>12145000</v>
      </c>
      <c r="G3" s="7" t="n">
        <v>4079000</v>
      </c>
      <c r="H3" s="7" t="n">
        <v>2809000</v>
      </c>
    </row>
    <row r="4" spans="1:9">
      <c r="A4" s="4" t="s">
        <v>875</v>
      </c>
      <c r="B4" s="4" t="s">
        <v>825</v>
      </c>
      <c r="C4" s="4" t="s">
        <v>826</v>
      </c>
      <c r="D4" s="4" t="s">
        <v>827</v>
      </c>
      <c r="E4" s="4" t="s">
        <v>828</v>
      </c>
    </row>
    <row r="5" spans="1:9">
      <c r="A5" s="4" t="s">
        <v>457</v>
      </c>
    </row>
    <row r="6" spans="1:9">
      <c r="A6" s="3" t="s">
        <v>874</v>
      </c>
    </row>
    <row r="7" spans="1:9">
      <c r="A7" s="4" t="s">
        <v>168</v>
      </c>
      <c r="F7" s="6" t="n">
        <v>305194</v>
      </c>
      <c r="G7" s="6" t="n">
        <v>0</v>
      </c>
      <c r="H7" s="6" t="n">
        <v>0</v>
      </c>
    </row>
    <row r="8" spans="1:9">
      <c r="A8" s="4" t="s">
        <v>785</v>
      </c>
    </row>
    <row r="9" spans="1:9">
      <c r="A9" s="3" t="s">
        <v>786</v>
      </c>
    </row>
    <row r="10" spans="1:9">
      <c r="A10" s="4" t="s">
        <v>787</v>
      </c>
      <c r="F10" s="4" t="s">
        <v>654</v>
      </c>
    </row>
    <row r="11" spans="1:9">
      <c r="A11" s="4" t="s">
        <v>788</v>
      </c>
      <c r="F11" s="4" t="s">
        <v>789</v>
      </c>
    </row>
    <row r="12" spans="1:9">
      <c r="A12" s="3" t="s">
        <v>809</v>
      </c>
    </row>
    <row r="13" spans="1:9">
      <c r="A13" s="4" t="s">
        <v>837</v>
      </c>
      <c r="F13" s="6" t="n">
        <v>0</v>
      </c>
    </row>
    <row r="14" spans="1:9">
      <c r="A14" s="4" t="s">
        <v>811</v>
      </c>
      <c r="F14" s="6" t="n">
        <v>1644000</v>
      </c>
    </row>
    <row r="15" spans="1:9">
      <c r="A15" s="4" t="s">
        <v>813</v>
      </c>
      <c r="F15" s="6" t="n">
        <v>-3000</v>
      </c>
    </row>
    <row r="16" spans="1:9">
      <c r="A16" s="4" t="s">
        <v>841</v>
      </c>
      <c r="B16" s="6" t="n">
        <v>1641000</v>
      </c>
      <c r="C16" s="6" t="n">
        <v>0</v>
      </c>
      <c r="F16" s="6" t="n">
        <v>1641000</v>
      </c>
      <c r="G16" s="6" t="n">
        <v>0</v>
      </c>
    </row>
    <row r="17" spans="1:9">
      <c r="A17" s="3" t="s">
        <v>874</v>
      </c>
    </row>
    <row r="18" spans="1:9">
      <c r="A18" s="4" t="s">
        <v>876</v>
      </c>
      <c r="F18" s="7" t="n">
        <v>0</v>
      </c>
    </row>
    <row r="19" spans="1:9">
      <c r="A19" s="4" t="s">
        <v>877</v>
      </c>
      <c r="F19" s="13" t="n">
        <v>20.07</v>
      </c>
    </row>
    <row r="20" spans="1:9">
      <c r="A20" s="4" t="s">
        <v>878</v>
      </c>
      <c r="B20" s="9" t="n">
        <v>20.07</v>
      </c>
      <c r="C20" s="7" t="n">
        <v>0</v>
      </c>
      <c r="F20" s="9" t="n">
        <v>20.07</v>
      </c>
      <c r="G20" s="7" t="n">
        <v>0</v>
      </c>
    </row>
    <row r="21" spans="1:9">
      <c r="A21" s="4" t="s">
        <v>844</v>
      </c>
      <c r="F21" s="7" t="n">
        <v>2200000</v>
      </c>
      <c r="G21" s="7" t="n">
        <v>0</v>
      </c>
      <c r="H21" s="7" t="n">
        <v>0</v>
      </c>
    </row>
    <row r="22" spans="1:9">
      <c r="A22" s="4" t="s">
        <v>845</v>
      </c>
      <c r="B22" s="7" t="n">
        <v>30000000</v>
      </c>
      <c r="F22" s="7" t="n">
        <v>30000000</v>
      </c>
    </row>
    <row r="23" spans="1:9">
      <c r="A23" s="4" t="s">
        <v>868</v>
      </c>
      <c r="F23" s="4" t="s">
        <v>879</v>
      </c>
    </row>
    <row r="24" spans="1:9">
      <c r="A24" s="4" t="s">
        <v>793</v>
      </c>
    </row>
    <row r="25" spans="1:9">
      <c r="A25" s="3" t="s">
        <v>874</v>
      </c>
    </row>
    <row r="26" spans="1:9">
      <c r="A26" s="4" t="s">
        <v>844</v>
      </c>
      <c r="F26" s="7" t="n">
        <v>2500000</v>
      </c>
      <c r="G26" s="6" t="n">
        <v>0</v>
      </c>
      <c r="H26" s="6" t="n">
        <v>0</v>
      </c>
    </row>
    <row r="27" spans="1:9">
      <c r="A27" s="4" t="s">
        <v>880</v>
      </c>
      <c r="B27" s="4" t="s">
        <v>796</v>
      </c>
      <c r="F27" s="4" t="s">
        <v>796</v>
      </c>
      <c r="I27" s="4" t="s">
        <v>796</v>
      </c>
    </row>
    <row r="28" spans="1:9">
      <c r="A28" s="4" t="s">
        <v>798</v>
      </c>
      <c r="F28" s="4" t="s">
        <v>799</v>
      </c>
    </row>
    <row r="29" spans="1:9">
      <c r="A29" s="4" t="s">
        <v>849</v>
      </c>
      <c r="F29" s="4" t="s">
        <v>881</v>
      </c>
    </row>
    <row r="30" spans="1:9">
      <c r="A30" s="4" t="s">
        <v>853</v>
      </c>
      <c r="F30" s="4" t="s">
        <v>882</v>
      </c>
    </row>
    <row r="31" spans="1:9">
      <c r="A31" s="4" t="s">
        <v>857</v>
      </c>
      <c r="F31" s="4" t="s">
        <v>883</v>
      </c>
    </row>
    <row r="32" spans="1:9">
      <c r="A32" s="4" t="s">
        <v>861</v>
      </c>
      <c r="F32" s="4" t="s">
        <v>884</v>
      </c>
    </row>
    <row r="33" spans="1:9">
      <c r="A33" s="4" t="s">
        <v>865</v>
      </c>
      <c r="F33" s="4" t="s">
        <v>866</v>
      </c>
    </row>
    <row r="34" spans="1:9">
      <c r="A34" s="4" t="s">
        <v>885</v>
      </c>
      <c r="F34" s="7" t="n">
        <v>5500000</v>
      </c>
      <c r="G34" s="7" t="n">
        <v>0</v>
      </c>
      <c r="H34" s="7" t="n">
        <v>0</v>
      </c>
    </row>
    <row r="35" spans="1:9">
      <c r="A35" s="4" t="s">
        <v>886</v>
      </c>
    </row>
    <row r="36" spans="1:9">
      <c r="A36" s="3" t="s">
        <v>874</v>
      </c>
    </row>
    <row r="37" spans="1:9">
      <c r="A37" s="4" t="s">
        <v>871</v>
      </c>
      <c r="B37" s="9" t="n">
        <v>6.02</v>
      </c>
      <c r="F37" s="9" t="n">
        <v>6.02</v>
      </c>
    </row>
    <row r="38" spans="1:9">
      <c r="A38" s="4" t="s">
        <v>846</v>
      </c>
      <c r="F38" s="4" t="s">
        <v>887</v>
      </c>
    </row>
    <row r="39" spans="1:9">
      <c r="A39" s="4" t="s">
        <v>888</v>
      </c>
    </row>
    <row r="40" spans="1:9">
      <c r="A40" s="3" t="s">
        <v>874</v>
      </c>
    </row>
    <row r="41" spans="1:9">
      <c r="A41" s="4" t="s">
        <v>871</v>
      </c>
      <c r="B41" s="9" t="n">
        <v>6.92</v>
      </c>
      <c r="F41" s="9" t="n">
        <v>6.92</v>
      </c>
    </row>
    <row r="42" spans="1:9">
      <c r="A42" s="4" t="s">
        <v>846</v>
      </c>
      <c r="F42" s="4" t="s">
        <v>7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8</v>
      </c>
      <c r="D2" s="2" t="s">
        <v>104</v>
      </c>
    </row>
    <row r="3" spans="1:4">
      <c r="A3" s="3" t="s">
        <v>786</v>
      </c>
    </row>
    <row r="4" spans="1:4">
      <c r="A4" s="4" t="s">
        <v>844</v>
      </c>
      <c r="B4" s="7" t="n">
        <v>12145</v>
      </c>
      <c r="C4" s="7" t="n">
        <v>4079</v>
      </c>
      <c r="D4" s="7" t="n">
        <v>2809</v>
      </c>
    </row>
    <row r="5" spans="1:4">
      <c r="A5" s="4" t="s">
        <v>118</v>
      </c>
    </row>
    <row r="6" spans="1:4">
      <c r="A6" s="3" t="s">
        <v>786</v>
      </c>
    </row>
    <row r="7" spans="1:4">
      <c r="A7" s="4" t="s">
        <v>844</v>
      </c>
      <c r="B7" s="6" t="n">
        <v>1410</v>
      </c>
      <c r="C7" s="6" t="n">
        <v>265</v>
      </c>
      <c r="D7" s="6" t="n">
        <v>190</v>
      </c>
    </row>
    <row r="8" spans="1:4">
      <c r="A8" s="4" t="s">
        <v>121</v>
      </c>
    </row>
    <row r="9" spans="1:4">
      <c r="A9" s="3" t="s">
        <v>786</v>
      </c>
    </row>
    <row r="10" spans="1:4">
      <c r="A10" s="4" t="s">
        <v>844</v>
      </c>
      <c r="B10" s="6" t="n">
        <v>2920</v>
      </c>
      <c r="C10" s="6" t="n">
        <v>1332</v>
      </c>
      <c r="D10" s="6" t="n">
        <v>1040</v>
      </c>
    </row>
    <row r="11" spans="1:4">
      <c r="A11" s="4" t="s">
        <v>122</v>
      </c>
    </row>
    <row r="12" spans="1:4">
      <c r="A12" s="3" t="s">
        <v>786</v>
      </c>
    </row>
    <row r="13" spans="1:4">
      <c r="A13" s="4" t="s">
        <v>844</v>
      </c>
      <c r="B13" s="6" t="n">
        <v>3497</v>
      </c>
      <c r="C13" s="6" t="n">
        <v>1023</v>
      </c>
      <c r="D13" s="6" t="n">
        <v>493</v>
      </c>
    </row>
    <row r="14" spans="1:4">
      <c r="A14" s="4" t="s">
        <v>123</v>
      </c>
    </row>
    <row r="15" spans="1:4">
      <c r="A15" s="3" t="s">
        <v>786</v>
      </c>
    </row>
    <row r="16" spans="1:4">
      <c r="A16" s="4" t="s">
        <v>844</v>
      </c>
      <c r="B16" s="7" t="n">
        <v>4318</v>
      </c>
      <c r="C16" s="7" t="n">
        <v>1459</v>
      </c>
      <c r="D16" s="7" t="n">
        <v>10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8</v>
      </c>
      <c r="D2" s="2" t="s">
        <v>104</v>
      </c>
    </row>
    <row r="3" spans="1:4">
      <c r="A3" s="3" t="s">
        <v>449</v>
      </c>
    </row>
    <row r="4" spans="1:4">
      <c r="A4" s="4" t="s">
        <v>133</v>
      </c>
      <c r="B4" s="6" t="n">
        <v>68350</v>
      </c>
      <c r="C4" s="6" t="n">
        <v>24376</v>
      </c>
      <c r="D4" s="6" t="n">
        <v>23402</v>
      </c>
    </row>
    <row r="5" spans="1:4">
      <c r="A5" s="4" t="s">
        <v>891</v>
      </c>
      <c r="B5" s="9" t="n">
        <v>-0.75</v>
      </c>
      <c r="C5" s="9" t="n">
        <v>-1.27</v>
      </c>
      <c r="D5" s="9" t="n">
        <v>-1.39</v>
      </c>
    </row>
    <row r="6" spans="1:4">
      <c r="A6" s="4" t="s">
        <v>64</v>
      </c>
    </row>
    <row r="7" spans="1:4">
      <c r="A7" s="3" t="s">
        <v>449</v>
      </c>
    </row>
    <row r="8" spans="1:4">
      <c r="A8" s="4" t="s">
        <v>892</v>
      </c>
      <c r="B8" s="7" t="n">
        <v>-12084</v>
      </c>
    </row>
    <row r="9" spans="1:4">
      <c r="A9" s="4" t="s">
        <v>133</v>
      </c>
      <c r="B9" s="6" t="n">
        <v>16022</v>
      </c>
    </row>
    <row r="10" spans="1:4">
      <c r="A10" s="4" t="s">
        <v>891</v>
      </c>
      <c r="B10" s="9" t="n">
        <v>-0.75</v>
      </c>
    </row>
    <row r="11" spans="1:4">
      <c r="A11" s="4" t="s">
        <v>451</v>
      </c>
      <c r="B11" s="6" t="n">
        <v>12900</v>
      </c>
    </row>
    <row r="12" spans="1:4">
      <c r="A12" s="4" t="s">
        <v>66</v>
      </c>
    </row>
    <row r="13" spans="1:4">
      <c r="A13" s="3" t="s">
        <v>449</v>
      </c>
    </row>
    <row r="14" spans="1:4">
      <c r="A14" s="4" t="s">
        <v>892</v>
      </c>
      <c r="B14" s="7" t="n">
        <v>-39466</v>
      </c>
      <c r="C14" s="7" t="n">
        <v>-30935</v>
      </c>
      <c r="D14" s="7" t="n">
        <v>-32450</v>
      </c>
    </row>
    <row r="15" spans="1:4">
      <c r="A15" s="4" t="s">
        <v>133</v>
      </c>
      <c r="B15" s="6" t="n">
        <v>52328</v>
      </c>
      <c r="C15" s="6" t="n">
        <v>24376</v>
      </c>
      <c r="D15" s="6" t="n">
        <v>23402</v>
      </c>
    </row>
    <row r="16" spans="1:4">
      <c r="A16" s="4" t="s">
        <v>891</v>
      </c>
      <c r="B16" s="9" t="n">
        <v>-0.75</v>
      </c>
      <c r="C16" s="9" t="n">
        <v>-1.27</v>
      </c>
      <c r="D16" s="9" t="n">
        <v>-1.39</v>
      </c>
    </row>
    <row r="17" spans="1:4">
      <c r="A17" s="4" t="s">
        <v>186</v>
      </c>
      <c r="B17" s="6" t="n">
        <v>53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68</v>
      </c>
    </row>
    <row r="3" spans="1:3">
      <c r="A3" s="3" t="s">
        <v>894</v>
      </c>
    </row>
    <row r="4" spans="1:3">
      <c r="A4" s="4" t="s">
        <v>895</v>
      </c>
      <c r="B4" s="6" t="n">
        <v>13540</v>
      </c>
      <c r="C4" s="6" t="n">
        <v>62240</v>
      </c>
    </row>
    <row r="5" spans="1:3">
      <c r="A5" s="4" t="s">
        <v>896</v>
      </c>
    </row>
    <row r="6" spans="1:3">
      <c r="A6" s="3" t="s">
        <v>894</v>
      </c>
    </row>
    <row r="7" spans="1:3">
      <c r="A7" s="4" t="s">
        <v>895</v>
      </c>
      <c r="B7" s="6" t="n">
        <v>0</v>
      </c>
      <c r="C7" s="6" t="n">
        <v>53630</v>
      </c>
    </row>
    <row r="8" spans="1:3">
      <c r="A8" s="4" t="s">
        <v>842</v>
      </c>
    </row>
    <row r="9" spans="1:3">
      <c r="A9" s="3" t="s">
        <v>894</v>
      </c>
    </row>
    <row r="10" spans="1:3">
      <c r="A10" s="4" t="s">
        <v>895</v>
      </c>
      <c r="B10" s="6" t="n">
        <v>11269</v>
      </c>
      <c r="C10" s="6" t="n">
        <v>7847</v>
      </c>
    </row>
    <row r="11" spans="1:3">
      <c r="A11" s="4" t="s">
        <v>785</v>
      </c>
    </row>
    <row r="12" spans="1:3">
      <c r="A12" s="3" t="s">
        <v>894</v>
      </c>
    </row>
    <row r="13" spans="1:3">
      <c r="A13" s="4" t="s">
        <v>895</v>
      </c>
      <c r="B13" s="6" t="n">
        <v>1641</v>
      </c>
      <c r="C13" s="6" t="n">
        <v>0</v>
      </c>
    </row>
    <row r="14" spans="1:3">
      <c r="A14" s="4" t="s">
        <v>897</v>
      </c>
    </row>
    <row r="15" spans="1:3">
      <c r="A15" s="3" t="s">
        <v>894</v>
      </c>
    </row>
    <row r="16" spans="1:3">
      <c r="A16" s="4" t="s">
        <v>895</v>
      </c>
      <c r="B16" s="6" t="n">
        <v>200</v>
      </c>
      <c r="C16" s="6" t="n">
        <v>245</v>
      </c>
    </row>
    <row r="17" spans="1:3">
      <c r="A17" s="4" t="s">
        <v>898</v>
      </c>
    </row>
    <row r="18" spans="1:3">
      <c r="A18" s="3" t="s">
        <v>894</v>
      </c>
    </row>
    <row r="19" spans="1:3">
      <c r="A19" s="4" t="s">
        <v>895</v>
      </c>
      <c r="B19" s="6" t="n">
        <v>183</v>
      </c>
      <c r="C19" s="6" t="n">
        <v>518</v>
      </c>
    </row>
    <row r="20" spans="1:3">
      <c r="A20" s="4" t="s">
        <v>793</v>
      </c>
    </row>
    <row r="21" spans="1:3">
      <c r="A21" s="3" t="s">
        <v>894</v>
      </c>
    </row>
    <row r="22" spans="1:3">
      <c r="A22" s="4" t="s">
        <v>895</v>
      </c>
      <c r="B22" s="6" t="n">
        <v>247</v>
      </c>
      <c r="C2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9</v>
      </c>
      <c r="B1" s="2" t="s">
        <v>1</v>
      </c>
    </row>
    <row r="2" spans="1:4">
      <c r="B2" s="2" t="s">
        <v>2</v>
      </c>
      <c r="C2" s="2" t="s">
        <v>68</v>
      </c>
      <c r="D2" s="2" t="s">
        <v>104</v>
      </c>
    </row>
    <row r="3" spans="1:4">
      <c r="A3" s="3" t="s">
        <v>294</v>
      </c>
    </row>
    <row r="4" spans="1:4">
      <c r="A4" s="4" t="s">
        <v>504</v>
      </c>
      <c r="B4" s="7" t="n">
        <v>-30970</v>
      </c>
      <c r="C4" s="7" t="n">
        <v>-20644</v>
      </c>
      <c r="D4" s="7" t="n">
        <v>-23372</v>
      </c>
    </row>
    <row r="5" spans="1:4">
      <c r="A5" s="4" t="s">
        <v>900</v>
      </c>
      <c r="B5" s="6" t="n">
        <v>-20088</v>
      </c>
      <c r="C5" s="6" t="n">
        <v>-10291</v>
      </c>
      <c r="D5" s="6" t="n">
        <v>-8870</v>
      </c>
    </row>
    <row r="6" spans="1:4">
      <c r="A6" s="4" t="s">
        <v>129</v>
      </c>
      <c r="B6" s="7" t="n">
        <v>-51058</v>
      </c>
      <c r="C6" s="7" t="n">
        <v>-30750</v>
      </c>
      <c r="D6" s="7" t="n">
        <v>-322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01</v>
      </c>
      <c r="B1" s="2" t="s">
        <v>1</v>
      </c>
    </row>
    <row r="2" spans="1:4">
      <c r="B2" s="2" t="s">
        <v>2</v>
      </c>
      <c r="C2" s="2" t="s">
        <v>68</v>
      </c>
      <c r="D2" s="2" t="s">
        <v>104</v>
      </c>
    </row>
    <row r="3" spans="1:4">
      <c r="A3" s="3" t="s">
        <v>902</v>
      </c>
    </row>
    <row r="4" spans="1:4">
      <c r="A4" s="4" t="s">
        <v>903</v>
      </c>
      <c r="B4" s="7" t="n">
        <v>0</v>
      </c>
      <c r="C4" s="7" t="n">
        <v>0</v>
      </c>
      <c r="D4" s="7" t="n">
        <v>0</v>
      </c>
    </row>
    <row r="5" spans="1:4">
      <c r="A5" s="4" t="s">
        <v>904</v>
      </c>
      <c r="B5" s="6" t="n">
        <v>106000</v>
      </c>
      <c r="C5" s="6" t="n">
        <v>81000</v>
      </c>
      <c r="D5" s="6" t="n">
        <v>68000</v>
      </c>
    </row>
    <row r="6" spans="1:4">
      <c r="A6" s="4" t="s">
        <v>900</v>
      </c>
      <c r="B6" s="6" t="n">
        <v>386000</v>
      </c>
      <c r="C6" s="6" t="n">
        <v>104000</v>
      </c>
      <c r="D6" s="6" t="n">
        <v>140000</v>
      </c>
    </row>
    <row r="7" spans="1:4">
      <c r="A7" s="3" t="s">
        <v>905</v>
      </c>
    </row>
    <row r="8" spans="1:4">
      <c r="A8" s="4" t="s">
        <v>903</v>
      </c>
      <c r="B8" s="6" t="n">
        <v>0</v>
      </c>
      <c r="C8" s="6" t="n">
        <v>0</v>
      </c>
      <c r="D8" s="6" t="n">
        <v>0</v>
      </c>
    </row>
    <row r="9" spans="1:4">
      <c r="A9" s="4" t="s">
        <v>904</v>
      </c>
      <c r="B9" s="6" t="n">
        <v>0</v>
      </c>
      <c r="C9" s="6" t="n">
        <v>0</v>
      </c>
      <c r="D9" s="6" t="n">
        <v>0</v>
      </c>
    </row>
    <row r="10" spans="1:4">
      <c r="A10" s="4" t="s">
        <v>900</v>
      </c>
      <c r="B10" s="6" t="n">
        <v>0</v>
      </c>
      <c r="C10" s="6" t="n">
        <v>0</v>
      </c>
      <c r="D10" s="6" t="n">
        <v>0</v>
      </c>
    </row>
    <row r="11" spans="1:4">
      <c r="A11" s="4" t="s">
        <v>906</v>
      </c>
      <c r="B11" s="7" t="n">
        <v>492000</v>
      </c>
      <c r="C11" s="7" t="n">
        <v>185000</v>
      </c>
      <c r="D11" s="7" t="n">
        <v>20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7</v>
      </c>
      <c r="B1" s="2" t="s">
        <v>1</v>
      </c>
    </row>
    <row r="2" spans="1:4">
      <c r="B2" s="2" t="s">
        <v>2</v>
      </c>
      <c r="C2" s="2" t="s">
        <v>68</v>
      </c>
      <c r="D2" s="2" t="s">
        <v>104</v>
      </c>
    </row>
    <row r="3" spans="1:4">
      <c r="A3" s="3" t="s">
        <v>294</v>
      </c>
    </row>
    <row r="4" spans="1:4">
      <c r="A4" s="4" t="s">
        <v>908</v>
      </c>
      <c r="B4" s="4" t="s">
        <v>909</v>
      </c>
      <c r="C4" s="4" t="s">
        <v>909</v>
      </c>
      <c r="D4" s="4" t="s">
        <v>910</v>
      </c>
    </row>
    <row r="5" spans="1:4">
      <c r="A5" s="4" t="s">
        <v>911</v>
      </c>
      <c r="B5" s="4" t="s">
        <v>866</v>
      </c>
      <c r="C5" s="4" t="s">
        <v>866</v>
      </c>
      <c r="D5" s="4" t="s">
        <v>912</v>
      </c>
    </row>
    <row r="6" spans="1:4">
      <c r="A6" s="4" t="s">
        <v>913</v>
      </c>
      <c r="B6" s="4" t="s">
        <v>914</v>
      </c>
      <c r="C6" s="4" t="s">
        <v>915</v>
      </c>
      <c r="D6" s="4" t="s">
        <v>916</v>
      </c>
    </row>
    <row r="7" spans="1:4">
      <c r="A7" s="4" t="s">
        <v>917</v>
      </c>
      <c r="B7" s="4" t="s">
        <v>918</v>
      </c>
      <c r="C7" s="4" t="s">
        <v>919</v>
      </c>
      <c r="D7" s="4" t="s">
        <v>920</v>
      </c>
    </row>
    <row r="8" spans="1:4">
      <c r="A8" s="4" t="s">
        <v>921</v>
      </c>
      <c r="B8" s="4" t="s">
        <v>866</v>
      </c>
      <c r="C8" s="4" t="s">
        <v>866</v>
      </c>
      <c r="D8" s="4" t="s">
        <v>922</v>
      </c>
    </row>
    <row r="9" spans="1:4">
      <c r="A9" s="4" t="s">
        <v>923</v>
      </c>
      <c r="B9" s="4" t="s">
        <v>924</v>
      </c>
      <c r="C9" s="4" t="s">
        <v>925</v>
      </c>
      <c r="D9" s="4" t="s">
        <v>912</v>
      </c>
    </row>
    <row r="10" spans="1:4">
      <c r="A10" s="4" t="s">
        <v>926</v>
      </c>
      <c r="B10" s="4" t="s">
        <v>927</v>
      </c>
      <c r="C10" s="4" t="s">
        <v>927</v>
      </c>
      <c r="D10" s="4" t="s">
        <v>9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8</v>
      </c>
    </row>
    <row r="2" spans="1:3">
      <c r="A2" s="3" t="s">
        <v>294</v>
      </c>
    </row>
    <row r="3" spans="1:3">
      <c r="A3" s="4" t="s">
        <v>929</v>
      </c>
      <c r="B3" s="7" t="n">
        <v>1839</v>
      </c>
      <c r="C3" s="7" t="n">
        <v>1892</v>
      </c>
    </row>
    <row r="4" spans="1:3">
      <c r="A4" s="4" t="s">
        <v>169</v>
      </c>
      <c r="B4" s="6" t="n">
        <v>1116</v>
      </c>
      <c r="C4" s="6" t="n">
        <v>686</v>
      </c>
    </row>
    <row r="5" spans="1:3">
      <c r="A5" s="4" t="s">
        <v>930</v>
      </c>
      <c r="B5" s="6" t="n">
        <v>30750</v>
      </c>
      <c r="C5" s="6" t="n">
        <v>25558</v>
      </c>
    </row>
    <row r="6" spans="1:3">
      <c r="A6" s="4" t="s">
        <v>923</v>
      </c>
      <c r="B6" s="6" t="n">
        <v>1753</v>
      </c>
      <c r="C6" s="6" t="n">
        <v>1780</v>
      </c>
    </row>
    <row r="7" spans="1:3">
      <c r="A7" s="4" t="s">
        <v>931</v>
      </c>
      <c r="B7" s="6" t="n">
        <v>642</v>
      </c>
      <c r="C7" s="6" t="n">
        <v>344</v>
      </c>
    </row>
    <row r="8" spans="1:3">
      <c r="A8" s="4" t="s">
        <v>932</v>
      </c>
      <c r="B8" s="6" t="n">
        <v>36100</v>
      </c>
      <c r="C8" s="6" t="n">
        <v>30260</v>
      </c>
    </row>
    <row r="9" spans="1:3">
      <c r="A9" s="4" t="s">
        <v>933</v>
      </c>
      <c r="B9" s="6" t="n">
        <v>-285</v>
      </c>
      <c r="C9" s="6" t="n">
        <v>-212</v>
      </c>
    </row>
    <row r="10" spans="1:3">
      <c r="A10" s="4" t="s">
        <v>934</v>
      </c>
      <c r="B10" s="6" t="n">
        <v>-2034</v>
      </c>
      <c r="C10" s="6" t="n">
        <v>-1706</v>
      </c>
    </row>
    <row r="11" spans="1:3">
      <c r="A11" s="4" t="s">
        <v>935</v>
      </c>
      <c r="B11" s="6" t="n">
        <v>-2319</v>
      </c>
      <c r="C11" s="6" t="n">
        <v>-1918</v>
      </c>
    </row>
    <row r="12" spans="1:3">
      <c r="A12" s="4" t="s">
        <v>936</v>
      </c>
      <c r="B12" s="6" t="n">
        <v>-33781</v>
      </c>
      <c r="C12" s="6" t="n">
        <v>-28342</v>
      </c>
    </row>
    <row r="13" spans="1:3">
      <c r="A13" s="4" t="s">
        <v>926</v>
      </c>
      <c r="B13" s="7" t="n">
        <v>0</v>
      </c>
      <c r="C1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37</v>
      </c>
      <c r="B1" s="2" t="s">
        <v>2</v>
      </c>
      <c r="C1" s="2" t="s">
        <v>68</v>
      </c>
    </row>
    <row r="2" spans="1:3">
      <c r="A2" s="3" t="s">
        <v>938</v>
      </c>
    </row>
    <row r="3" spans="1:3">
      <c r="A3" s="4" t="s">
        <v>939</v>
      </c>
      <c r="B3" s="7" t="n">
        <v>0</v>
      </c>
      <c r="C3" s="7" t="n">
        <v>0</v>
      </c>
    </row>
    <row r="4" spans="1:3">
      <c r="A4" s="4" t="s">
        <v>940</v>
      </c>
      <c r="B4" s="6" t="n">
        <v>0</v>
      </c>
      <c r="C4" s="7" t="n">
        <v>0</v>
      </c>
    </row>
    <row r="5" spans="1:3">
      <c r="A5" s="4" t="s">
        <v>903</v>
      </c>
    </row>
    <row r="6" spans="1:3">
      <c r="A6" s="3" t="s">
        <v>938</v>
      </c>
    </row>
    <row r="7" spans="1:3">
      <c r="A7" s="4" t="s">
        <v>941</v>
      </c>
      <c r="B7" s="6" t="n">
        <v>106000000</v>
      </c>
    </row>
    <row r="8" spans="1:3">
      <c r="A8" s="4" t="s">
        <v>904</v>
      </c>
    </row>
    <row r="9" spans="1:3">
      <c r="A9" s="3" t="s">
        <v>938</v>
      </c>
    </row>
    <row r="10" spans="1:3">
      <c r="A10" s="4" t="s">
        <v>941</v>
      </c>
      <c r="B10" s="7" t="n">
        <v>1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942</v>
      </c>
      <c r="B1" s="2" t="s">
        <v>1</v>
      </c>
    </row>
    <row r="2" spans="1:3">
      <c r="B2" s="2" t="s">
        <v>943</v>
      </c>
      <c r="C2" s="2" t="s">
        <v>444</v>
      </c>
    </row>
    <row r="3" spans="1:3">
      <c r="A3" s="3" t="s">
        <v>297</v>
      </c>
    </row>
    <row r="4" spans="1:3">
      <c r="A4" s="4" t="s">
        <v>944</v>
      </c>
      <c r="B4" s="6" t="n">
        <v>1</v>
      </c>
    </row>
    <row r="5" spans="1:3">
      <c r="A5" s="3" t="s">
        <v>945</v>
      </c>
    </row>
    <row r="6" spans="1:3">
      <c r="A6" s="4" t="s">
        <v>946</v>
      </c>
      <c r="B6" s="7" t="n">
        <v>60037</v>
      </c>
      <c r="C6" s="7" t="n">
        <v>42354</v>
      </c>
    </row>
    <row r="7" spans="1:3">
      <c r="A7" s="4" t="s">
        <v>504</v>
      </c>
    </row>
    <row r="8" spans="1:3">
      <c r="A8" s="3" t="s">
        <v>945</v>
      </c>
    </row>
    <row r="9" spans="1:3">
      <c r="A9" s="4" t="s">
        <v>946</v>
      </c>
      <c r="B9" s="6" t="n">
        <v>40747</v>
      </c>
      <c r="C9" s="6" t="n">
        <v>28723</v>
      </c>
    </row>
    <row r="10" spans="1:3">
      <c r="A10" s="4" t="s">
        <v>505</v>
      </c>
    </row>
    <row r="11" spans="1:3">
      <c r="A11" s="3" t="s">
        <v>945</v>
      </c>
    </row>
    <row r="12" spans="1:3">
      <c r="A12" s="4" t="s">
        <v>946</v>
      </c>
      <c r="B12" s="7" t="n">
        <v>19290</v>
      </c>
      <c r="C12" s="7" t="n">
        <v>136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7</v>
      </c>
      <c r="B1" s="2" t="s">
        <v>637</v>
      </c>
    </row>
    <row r="2" spans="1:4">
      <c r="B2" s="2" t="s">
        <v>948</v>
      </c>
      <c r="C2" s="2" t="s">
        <v>2</v>
      </c>
      <c r="D2" s="2" t="s">
        <v>68</v>
      </c>
    </row>
    <row r="3" spans="1:4">
      <c r="A3" s="3" t="s">
        <v>949</v>
      </c>
    </row>
    <row r="4" spans="1:4">
      <c r="A4" s="4" t="s">
        <v>950</v>
      </c>
      <c r="B4" s="7" t="n">
        <v>100000</v>
      </c>
    </row>
    <row r="5" spans="1:4">
      <c r="A5" s="4" t="s">
        <v>452</v>
      </c>
      <c r="B5" s="6" t="n">
        <v>53125</v>
      </c>
    </row>
    <row r="6" spans="1:4">
      <c r="A6" s="4" t="s">
        <v>951</v>
      </c>
      <c r="B6" s="4" t="s">
        <v>952</v>
      </c>
    </row>
    <row r="7" spans="1:4">
      <c r="A7" s="4" t="s">
        <v>953</v>
      </c>
      <c r="C7" s="7" t="n">
        <v>0</v>
      </c>
      <c r="D7" s="7" t="n">
        <v>75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6"/>
    <col customWidth="1" max="11" min="11" width="21"/>
    <col customWidth="1" max="12" min="12" width="21"/>
    <col customWidth="1" max="13" min="13" width="20"/>
  </cols>
  <sheetData>
    <row r="1" spans="1:13">
      <c r="A1" s="1" t="s">
        <v>954</v>
      </c>
      <c r="B1" s="2" t="s">
        <v>955</v>
      </c>
      <c r="C1" s="2" t="s">
        <v>956</v>
      </c>
      <c r="D1" s="2" t="s">
        <v>690</v>
      </c>
      <c r="E1" s="2" t="s">
        <v>957</v>
      </c>
      <c r="F1" s="2" t="s">
        <v>958</v>
      </c>
      <c r="G1" s="2" t="s">
        <v>959</v>
      </c>
      <c r="H1" s="2" t="s">
        <v>960</v>
      </c>
      <c r="I1" s="2" t="s">
        <v>690</v>
      </c>
      <c r="J1" s="2" t="s">
        <v>961</v>
      </c>
      <c r="K1" s="2" t="s">
        <v>962</v>
      </c>
      <c r="L1" s="2" t="s">
        <v>963</v>
      </c>
      <c r="M1" s="2" t="s">
        <v>964</v>
      </c>
    </row>
    <row r="2" spans="1:13">
      <c r="A2" s="4" t="s">
        <v>304</v>
      </c>
    </row>
    <row r="3" spans="1:13">
      <c r="A3" s="3" t="s">
        <v>965</v>
      </c>
    </row>
    <row r="4" spans="1:13">
      <c r="A4" s="4" t="s">
        <v>966</v>
      </c>
      <c r="B4" s="6" t="n">
        <v>7</v>
      </c>
      <c r="J4" s="6" t="n">
        <v>6</v>
      </c>
    </row>
    <row r="5" spans="1:13">
      <c r="A5" s="4" t="s">
        <v>645</v>
      </c>
    </row>
    <row r="6" spans="1:13">
      <c r="A6" s="3" t="s">
        <v>965</v>
      </c>
    </row>
    <row r="7" spans="1:13">
      <c r="A7" s="4" t="s">
        <v>967</v>
      </c>
      <c r="D7" s="7" t="n">
        <v>1000000</v>
      </c>
      <c r="E7" s="7" t="n">
        <v>2200000</v>
      </c>
      <c r="F7" s="7" t="n">
        <v>1300000</v>
      </c>
      <c r="G7" s="7" t="n">
        <v>500000</v>
      </c>
      <c r="H7" s="7" t="n">
        <v>5000000</v>
      </c>
      <c r="I7" s="7" t="n">
        <v>1000000</v>
      </c>
      <c r="K7" s="7" t="n">
        <v>1300000</v>
      </c>
      <c r="L7" s="7" t="n">
        <v>2900000</v>
      </c>
    </row>
    <row r="8" spans="1:13">
      <c r="A8" s="4" t="s">
        <v>646</v>
      </c>
      <c r="D8" s="4" t="s">
        <v>647</v>
      </c>
      <c r="E8" s="4" t="s">
        <v>648</v>
      </c>
      <c r="F8" s="4" t="s">
        <v>649</v>
      </c>
      <c r="G8" s="4" t="s">
        <v>649</v>
      </c>
      <c r="H8" s="4" t="s">
        <v>650</v>
      </c>
      <c r="I8" s="4" t="s">
        <v>647</v>
      </c>
      <c r="K8" s="4" t="s">
        <v>651</v>
      </c>
    </row>
    <row r="9" spans="1:13">
      <c r="A9" s="4" t="s">
        <v>653</v>
      </c>
      <c r="D9" s="4" t="s">
        <v>472</v>
      </c>
      <c r="E9" s="4" t="s">
        <v>472</v>
      </c>
      <c r="F9" s="4" t="s">
        <v>472</v>
      </c>
      <c r="G9" s="4" t="s">
        <v>654</v>
      </c>
      <c r="H9" s="4" t="s">
        <v>654</v>
      </c>
    </row>
    <row r="10" spans="1:13">
      <c r="A10" s="4" t="s">
        <v>968</v>
      </c>
    </row>
    <row r="11" spans="1:13">
      <c r="A11" s="3" t="s">
        <v>965</v>
      </c>
    </row>
    <row r="12" spans="1:13">
      <c r="A12" s="4" t="s">
        <v>967</v>
      </c>
      <c r="C12" s="7" t="n">
        <v>1000000</v>
      </c>
    </row>
    <row r="13" spans="1:13">
      <c r="A13" s="4" t="s">
        <v>646</v>
      </c>
      <c r="C13" s="4" t="s">
        <v>647</v>
      </c>
    </row>
    <row r="14" spans="1:13">
      <c r="A14" s="4" t="s">
        <v>653</v>
      </c>
      <c r="C14" s="4" t="s">
        <v>472</v>
      </c>
    </row>
    <row r="15" spans="1:13">
      <c r="A15" s="4" t="s">
        <v>785</v>
      </c>
    </row>
    <row r="16" spans="1:13">
      <c r="A16" s="3" t="s">
        <v>965</v>
      </c>
    </row>
    <row r="17" spans="1:13">
      <c r="A17" s="4" t="s">
        <v>811</v>
      </c>
      <c r="I17" s="6" t="n">
        <v>1644000</v>
      </c>
    </row>
    <row r="18" spans="1:13">
      <c r="A18" s="4" t="s">
        <v>969</v>
      </c>
      <c r="D18" s="6" t="n">
        <v>1641000</v>
      </c>
      <c r="I18" s="6" t="n">
        <v>1641000</v>
      </c>
      <c r="M18" s="6" t="n">
        <v>0</v>
      </c>
    </row>
    <row r="19" spans="1:13">
      <c r="A19" s="4" t="s">
        <v>970</v>
      </c>
    </row>
    <row r="20" spans="1:13">
      <c r="A20" s="3" t="s">
        <v>965</v>
      </c>
    </row>
    <row r="21" spans="1:13">
      <c r="A21" s="4" t="s">
        <v>971</v>
      </c>
      <c r="B21" s="7" t="n">
        <v>35568</v>
      </c>
    </row>
    <row r="22" spans="1:13">
      <c r="A22" s="4" t="s">
        <v>972</v>
      </c>
    </row>
    <row r="23" spans="1:13">
      <c r="A23" s="3" t="s">
        <v>965</v>
      </c>
    </row>
    <row r="24" spans="1:13">
      <c r="A24" s="4" t="s">
        <v>973</v>
      </c>
      <c r="B24" s="6" t="n">
        <v>4</v>
      </c>
    </row>
    <row r="25" spans="1:13">
      <c r="A25" s="4" t="s">
        <v>974</v>
      </c>
    </row>
    <row r="26" spans="1:13">
      <c r="A26" s="3" t="s">
        <v>965</v>
      </c>
    </row>
    <row r="27" spans="1:13">
      <c r="A27" s="4" t="s">
        <v>811</v>
      </c>
      <c r="B27" s="6" t="n">
        <v>170009</v>
      </c>
    </row>
    <row r="28" spans="1:13">
      <c r="A28" s="4" t="s">
        <v>975</v>
      </c>
    </row>
    <row r="29" spans="1:13">
      <c r="A29" s="3" t="s">
        <v>965</v>
      </c>
    </row>
    <row r="30" spans="1:13">
      <c r="A30" s="4" t="s">
        <v>971</v>
      </c>
      <c r="B30" s="7" t="n">
        <v>35568</v>
      </c>
    </row>
    <row r="31" spans="1:13">
      <c r="A31" s="4" t="s">
        <v>976</v>
      </c>
    </row>
    <row r="32" spans="1:13">
      <c r="A32" s="3" t="s">
        <v>965</v>
      </c>
    </row>
    <row r="33" spans="1:13">
      <c r="A33" s="4" t="s">
        <v>973</v>
      </c>
      <c r="B33" s="6" t="n">
        <v>4</v>
      </c>
    </row>
    <row r="34" spans="1:13">
      <c r="A34" s="4" t="s">
        <v>977</v>
      </c>
    </row>
    <row r="35" spans="1:13">
      <c r="A35" s="3" t="s">
        <v>965</v>
      </c>
    </row>
    <row r="36" spans="1:13">
      <c r="A36" s="4" t="s">
        <v>811</v>
      </c>
      <c r="B36" s="6" t="n">
        <v>235425</v>
      </c>
    </row>
    <row r="37" spans="1:13">
      <c r="A37" s="4" t="s">
        <v>978</v>
      </c>
    </row>
    <row r="38" spans="1:13">
      <c r="A38" s="3" t="s">
        <v>965</v>
      </c>
    </row>
    <row r="39" spans="1:13">
      <c r="A39" s="4" t="s">
        <v>969</v>
      </c>
      <c r="B39" s="6" t="n">
        <v>109027</v>
      </c>
    </row>
    <row r="40" spans="1:13">
      <c r="A40" s="4" t="s">
        <v>979</v>
      </c>
    </row>
    <row r="41" spans="1:13">
      <c r="A41" s="3" t="s">
        <v>965</v>
      </c>
    </row>
    <row r="42" spans="1:13">
      <c r="A42" s="4" t="s">
        <v>969</v>
      </c>
      <c r="B42" s="6" t="n">
        <v>174443</v>
      </c>
    </row>
    <row r="43" spans="1:13">
      <c r="A43" s="4" t="s">
        <v>980</v>
      </c>
    </row>
    <row r="44" spans="1:13">
      <c r="A44" s="3" t="s">
        <v>965</v>
      </c>
    </row>
    <row r="45" spans="1:13">
      <c r="A45" s="4" t="s">
        <v>981</v>
      </c>
      <c r="B45" s="4" t="s">
        <v>982</v>
      </c>
    </row>
    <row r="46" spans="1:13">
      <c r="A46" s="4" t="s">
        <v>983</v>
      </c>
    </row>
    <row r="47" spans="1:13">
      <c r="A47" s="3" t="s">
        <v>965</v>
      </c>
    </row>
    <row r="48" spans="1:13">
      <c r="A48" s="4" t="s">
        <v>981</v>
      </c>
      <c r="B48" s="4" t="s">
        <v>982</v>
      </c>
    </row>
    <row r="49" spans="1:13">
      <c r="A49" s="4" t="s">
        <v>984</v>
      </c>
    </row>
    <row r="50" spans="1:13">
      <c r="A50" s="3" t="s">
        <v>965</v>
      </c>
    </row>
    <row r="51" spans="1:13">
      <c r="A51" s="4" t="s">
        <v>973</v>
      </c>
      <c r="B51" s="6" t="n">
        <v>14</v>
      </c>
    </row>
    <row r="52" spans="1:13">
      <c r="A52" s="4" t="s">
        <v>981</v>
      </c>
      <c r="B52" s="4" t="s">
        <v>985</v>
      </c>
    </row>
    <row r="53" spans="1:13">
      <c r="A53" s="4" t="s">
        <v>986</v>
      </c>
    </row>
    <row r="54" spans="1:13">
      <c r="A54" s="3" t="s">
        <v>965</v>
      </c>
    </row>
    <row r="55" spans="1:13">
      <c r="A55" s="4" t="s">
        <v>973</v>
      </c>
      <c r="B55" s="6" t="n">
        <v>14</v>
      </c>
    </row>
    <row r="56" spans="1:13">
      <c r="A56" s="4" t="s">
        <v>981</v>
      </c>
      <c r="B56" s="4" t="s">
        <v>985</v>
      </c>
    </row>
    <row r="57" spans="1:13">
      <c r="A57" s="4" t="s">
        <v>987</v>
      </c>
    </row>
    <row r="58" spans="1:13">
      <c r="A58" s="3" t="s">
        <v>965</v>
      </c>
    </row>
    <row r="59" spans="1:13">
      <c r="A59" s="4" t="s">
        <v>973</v>
      </c>
      <c r="B59" s="6" t="n">
        <v>4</v>
      </c>
    </row>
    <row r="60" spans="1:13">
      <c r="A60" s="4" t="s">
        <v>969</v>
      </c>
      <c r="B60" s="6" t="n">
        <v>43959</v>
      </c>
    </row>
    <row r="61" spans="1:13">
      <c r="A61" s="4" t="s">
        <v>988</v>
      </c>
      <c r="B61" s="6" t="n">
        <v>1</v>
      </c>
    </row>
    <row r="62" spans="1:13">
      <c r="A62" s="4" t="s">
        <v>989</v>
      </c>
    </row>
    <row r="63" spans="1:13">
      <c r="A63" s="3" t="s">
        <v>965</v>
      </c>
    </row>
    <row r="64" spans="1:13">
      <c r="A64" s="4" t="s">
        <v>973</v>
      </c>
      <c r="B64" s="6" t="n">
        <v>4</v>
      </c>
    </row>
    <row r="65" spans="1:13">
      <c r="A65" s="4" t="s">
        <v>969</v>
      </c>
      <c r="B65" s="6" t="n">
        <v>43959</v>
      </c>
    </row>
    <row r="66" spans="1:13">
      <c r="A66" s="4" t="s">
        <v>988</v>
      </c>
      <c r="B66" s="6" t="n">
        <v>1</v>
      </c>
    </row>
    <row r="67" spans="1:13">
      <c r="A67" s="4" t="s">
        <v>990</v>
      </c>
    </row>
    <row r="68" spans="1:13">
      <c r="A68" s="3" t="s">
        <v>965</v>
      </c>
    </row>
    <row r="69" spans="1:13">
      <c r="A69" s="4" t="s">
        <v>988</v>
      </c>
      <c r="B69" s="6" t="n">
        <v>2</v>
      </c>
    </row>
    <row r="70" spans="1:13">
      <c r="A70" s="4" t="s">
        <v>991</v>
      </c>
    </row>
    <row r="71" spans="1:13">
      <c r="A71" s="3" t="s">
        <v>965</v>
      </c>
    </row>
    <row r="72" spans="1:13">
      <c r="A72" s="4" t="s">
        <v>988</v>
      </c>
      <c r="B72" s="6" t="n">
        <v>2</v>
      </c>
    </row>
    <row r="73" spans="1:13">
      <c r="A73" s="4" t="s">
        <v>992</v>
      </c>
    </row>
    <row r="74" spans="1:13">
      <c r="A74" s="3" t="s">
        <v>965</v>
      </c>
    </row>
    <row r="75" spans="1:13">
      <c r="A75" s="4" t="s">
        <v>969</v>
      </c>
      <c r="B75" s="6" t="n">
        <v>17023</v>
      </c>
    </row>
    <row r="76" spans="1:13">
      <c r="A76" s="4" t="s">
        <v>993</v>
      </c>
    </row>
    <row r="77" spans="1:13">
      <c r="A77" s="3" t="s">
        <v>965</v>
      </c>
    </row>
    <row r="78" spans="1:13">
      <c r="A78" s="4" t="s">
        <v>969</v>
      </c>
      <c r="B78" s="6" t="n">
        <v>17023</v>
      </c>
    </row>
    <row r="79" spans="1:13">
      <c r="A79" s="4" t="s">
        <v>994</v>
      </c>
    </row>
    <row r="80" spans="1:13">
      <c r="A80" s="3" t="s">
        <v>965</v>
      </c>
    </row>
    <row r="81" spans="1:13">
      <c r="A81" s="4" t="s">
        <v>981</v>
      </c>
      <c r="B81" s="4" t="s">
        <v>995</v>
      </c>
    </row>
    <row r="82" spans="1:13">
      <c r="A82" s="4" t="s">
        <v>996</v>
      </c>
    </row>
    <row r="83" spans="1:13">
      <c r="A83" s="3" t="s">
        <v>965</v>
      </c>
    </row>
    <row r="84" spans="1:13">
      <c r="A84" s="4" t="s">
        <v>981</v>
      </c>
      <c r="B84" s="4" t="s">
        <v>995</v>
      </c>
    </row>
    <row r="85" spans="1:13">
      <c r="A85" s="4" t="s">
        <v>997</v>
      </c>
    </row>
    <row r="86" spans="1:13">
      <c r="A86" s="3" t="s">
        <v>965</v>
      </c>
    </row>
    <row r="87" spans="1:13">
      <c r="A87" s="4" t="s">
        <v>981</v>
      </c>
      <c r="B87" s="4" t="s">
        <v>789</v>
      </c>
    </row>
    <row r="88" spans="1:13">
      <c r="A88" s="4" t="s">
        <v>998</v>
      </c>
    </row>
    <row r="89" spans="1:13">
      <c r="A89" s="3" t="s">
        <v>965</v>
      </c>
    </row>
    <row r="90" spans="1:13">
      <c r="A90" s="4" t="s">
        <v>981</v>
      </c>
      <c r="B90" s="4" t="s">
        <v>789</v>
      </c>
    </row>
    <row r="91" spans="1:13">
      <c r="A91" s="4" t="s">
        <v>999</v>
      </c>
    </row>
    <row r="92" spans="1:13">
      <c r="A92" s="3" t="s">
        <v>965</v>
      </c>
    </row>
    <row r="93" spans="1:13">
      <c r="A93" s="4" t="s">
        <v>971</v>
      </c>
      <c r="B93" s="7" t="n">
        <v>504000</v>
      </c>
    </row>
    <row r="94" spans="1:13">
      <c r="A94" s="4" t="s">
        <v>1000</v>
      </c>
    </row>
    <row r="95" spans="1:13">
      <c r="A95" s="3" t="s">
        <v>965</v>
      </c>
    </row>
    <row r="96" spans="1:13">
      <c r="A96" s="4" t="s">
        <v>971</v>
      </c>
      <c r="B96" s="7" t="n">
        <v>504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01</v>
      </c>
      <c r="B1" s="1" t="s">
        <v>1002</v>
      </c>
      <c r="C1" s="2" t="s">
        <v>1003</v>
      </c>
    </row>
    <row r="2" spans="1:3">
      <c r="A2" s="4" t="s">
        <v>1004</v>
      </c>
    </row>
    <row r="3" spans="1:3">
      <c r="A3" s="4" t="s">
        <v>1005</v>
      </c>
      <c r="B3" s="4" t="s">
        <v>1006</v>
      </c>
      <c r="C3" s="7" t="n">
        <v>572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20:16:07Z</dcterms:created>
  <dcterms:modified xmlns:dcterms="http://purl.org/dc/terms/" xmlns:xsi="http://www.w3.org/2001/XMLSchema-instance" xsi:type="dcterms:W3CDTF">2020-03-03T20:16:07Z</dcterms:modified>
</cp:coreProperties>
</file>